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Note 1 - Nature of Business and" sheetId="7" r:id="rId7"/>
    <s:sheet name="Note 2 - Fabrica Transaction" sheetId="8" r:id="rId8"/>
    <s:sheet name="Note 3 - Fair Value Measurement" sheetId="9" r:id="rId9"/>
    <s:sheet name="Note 4 - Commitments and Contin" sheetId="10" r:id="rId10"/>
    <s:sheet name="Note 5 - Inventories" sheetId="11" r:id="rId11"/>
    <s:sheet name="Note 6 - Property, Plant and Eq" sheetId="12" r:id="rId12"/>
    <s:sheet name="Note 7 - Long-term Debt and Rev" sheetId="13" r:id="rId13"/>
    <s:sheet name="Note 8 - Income Taxes" sheetId="14" r:id="rId14"/>
    <s:sheet name="Note 9 - Earnings per Share" sheetId="15" r:id="rId15"/>
    <s:sheet name="Note 10 - Stock Incentives" sheetId="16" r:id="rId16"/>
    <s:sheet name="Note 11 - Major Customers and C" sheetId="17" r:id="rId17"/>
    <s:sheet name="Note 12 - New Market Tax Credit" sheetId="18" r:id="rId18"/>
    <s:sheet name="Note 13 - ODFA Pooled Financing" sheetId="19" r:id="rId19"/>
    <s:sheet name="Note 14 - Employee Incentive Bo" sheetId="20" r:id="rId20"/>
    <s:sheet name="Note 15 - Selected Quarterly Fi" sheetId="21" r:id="rId21"/>
    <s:sheet name="Note 16 - Follow-On Stock Offer" sheetId="22" r:id="rId22"/>
    <s:sheet name="Note 17 - Subsequent Events" sheetId="23" r:id="rId23"/>
    <s:sheet name="Schedule II - Valuation and Qua" sheetId="24" r:id="rId24"/>
    <s:sheet name="Significant Accounting Policies" sheetId="25" r:id="rId25"/>
    <s:sheet name="Note 2 - Fabrica Transaction (T" sheetId="26" r:id="rId26"/>
    <s:sheet name="Note 4 - Commitments and Cont27" sheetId="27" r:id="rId27"/>
    <s:sheet name="Note 5 - Inventories (Tables)" sheetId="28" r:id="rId28"/>
    <s:sheet name="Note 6 - Property, Plant and 29" sheetId="29" r:id="rId29"/>
    <s:sheet name="Note 7 - Long-term Debt and R30" sheetId="30" r:id="rId30"/>
    <s:sheet name="Note 8 - Income Taxes (Tables)" sheetId="31" r:id="rId31"/>
    <s:sheet name="Note 9 - Earnings per Share (Ta" sheetId="32" r:id="rId32"/>
    <s:sheet name="Note 10 - Stock Incentives (Tab" sheetId="33" r:id="rId33"/>
    <s:sheet name="Note 11 - Major Customers and34" sheetId="34" r:id="rId34"/>
    <s:sheet name="Note 15 - Selected Quarterly 35" sheetId="35" r:id="rId35"/>
    <s:sheet name="Schedule II - Valuation and Q36" sheetId="36" r:id="rId36"/>
    <s:sheet name="Note 1 - Nature of Business a37" sheetId="37" r:id="rId37"/>
    <s:sheet name="Note 2 - Fabrica Transaction (D" sheetId="38" r:id="rId38"/>
    <s:sheet name="Note 2 - Purchase Price Allocat" sheetId="39" r:id="rId39"/>
    <s:sheet name="Note 2 - Intangibles and Goodwi" sheetId="40" r:id="rId40"/>
    <s:sheet name="Note 2 - Proforma Information (" sheetId="41" r:id="rId41"/>
    <s:sheet name="Note 2 - Transactions with Fabr" sheetId="42" r:id="rId42"/>
    <s:sheet name="Note 3 - Fair Value Measureme43" sheetId="43" r:id="rId43"/>
    <s:sheet name="Note 4 - Commitments and Cont44" sheetId="44" r:id="rId44"/>
    <s:sheet name="Note 4 - Commitments and Cont45" sheetId="45" r:id="rId45"/>
    <s:sheet name="Note 5 - Inventories (Details)" sheetId="46" r:id="rId46"/>
    <s:sheet name="Note 6 - Property, Plant and 47" sheetId="47" r:id="rId47"/>
    <s:sheet name="Note 6 - Property, Plant and 48" sheetId="48" r:id="rId48"/>
    <s:sheet name="Note 7 - Long-term Debt and R49" sheetId="49" r:id="rId49"/>
    <s:sheet name="Note 7 - Interest Margin and Co" sheetId="50" r:id="rId50"/>
    <s:sheet name="Note 7 - Long-term Debt (Detail" sheetId="51" r:id="rId51"/>
    <s:sheet name="Note 7 - Long-term Debt (Deta52" sheetId="52" r:id="rId52"/>
    <s:sheet name="Note 7 - Long-term Maturities (" sheetId="53" r:id="rId53"/>
    <s:sheet name="Note 8 - Income Taxes (Details " sheetId="54" r:id="rId54"/>
    <s:sheet name="Note 8 - Income from Continuing" sheetId="55" r:id="rId55"/>
    <s:sheet name="Note 8 - Provisions (Benefits) " sheetId="56" r:id="rId56"/>
    <s:sheet name="Note 8 - Components of Deferred" sheetId="57" r:id="rId57"/>
    <s:sheet name="Note 8 - Difference Between U.S" sheetId="58" r:id="rId58"/>
    <s:sheet name="Note 9 - Earnings per Share Bas" sheetId="59" r:id="rId59"/>
    <s:sheet name="Note 10 - Stock Incentives (Det" sheetId="60" r:id="rId60"/>
    <s:sheet name="Note 10 - Temporal Details of T" sheetId="61" r:id="rId61"/>
    <s:sheet name="Note 10 - Market-based Vesting " sheetId="62" r:id="rId62"/>
    <s:sheet name="Note 10 - Temporal Details of O" sheetId="63" r:id="rId63"/>
    <s:sheet name="Note 10 - Temporal Vesting of E" sheetId="64" r:id="rId64"/>
    <s:sheet name="Note 10 - Temporal Vesting of65" sheetId="65" r:id="rId65"/>
    <s:sheet name="Note 10 - Summary of Options Gr" sheetId="66" r:id="rId66"/>
    <s:sheet name="Note 10 - Temporal Details of E" sheetId="67" r:id="rId67"/>
    <s:sheet name="Note 10 - Temporal Details of C" sheetId="68" r:id="rId68"/>
    <s:sheet name="Note 10 - Options Granted (Deta" sheetId="69" r:id="rId69"/>
    <s:sheet name="Note 10 - Fair Value of Options" sheetId="70" r:id="rId70"/>
    <s:sheet name="Note 10 - Summary of Nonvested " sheetId="71" r:id="rId71"/>
    <s:sheet name="Note 10 - Stock Options Outstan" sheetId="72" r:id="rId72"/>
    <s:sheet name="Note 10 - Activity Related to R" sheetId="73" r:id="rId73"/>
    <s:sheet name="Note 10 - Fair Value of Restric" sheetId="74" r:id="rId74"/>
    <s:sheet name="Note 11 - Major Customers and75" sheetId="75" r:id="rId75"/>
    <s:sheet name="Note 11 - Revenue from Parent R" sheetId="76" r:id="rId76"/>
    <s:sheet name="Note 11 - Revenue from Signific" sheetId="77" r:id="rId77"/>
    <s:sheet name="Note 11 - Accounts Receivable f" sheetId="78" r:id="rId78"/>
    <s:sheet name="Note 12 - New Market Tax Cred79" sheetId="79" r:id="rId79"/>
    <s:sheet name="Note 13 - ODFA Pooled Financi80" sheetId="80" r:id="rId80"/>
    <s:sheet name="Note 14 - Employee Incentive 81" sheetId="81" r:id="rId81"/>
    <s:sheet name="Note 15 - Selected Quarterly 82" sheetId="82" r:id="rId82"/>
    <s:sheet name="Note 16 - Follow-On Stock Off83" sheetId="83" r:id="rId83"/>
    <s:sheet name="Note 17 - Subsequent Events (De"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942">
  <si>
    <t>Document And Entity Information - USD ($) $ in Millions</t>
  </si>
  <si>
    <t>12 Months Ended</t>
  </si>
  <si>
    <t>Dec. 31, 2015</t>
  </si>
  <si>
    <t>Mar. 01, 2016</t>
  </si>
  <si>
    <t>Jun. 30, 2015</t>
  </si>
  <si>
    <t>Entity Registrant Name</t>
  </si>
  <si>
    <t>Orchids Paper Products CO /DE</t>
  </si>
  <si>
    <t>Entity Central Index Key</t>
  </si>
  <si>
    <t>Trading Symbol</t>
  </si>
  <si>
    <t>ti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t>
  </si>
  <si>
    <t>Accounts receivable, net of allowance of $155 in 2015 and 2014</t>
  </si>
  <si>
    <t>Receivables from related party</t>
  </si>
  <si>
    <t>Inventories, net</t>
  </si>
  <si>
    <t>Income taxes receivable</t>
  </si>
  <si>
    <t>Prepaid expenses</t>
  </si>
  <si>
    <t>Other current assets</t>
  </si>
  <si>
    <t>Deferred income taxes</t>
  </si>
  <si>
    <t>Total current assets</t>
  </si>
  <si>
    <t>Property, plant and equipment</t>
  </si>
  <si>
    <t>Accumulated depreciation</t>
  </si>
  <si>
    <t>Net property, plant and equipment</t>
  </si>
  <si>
    <t>Restricted cash</t>
  </si>
  <si>
    <t xml:space="preserve"> </t>
  </si>
  <si>
    <t>VAT receivable</t>
  </si>
  <si>
    <t>Intangible assets, net of accumulated amortization of $2,260 in 2015 and $753 in 2014</t>
  </si>
  <si>
    <t>Goodwill</t>
  </si>
  <si>
    <t>Deferred debt issuance costs, net of accumulated amortization of $121 in 2015 and $20 in 2014</t>
  </si>
  <si>
    <t>Total assets</t>
  </si>
  <si>
    <t>Current liabilities:</t>
  </si>
  <si>
    <t>Bank overdrafts</t>
  </si>
  <si>
    <t>Accounts payable</t>
  </si>
  <si>
    <t>Accounts payable to related party</t>
  </si>
  <si>
    <t>Accrued liabilities</t>
  </si>
  <si>
    <t>Current portion of long-term debt</t>
  </si>
  <si>
    <t>Total current liabilities</t>
  </si>
  <si>
    <t>Long-term debt, less current portion</t>
  </si>
  <si>
    <t>Other long-term liabilities</t>
  </si>
  <si>
    <t>Stockholders' equity:</t>
  </si>
  <si>
    <t>Common stock, $.001 par value, 25,000,000 shares authorized, 10,268,891 and 8,757,975 shares issued and outstanding in 2015 and 2014, respectively</t>
  </si>
  <si>
    <t>Additional paid-in capital</t>
  </si>
  <si>
    <t>Retained earnings</t>
  </si>
  <si>
    <t>Total stockholders' equity</t>
  </si>
  <si>
    <t>Total liabilities and stockholders' equity</t>
  </si>
  <si>
    <t>Consolidated Balance Sheets (Parentheticals) - USD ($) $ in Thousands</t>
  </si>
  <si>
    <t>Allowance for doubtful accounts</t>
  </si>
  <si>
    <t>Accumulated amortization, intangible assets</t>
  </si>
  <si>
    <t>Accumulated amortization, deferred debt issuance costs</t>
  </si>
  <si>
    <t>Common stock, par value (in dollars per share)</t>
  </si>
  <si>
    <t>Common Stock, Shares Authorized (in shares)</t>
  </si>
  <si>
    <t>Common stock, Shares Issued (in shares)</t>
  </si>
  <si>
    <t>Common Stock, Shares Outstanding (in shares)</t>
  </si>
  <si>
    <t>Consolidated Statements of Income - USD ($) $ in Thousands</t>
  </si>
  <si>
    <t>Dec. 31, 2013</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benefit from) income taxes:</t>
  </si>
  <si>
    <t>Current</t>
  </si>
  <si>
    <t>Deferred</t>
  </si>
  <si>
    <t>Net income</t>
  </si>
  <si>
    <t>Net income per common share:</t>
  </si>
  <si>
    <t>Basic (in dollars per share)</t>
  </si>
  <si>
    <t>Diluted (in dollars per share)</t>
  </si>
  <si>
    <t>Weighted average common shares used in calculating net income per common share:</t>
  </si>
  <si>
    <t>Basic (in shares)</t>
  </si>
  <si>
    <t>Diluted (in shares)</t>
  </si>
  <si>
    <t>Dividends per share (in dollars per share)</t>
  </si>
  <si>
    <t>Consolidated Statements of Changes in Stockholders Equity - USD ($)</t>
  </si>
  <si>
    <t>Common Stock [Member]</t>
  </si>
  <si>
    <t>Additional Paid-in Capital [Member]</t>
  </si>
  <si>
    <t>Retained Earnings [Member]</t>
  </si>
  <si>
    <t>Total</t>
  </si>
  <si>
    <t>Balance (in shares) at Dec. 31, 2012</t>
  </si>
  <si>
    <t>Balance at Dec. 31, 2012</t>
  </si>
  <si>
    <t>Stock based compensation (in shares)</t>
  </si>
  <si>
    <t>Stock based compensation</t>
  </si>
  <si>
    <t>Stock options exercised (in shares)</t>
  </si>
  <si>
    <t>Stock options exercised</t>
  </si>
  <si>
    <t>Dividends paid to stockholders</t>
  </si>
  <si>
    <t>Excess tax benefit of stock options exercised</t>
  </si>
  <si>
    <t>Balance (in shares) at Dec. 31, 2013</t>
  </si>
  <si>
    <t>Balance at Dec. 31, 2013</t>
  </si>
  <si>
    <t>Balance (in shares) at Dec. 31, 2014</t>
  </si>
  <si>
    <t>Balance at Dec. 31, 2014</t>
  </si>
  <si>
    <t>Acquisition of Fabrica assets and U.S. business (in shares)</t>
  </si>
  <si>
    <t>Acquisition of Fabrica assets and U.S. business</t>
  </si>
  <si>
    <t>Balance (in shares) at Dec. 31, 2015</t>
  </si>
  <si>
    <t>Balance at Dec. 31, 2015</t>
  </si>
  <si>
    <t>Net proceeds from follow-on stock offering (in shares)</t>
  </si>
  <si>
    <t>Net proceeds from follow-on stock offering</t>
  </si>
  <si>
    <t>Land donation</t>
  </si>
  <si>
    <t>Consolidated Statements of Cash Flows - USD ($)</t>
  </si>
  <si>
    <t>Cash Flows From Operating Activities</t>
  </si>
  <si>
    <t>Adjustments to reconcile net income to net cash provided by operating activities:</t>
  </si>
  <si>
    <t>Depreciation and amortization</t>
  </si>
  <si>
    <t>Provision for doubtful accounts</t>
  </si>
  <si>
    <t>Stock compensation expense</t>
  </si>
  <si>
    <t>Loss (gain) on disposal of property, plant and equipment</t>
  </si>
  <si>
    <t>Changes in cash due to changes in operating assets and liabilities:</t>
  </si>
  <si>
    <t>Accounts receivable</t>
  </si>
  <si>
    <t>Inventories</t>
  </si>
  <si>
    <t>Other assets</t>
  </si>
  <si>
    <t>Net cash provided by operating activities</t>
  </si>
  <si>
    <t>Cash Flows From Investing Activities</t>
  </si>
  <si>
    <t>Purchases of property, plant and equipment</t>
  </si>
  <si>
    <t>Increase in restricted cash</t>
  </si>
  <si>
    <t>Purchases of short-term investments</t>
  </si>
  <si>
    <t>Proceeds from the sale of short-term investments</t>
  </si>
  <si>
    <t>Net cash used in investing activities</t>
  </si>
  <si>
    <t>Cash Flows From Financing Activities</t>
  </si>
  <si>
    <t>Borrowings under long-term debt</t>
  </si>
  <si>
    <t>Net proceeds under New Market Tax Credit financing</t>
  </si>
  <si>
    <t>Principal payments on long-term debt</t>
  </si>
  <si>
    <t>Net borrowings on revolving credit line</t>
  </si>
  <si>
    <t>Proceeds from Issuance of Common Stock</t>
  </si>
  <si>
    <t>Proceeds from the exercise of stock options</t>
  </si>
  <si>
    <t>Deferred debt issuance costs</t>
  </si>
  <si>
    <t>Net cash provided by (used in) financing activities</t>
  </si>
  <si>
    <t>Net increase (decrease) in cash</t>
  </si>
  <si>
    <t>Cash, beginning</t>
  </si>
  <si>
    <t>Cash, ending</t>
  </si>
  <si>
    <t>Supplemental Disclosure:</t>
  </si>
  <si>
    <t>Interest paid</t>
  </si>
  <si>
    <t>Income taxes paid, net</t>
  </si>
  <si>
    <t>Tax benefits realized from stock options exercised</t>
  </si>
  <si>
    <t>Stock issued for Fabrica assets and U.S. business</t>
  </si>
  <si>
    <t>Value of donated land</t>
  </si>
  <si>
    <t>Note 1 - Nature of Business and Summary of Significant Accounting Policies</t>
  </si>
  <si>
    <t>Notes to Financial Statements</t>
  </si>
  <si>
    <t>Significant Accounting Policies [Text Block]</t>
  </si>
  <si>
    <t xml:space="preserve">Note 1— Nature of Business and Summary of Significant Accounting Policies Business Orchids Paper Products Company and its subsidiaries (collectively, “Orchids” or the “Company”) produces bulk tissue paper, known as parent rolls, and converts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owned subsidiary: Orchids Paper Products Company of South Carolina. Furthermore, in connection with a New Market Tax Credit (“NMTC”) transaction in December 2015 (see Note 12), the Company created Orchids Lessor SC, LLC, another wholly-owned subsidiary . The Company's stock trades on the NYSE MKT under the ticker symbol "TIS." Summary of Significant Accounting Policies Principles of consolidation The accompanying consolidated financial statements include the accounts of Orchids Paper Products Company , its wholly-owned subsidiaries, as described above, and variable interest entities for which Orchids is the primary beneficiary. All significant intercompany transactions and balances have been eliminated in consolidation. Cash Cash includes cash on hand and cash in banks that management expects to utilize for operational activities. Accounts receivable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 Inventories Inventories are stated at the lower of cost or market. The Company's cost is based on standard cost, specific identification, or FIFO (first-in, first-out). Standard costs approximate actual costs on a first-in, first-out basis. Material, labor, and factory overhead necessary to produce the inventories are included in the standard cost. Property, plant and equipmen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Goodwill, intangible assets and long-lived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initial goodwill impairment test on October 1, 2015 by performing the first step (e.g. “step zero”), a qualitative impairment test, to determine whether it was more likely than not that goodwill was impaired. Goodwill is tested at a level of reporting referred to as the “reporting unit”. The Company has two reporting units, which are defined as the “at home” business and the “away from home” business. Based on this qualitative test, we determined it was more likely than not that the fair value of the Company’s reporting units were greater than their carrying amounts; as such, we determined that performing the second and third steps of the impairment test were not necessary and that goodwill was not impaired. Intangible assets consist of the Supply Agreement and Equipment Lease Agreements with Fabrica (see Note 2), licenses, trademarks, customer relationships and a non-compete agreement. The Company amortizes these assets on a straight-line basis over the expected lives of the assets, which range from 2 to 20 years. 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5, 2014 or 2013. Income taxes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investment tax credits earned on eligible capital expenditures in the State of Oklahoma. Under this method, the investment tax credits are recognized as a reduction to income tax expense. Deferred debt issuance costs Costs incurred in obtaining debt funding are deferred and amortized on an effective interest method over the terms of the loans. Amortization expense for 2015, 2014 and 2013 was $198,000, $60,000, and $7,000, respectively, and has been classified as interest expense in the statement of income. Stock compensation expense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 pricing model. The fair value of stock options that have market-based vesting requirements is estimated using a Monte-Carlo option pricing model. The fair value of restricted stock awards is calculated as the arithmetic mean of the high and low market price of the Company’s stock on the grant date. Excess tax benefits related to share-based compensation that are available to absorb future tax deficiencies related to share-based compensation are recorded in additional paid-in capital ("APIC pool") when realized. If the amount of tax deficiencies is greater than the available APIC pool, the excess is recorded as current income tax expense in the statement of income. Revenue recognition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 Shipping and handling costs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 Advertising costs Advertising costs, which include costs related to artwork and packaging development, totaled approximately $319,000, $292,000, and $618,000, respectively, for the years ended December 31, 2015, 2014 and 2013. These costs are expensed when incurred and included in selling, general and administrative expens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immaterial prior period amounts in the accompanying financial statements have been reclassified to conform to the current period presentation. These reclassifications did not affect previously reported amounts of net income. New accounting pronouncements 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Due to the issuance of Accounting Standards Update 2015-14, “Revenue from Contracts with Customers – Deferral of the Effective Date” (“ASU 2015-14), in July 2015, the effective date of ASU 2014-09 was deferred for one year and becomes effective for the Company for interim and annual periods beginning on or after December 15, 2017. Management is currently assessing the impact ASU 2014-09 will have on the Company, but it is not expected to have a material effect on the Company’s financial position, results of operations or cash flows. In April 2015, the FASB issued Accounting Standards Update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and interim periods beginning after December 15, 2015. This standard is not expected to have a material effect on the Company’s financial position, results of operations or cash flows, as it simply requires a change in presentation and does not affect the recognition and measurement guidance for debt issuance costs. In April 2015, the FASB issued Accounting Standards Update 2015-05, “Intangibles – Goodwill and Other – Internal-Use Software –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accounting for a customer’s service contracts. ASU 2015-05 is effective for annual and interim periods beginning after December 15, 2015. Management is currently assessing the impact ASU 2015-05 on the Company, but it is not expected to have a material effect on the Company’s financial position, results of operations or cash flows. In July 2015, the FASB issued Accounting Standards Update 2015-11, “Inventory – Simplifying the Measurement of Inventory” (“ASU 2015-11”). ASU 2015-11 requires inventory measured using all methods other than the last-in, first-out (LIFO) or retail methods to be measured at the lower of cost or net realizable value. Net realizable value is defined as the estimated selling price in the ordinary course of business less reasonably predictable costs of completion, disposal and transportation. ASU 2015-11 is effective for public companies for annual and interim periods beginning after December 15, 2016. Management is currently assessing the impact ASU 2015-11 will have, if any, on the Company’s financial position, results of operations and cash flows. In August 2015, the FASB issued Accounting Standards Update 2015-15, “Interest – Imputation of Interest: Presentation and Subsequent Measurement of Debt Issuance Costs Associated with Line-of-Credit Arrangements” (“ASU 2015-15”). ASU 2015-15 states that since ASU 2015-03, as discussed above, does not address presentation or subsequent measurement of debt issuance costs related to line-of-credit arrangements,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Management is currently assessing the impact ASU 2015-15 will have, if any, on the Company’s financial position, results of operations and cash flows. In November 2015, the FASB issued Accounting Standards Update 2015-17, “Income Taxes: Balance Sheet Classification of Deferred Taxes” (“ASU 2015-17”). ASU 2015-18 requires that deferred tax liabilities and assets be classified as noncurrent in a classified statement of financial position. ASU 2015-17 is effective for public companies for annual and interim periods beginning after December 15, 2016. Management is currently assessing the impact ASU 2015-17 will have, if any, on the Company’s financial position, results of operations and cash flows. However, this standard is not expected to have a material impact on the Company’s results of operations or cash flows, as it simply requires a change in presentation of deferred tax assets and liabilities and does not affect the recognition and measurement guidance for deferred tax assets and liabilities, nor does this change affect any of the Company’s financial covenants under its current credit facility. In January 2016, the FASB issued Accounting Standards Update 2016-01, “Financial Instruments – Overall: Recognition and Measurement of Financial Assets and Financial Liabilities” (“ASU 2016-01”). ASU 2016-01 addresses certain aspects of recognition, measurement, presentation and disclosure of financial instruments, specifically equity investments and financial instruments measured at amortized cost. Management is currently assessing the impact ASU 2016-01 will have, if any, on the Company’s financial position, results of operations and cash flows. </t>
  </si>
  <si>
    <t>Note 2 - Fabrica Transaction</t>
  </si>
  <si>
    <t>Business Combination Disclosure [Text Block]</t>
  </si>
  <si>
    <t xml:space="preserve">Note 2 —Fabrica Transaction On May 5, 2014, Orchids Paper Products Company and its wholly owned subsidiary, Orchids Mexico, entered into an asset purchase agreement (“APA”) with Fabrica to acquire certain assets and 100% of the U.S. business of Fabrica. On June 3, 2014, the Company closed on the transaction set forth in the APA, and in connection therewith, entered into a supply agreement (“Supply Agreement”) and an equipment lease agreement (“Equipment Lease Agreement”) (collectively, the “Fabrica Transaction”). Orchids expects the Fabrica Transaction to allow the Company to effectively and efficiently service customers in the western United States. Asset Purchase Agreement and Assignment and Assumption of Supply Agreement Pursuant to the terms of the APA, Orchids Mexico acquired a paper machine, two converting lines, Fabrica’s U.S. customer list, exclusive rights to all of Fabrica’s trademarks in the United States, and Fabrica’s covenant not to compete in the United States. The purchase price consisted of 411,650 shares of Orchids’ common stock, which were valued at $12.0 million based on the closing price of the Company’s shares on the closing date and had a fair market value of $9.6 million on the closing date due to restrictions on the sale of the stock. In connection with closing the APA, Orchids Paper Products Company also entered into an Assignment and Assumption of Supply Agreement with Elgin Finance &amp; Investment Corp. (“Elgin”) for $16.7 million in cash and 274,433 shares of Orchids’ common stock, which were valued at $8.0 million based on the closing price of the Company’s shares on the closing date and had a fair market value of $6.4 million on the closing date due to restrictions on the sale of the stock, in exchange for the assignment to Orchids of Elgin’s supply agreement with Fabrica which provided Elgin exclusive supply rights with respect to Fabrica’s U.S. business. Under the Supply Agreement, the Company has the right to purchase from Fabrica up to 19,800 tons of parent rolls and equivalent converting capacity for certain specified product during each twelve month period following the effective date of the Supply Agreement. The Company may purchase up to an additional 7,700 tons annually in each of the first two years of the agreement. Pursuant to the terms of the Supply Agreement, Fabrica and its affiliates will be subject to a non-compete provision with respect to business in the U. S. The Supply Agreement has an initial term of twenty years. In the event of a termination of the Supply Agreement due to (i) a material breach as a result of intentional, willful or grossly negligent conduct by Fabrica, (ii) a breach of Fabrica’s covenant not to compete, or (iii) a voluntary filing of bankruptcy by Fabrica, Fabrica must pay the Company $100 million in liquidated damages. In the event of a change of control of Fabrica, the Company will have a two year right to terminate the Supply Agreement, and in such event, Fabrica would be required to pay the Company liquidated damages of $36.7 million. Equipment Lease Agreement Pursuant to the terms of the Equipment Lease Agreement, Orchids Mexico will lease the paper making and converting assets acquired under the APA back to Fabrica. The rental fee will be based upon the number of metric tons shipped by Fabrica to the Company, subject to annual adjustment based on the calculation of the purchase price for product under the Supply Agreement. The Equipment Lease Agreement has a term of twenty years, but will terminate automatically upon termination of the Supply Agreement. Upon the earlier of (i) the termination of the Equipment Lease Agreement or (ii) the purchase by Orchids of a separate paper making or converting asset and the entry into of an equipment lease agreement between Orchids and Fabrica with respect to such purchased asset, Orchids Mexico shall have the right to sell to Fabrica the paper assets leased under the Equipment Lease Agreement on an as-is-where-is basis, for $12.0 million. Purchase Price Allocation The acquisition of Fabrica’s U.S. business in the Fabrica Transaction is being accounted for under the Financial Accounting Standards Board’s (the “FASB”) Accounting Standards Codification 805, “Business Combinations”. The $32.7 million purchase price of $16.7 million in cash (financed by a term loan) and $16.0 million in common stock was allocated as follows (in thousands): Total purchase price $ 32,700 Less: net assets acquired Machinery &amp; Equipment 7,150 Intangible Asset - Supply and Equipment Lease Agreements 12,800 Intangible Asset - Licenses/Trademarks 1,350 Intangible Asset - Non-Compete Agreement 1,150 Intangible Asset - Customer Relationships 2,690 Goodwill $ 7,560 Intangibles and g oodwill Intangible assets at December 31, 2015 were: Life (in years) Gross Carrying Amount Accumulated Amortization Net Carrying Value (in thousands) Intangible Asset - Supply and Equipment Lease Agreements 20 $ 12,800 $ 960 $ 11,840 Intangible Asset - Licenses/Trademarks 20 1,350 101 1,249 Intangible Asset - Non-Compete Agreement 2 1,150 863 287 Intangible Asset - Customer Relationships 12 2,690 336 2,354 $ 17,990 $ 2,260 $ 15,730 Intangible assets at December 31, 2014 were: Life (in years) Gross Carrying Amount Accumulated Amortization Net Carrying Value (in thousands) Intangible Asset - Supply and Equipment Lease Agreements 20 $ 12,800 $ 320 $ 12,480 Intangible Asset - Licenses/Trademarks 20 1,350 34 1,316 Intangible Asset - Non-Compete Agreement 2 1,150 287 863 Intangible Asset - Customer Relationships 12 2,690 112 2,578 $ 17,990 $ 753 $ 17,237 Estimated future intangible amortization expense is $1.2 million in 2016, and $0.9 million in 2017, 2018 , 2019, and 2020, respectively. There were no changes to the $7.6 million carrying amount of goodwill recognized from the Fabrica Transaction during 2014 or 2015. No goodwill impairment was recorded in 2014 or 2015. Goodwill of $7.6 million represents the premium the Company was willing to pay to enter into a long-term relationship with Fabrica and the benefits the Company expects to receive from being able to cost effectively serve its current customers and to develop relationships with new customers with distribution centers in the western United States. The relationship with Fabrica is expected to provide opportunities for future production capacity and sales growth. Goodwill is not amortized, but is tested at least annually for impairment, or if circumstances occur that more likely than not will reduce the fair value of the reporting unit to below its carrying amount. No goodwill impairment has been recorded as of December 31, 2015. There were no other changes in the carrying amount of goodwill subsequent to the acquisition. All of the goodwill related to the Fabrica Transaction is expected to be tax-deductible. Operating Results of Business Acquired The consolidated statements of income include the following revenues and operating income related to the U.S. business acquired from Fabrica: Year Ended December 31, 2015 2014 (in thousands) Revenues $ 46,316 $ 25,498 Operating income $ 10,569 $ 4,896 Operating income included in the above table does not include an allocation of any of the Company’s overhead or selling, general and administrative expenses. Transaction costs of $1,572,000 related to the Fabrica Transaction are recognized in selling, general and administrative expenses in the consolidated statement of income for the year ended December 31, 2014. Pro Forma Information (unaudited) The following unaudited pro forma information presents a summary of the operating results of the Company for the year ended December 31, 2014 and 2013 as if the U.S. business acquired from Fabrica had been included in the Company’s results of operations as of January 1, 2013: Year Ended December 31, 2014 2013 (in thousands) (unaudited) Pro forma net sales $ 156,886 $ 142,213 Pro forma net income $ 11,537 $ 12,575 Pro forma net income per share - basic $ 1.32 $ 1.47 Pro forma net income per share - diluted $ 1.31 $ 1.46 Pro forma adjustments to net income include amortization costs related to the intangibles acquired, acquisition related costs, and the tax effect of the historical results of operations of Fabrica’s U.S. business, excluding certain mark-up and selling, general and administrative costs that will not be incurred by Orchids. The pro forma amounts are presented for informational purposes only and are not intended to represent or be indicative of the Company’s consolidated results of operations or financial condition that would have been reported had the acquisition been completed as of the beginning of the periods presented and should not be taken as indicative of the Company’s future consolidated results of operations or financial condition. Related p arty t ransactions 2015 2014 (in thousands) Products purchased under the Supply Agreement $ 37,373 $ 22,726 Amounts billed to Fabrica under the Equipment Lease Agreement $ 2,172 $ 1,912 Parent rolls purchased by Fabrica $ 6,119 $ - </t>
  </si>
  <si>
    <t>Note 3 - Fair Value Measurements</t>
  </si>
  <si>
    <t>Fair Value Disclosures [Text Block]</t>
  </si>
  <si>
    <t>Note 3—Fair Value Measurements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the Company's financial assets and liabilities within the hierarchy are as follows: Level 1—Quoted prices (unadjusted) in active markets for identical assets or liabilities that the reporting entity has the ability to access at the measurement date. Level 2—Observable inputs other than quoted prices included within Level 1 for the asset or liability, either directly or indirectly. If an asset or liability has a specified term, a Level 2 input must be observable for substantially the full term of the asset or liability. Level 3—Unobservable inputs for the asset or liability. The Company does not report any assets or liabilities at fair value in the financial statements. However, the fair value of the Company's long-term debt is estimated by management to approximate the carrying value of $75,581,000 and $36,362,000 at December 31, 2015 and 2014,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 As the Company has no assets or liabilities reported at fair value in the financial statements, there were no transfers among Level 1, Level 2 or Level 3 assets during the years ended December 31, 2015, 2014 and 2013.</t>
  </si>
  <si>
    <t>Note 4 - Commitments and Contingencies</t>
  </si>
  <si>
    <t>Commitments and Contingencies Disclosure [Text Block]</t>
  </si>
  <si>
    <t>Note 4—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In October 2008, the Company entered into a contract to purchase 334,000 MMBTU per year of natural gas. This contract has been extended through December 2016. In September 2014, the Company entered into a similar contract with a different vendor for natural gas requirements in 2017. These contracts provide for approximately 70% to 80% of the Company's natural gas requirements through December 31, 2017. Commitments under these contracts are as follows: Period MMBTUs Price per MMBTU Management fee per MMBTU January 2016 - March 2016 95,900 $ 4.53 $ 0.07 April 2016 - June 2016 93,600 $ 4.17 $ 0.07 July 2016 - September 2016 92,300 $ 4.26 $ 0.07 October 2016 - December 2016 91,900 $ 4.42 $ 0.07 January 2017 - December 2017 467,505 $ 4.06 $ - Purchases under the gas contract were $1.7 million, $1.9 million, and $1.9 million in 2015, 2014 and 2013, respectively. If the Company is unable to purchase the contracted amounts and the market price at that time is less than the contracted price, the Company would be obligated under the terms of the agreements to reimburse an amount equal to the difference between the contracted amount and the amount actually purchased, multiplied by the difference between the contract price and a price designated in the contract (approximates spot price). Other purchase commitments In April 2015, Orchids announced projects to build a new integrated paper converting facility in Barnwell, South Carolina. This project has a total estimated cost of approximately $136.0 million. As part of this project, the Company entered into significant purchase orders for two converting lines and construction of a paper machine. As of December 31, 2015, obligations under these purchase orders totaled $53.5 million.</t>
  </si>
  <si>
    <t>Note 5 - Inventories</t>
  </si>
  <si>
    <t>Inventory Disclosure [Text Block]</t>
  </si>
  <si>
    <t xml:space="preserve">Note 5—Inventories Inventories at December 31 were: 2015 2014 (in thousands) Raw materials $ 4,467 $ 4,392 Bulk paper rolls 3,789 861 Converted finished goods 5,386 4,595 Inventory valuation reserve (141 ) (198 ) $ 13,501 $ 9,650 </t>
  </si>
  <si>
    <t>Note 6 - Property, Plant and Equipment</t>
  </si>
  <si>
    <t>Property, Plant and Equipment Disclosure [Text Block]</t>
  </si>
  <si>
    <t xml:space="preserve">Note 6—Property, Plant and Equipment The principal categories and estimated useful lives of property, plant and equipment at December 31 were: 2015 2014 Estimated Useful Lives (in thousands) Land $ 1,316 $ 1,119 - Buildings and improvements 24,321 23,190 7 to 40 Machinery and equipment 141,811 107,251 2.5 to 40 Vehicles 1,796 1,489 3 to 5 Nondepreciable machinery and equipment (parts and spares) 10,250 9,121 - Construction-in-process 53,431 27,381 - $ 232,925 $ 169,551 For the year ended December 31, 2014, other (income) expense includes $400,000 of expenses related to the demolition of two paper machines in the Company’s paper mill, which were replaced with a new paper machine. For the year ended December 31, 2013, other (income) expense includes a gain of approximately $146,000 due to the disposal of a piece of equipment used in the Company’s paper mill operation. </t>
  </si>
  <si>
    <t>Note 7 - Long-term Debt and Revolving Line of Credit</t>
  </si>
  <si>
    <t>Debt Disclosure [Text Block]</t>
  </si>
  <si>
    <t>Note 7—Long-Term Debt and Revolving Line of Credit In June 2015, the Company entered into the Second Amended and Restated Credit Agreement (the “Credit Agreement”), with U.S. Bank National Association (“U.S. Bank”) consisting of the following: ● a $25.0 million revolving credit line due June 2020; ● a $47.3 million Term Loan with a 5-year term due June 2020 and payable in quarterly installments of $675,000 through June 2016 and $1.0 million per quarter thereafter; ● a $115.0 million delayed draw term loan with a 2-year draw period due June 2020 and payable in quarterly installments beginning in September 2017 of 1.5% of the June 30, 2017 outstanding balance; and ● an accordion feature allowing the revolving credit line and/or delayed draw commitment under the Credit Agreement to be increased by up to $50.0 million at any time on or before the expiration date of the Credit Agreement. The Credit Agreement has the effect of (i) combining the Company’s existing $20 million revolving line of credit designated for the purchase and construction of a paper machine and converting line in Pryor, Oklahoma and $27.3 million currently outstanding under the Company’s existing term loan into a $47.3 million term loan, (ii) increasing the delayed draw facility from $40 million to $115 million, (iii) extending the maturity of the delayed draw facility from August 2015 to June 2020, and (iv) adding a $50 million accordion feature. Proceeds from the delayed draw term loan must be utilized solely to finance the purchase and installation of new equipment and construction at the Company’s Barnwell, South Carolina facility. In December 2015, in connection with the NMTC transaction (see Note 12), the maximum borrowing capacity under the delayed draw term loan was reduced from $115.0 million to $99.6 million. Under the terms of the Credit Agreement, amounts outstanding will bear interest at a variable rate of LIBOR plus a specified margin, or the base rate plus a specified margin, at the Company’s option. The specified margin is based on the Company’s quarterly Leverage Ratio, as defined in the Credit Agreement. The following table outlines the specified margins and the commitment fees payable under the Credit Agreement: Leverage Ratio LIBOR Margin Base Margin Commitment Fee Less than 1.00 1.25 % 0.00 % 0.15 % Greater than or equal to 1.00 but less than 2.00 1.50 % 0.00 % 0.20 % Greater than or equal to 2.00 but less than 3.00 1.75 % 0.00 % 0.25 % Greater than or equal to 3.00 but less than 3.50 2.25 % 0.00 % 0.30 % Greater than or equal to 3.50 2.50 % 0.25 % 0.35 % Additionally, in connection with the NMTC transaction discussed in Note 12, the Company entered into an $11.1 million term loan with U.S. Bank. This loan bears interest at a fixed rate of 4.4% and matures on December 29, 2022. The loan requires quarterly payments of principal and interest of approximately $255,000, beginning on March 29, 2016, with a balloon payment due on the maturity date. As of December 31, 2015, the Company’s weighted-average interest rate was 2.17%. Long-term debt at December 31 consists of: December 31, 2015 December 31, 2014 (in thousands) Revolving line of credit, maturing on June 3, 2019 $ - $ 7,712 Delayed draw term loan, maturing on June 25, 2020 18,522 - Term Loan, maturing on June 3, 2020, due in quarterly installments of $675,000 for the first two years and $1,000,000 thereafter, excluding interest paid separately - 28,650 Term Loan, maturing on June 25, 2020, due in quarterly installments of $675,000 for the first year and $1,000,000 thereafter, excluding interest paid separately 45,950 - Term Loan, maturing on December 29, 2022, due in quarterly installments of $255,006, including interest 11,109 - $ 75,581 $ 36,362 Less current portion 3,882 2,700 $ 71,699 $ 33,662 The annual maturities of long-term debt at December 31, 2015, are as follows: Year Annual Payment Amount (in thousands) 2016 $ 3,882 2017 4,696 2018 4,861 2019 4,887 2020 49,063 after 2020 8,192 $ 75,581 The amount available under the revolving credit line may be reduced in the event that the Company's borrowing base, which is based upon qualified receivables and qualified inventory is less than $25.0 million. As of December 31, 2015, the Company’s borrowing base was $14.8 million, including $8.3 million of eligible accounts receivable and $6.5 million of eligible inventory.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4.00 to 1.0 through June 2017; maximum of 3.75 to 1.0 on September 30, 2017; maximum of 3.50 to 1.0 on December 31, 2017 and thereafter). The Company has the right to prepay borrowings under the Credit Agreement at any time without penalty. The Company’s leverage ratio at December 31, 2015 was 2.33, while the fixed charge coverage ratio was 1.99.</t>
  </si>
  <si>
    <t>Note 8 - Income Taxes</t>
  </si>
  <si>
    <t>Income Tax Disclosure [Text Block]</t>
  </si>
  <si>
    <t>Note 8—Income Taxes The Company is subject to income tax in the United States and Mexico. Income from continuing operations before taxes subject to United States and foreign income taxes for each of the three years ended December 31, were as follows: Year ended December 31, 2015 2014 2013 (in thousands) United States $ 17,902 $ 12,169 $ 18,211 Foreign 1,710 1,690 - Total income before income taxes $ 19,612 $ 13,859 $ 18,211 The components of the provision for income taxes for each of the three years ended December 31, were as follows: Year ended December 31, 2015 2014 2013 (in thousands) Current: U.S. Federal $ 1,945 $ 6,086 $ 5,034 U.S. State (224 ) 224 - Foreign 99 464 - 1,820 6,774 5,034 Deferred: U.S. Federal 3,930 (3,404 ) (142 ) U.S. State - 981 - Foreign 305 43 - 4,235 (2,380 ) (142 ) Total provision for (benefit from) income taxes $ 6,055 $ 4,394 $ 4,892 Significant components of the Company's deferred income tax assets and liabilities at December 31 were: 2015 2014 (in thousands) Deferred income taxes – current Inventories $ 1,168 $ 478 Prepaid expenses (163 ) (127 ) Accrued vacation 219 181 Bad debt provision 54 54 Other 22 28 Deferred income tax assets – current $ 1,300 $ 614 Deferred income taxes – noncurrent Plant and equipment $ (25,552 ) $ (20,397 ) State investment tax credit carryforward 2,415 2,412 Stock-based compensation 1,241 932 Intangible assets (103 ) (30 ) Other 60 63 Deferred income tax liabilities – noncurrent $ (21,939 ) $ (17,020 ) The following table summarizes the differences between the U.S. federal statutory rate and the Company's effective tax rate for financial statement purposes: Year ended December 31, 2015 2014 2013 Statutory tax rate 35.0 % 35.0 % 34.0 % State income taxes, net of U.S. federal tax benefit 3.3 % 7.9 % 2.2 % Indian employment credits (1.2 %) (0.9 %) (1.9 %) Employee and board stock compensation 0.1 % (0.1 %) (2.3 %) State investment tax credits (5.5 %) (0.9 %) (3.3 %) Section 199 manufacturing deduction (1.5 %) (2.6 %) (2.2 %) Change in estimates on deferred taxes - (10.4 %) - Foreign income taxes, net of U.S. federal tax credits 0.6 % 0.3 % - Acquisition costs - 2.4 % - Other 0.1 % 1.0 % 0.4 % 30.9 % 31.7 % 26.9 % For the year ended December 31, 2015, the effective tax rate was lower than the statutory rate primarily due to Oklahoma Investment Tax Credits (“OITC”) associated with investments in the Company’s manufacturing operations in Pryor, Oklahoma, manufacturing tax deductions and Federal Indian Employment Credits (“IEC”). For the year ended December 31, 2014, the effective tax rate was lower than the statutory rate primarily due to a change in estimate recognized in 2014, as the Company believes certain deferred tax liabilities will be recognized at amounts and rates other than previously estimated. The effective tax rate for 2014 was also lowered by manufacturing tax deductions and OITC associated with investments in the Company’s manufacturing operations in Pryor, Oklahoma. Additionally, in 2014, Orchids began recording current and deferred income taxes in the state of California and the country of Mexico due to impacts of the Fabrica Transaction (see Note 2). Taxes related to California increased the Company’s effective tax rate by approximately 3.1%. The Company’s earnings in Mexico are subject to the country’s 30% income tax rate. The net effect of foreign taxes was not material to the Company’s effective tax rate due to U.S. income tax credits related to foreign-sourced income. The Company has significant carryforwards for the State of Oklahoma which includes an Oklahoma Investment Tax Credit of $2.4 million primarily associated with the Company's $36 million investment in a new paper machine in 2006, a $20 million investment in a new converting line in 2010, an $8.3 million investment in a new converting line in 2015, and a $26 million investment in another new paper machine in 2015. The Company believes that its future state taxable income will be sufficient to allow realization before the Oklahoma Investment Tax Credit expires in varying amounts from 2027 through 2035. Accordingly, deferred tax assets have been recognized for this credit. The U.S. tax code requires that certain types of income produced by non-U.S. subsidiaries be currently taxed without regard to actual distribution (Subpart F income). Income earned by Orchids Mexico meets the definition of Subpart F income. As a result, U.S. current and deferred federal income tax has been recorded on these earnings. Upon remittance of these earnings, no significant incremental U.S. tax is expected. Based upon a review of its income tax filing positions, the Company believes that its positions would be sustained upon an audit and does not anticipate any adjustments that would result in a material change to its financial position. The Company recognizes interest related to income taxes as interest expense and penalties as selling, general and administrative expenses. The tax years 2012 through 2015 remain open to examination by major taxing jurisdictions in which the Company files income tax returns.</t>
  </si>
  <si>
    <t>Note 9 - Earnings per Share</t>
  </si>
  <si>
    <t>Earnings Per Share [Text Block]</t>
  </si>
  <si>
    <t xml:space="preserve">Note 9—Earnings per Share 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years ended December 31, 2015, 2014 and 2013, is as follows: Year ended December 31, 2015 2014 2013 Net income - ($ thousands) $ 13,557 $ 9,465 $ 13,319 Less: distributed earnings allocable to participating securities (3 ) (7 ) (11 ) Less: undistributed earnings allocable to participating securities - 1 (4 ) Distributed and undistributed earnings allocable to common shareholders $ 13,554 $ 9,459 $ 13,304 Weighted average shares outstanding 9,778,167 8,462,875 7,870,350 Effect of stock options 66,054 75,877 66,598 Weighted average shares outstanding - assuming dilution 9,844,221 8,538,752 7,936,948 Net income per common share: Basic $ 1.39 $ 1.12 $ 1.69 Diluted $ 1.38 $ 1.11 $ 1.67 Stock options not considered above because they were anti-dilutive 598,000 555,000 - </t>
  </si>
  <si>
    <t>Note 10 - Stock Incentives</t>
  </si>
  <si>
    <t>Disclosure of Compensation Related Costs, Share-based Payments [Text Block]</t>
  </si>
  <si>
    <t>Note 10—Stock Incentive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The Company's policy is to issue shares of remaining authorized common stock to satisfy option exercises under the 2014 Plan. A total of 400,000 shares may be issued pursuant to the 2014 Plan. As of December 31, 2015, there were 223,400 shares available for issuance under the 2014 Plan. The exercise price of each option is generally equal to the arithmetic mean of the high and low sales price per share of the Company's common stock on the grant date. Options granted to Board members under the Plan generally vest immediately. Options granted to employees generally vest over a service period of 2 to 5 years or are market-based and vest when the share price of the Company’s common stock closes at or above a certain percentage of the purchase price of the option for three consecutive business days. Options granted with market-based vesting expire if they remain unvested five years after the grant date. Options granted under the 2014 Plan have a 10-year life. Stock options with time-based vesting conditions The Company uses the Black-Scholes option valuation model to estimate the grant date fair value of stock options issued with time-based vesting conditions, as this model was developed for use in estimating the fair value of traded options which have no vesting restrictions and are fully transferable. Option valuation models require the input of highly subjective assumptions including the expected stock price volatility. Estimated volatility is calculated based on actual historical volatility of the Company's common stock from the Company's initial public offering date to the grant date. The Company's dividend yield assumption is based on the expected dividend yield as of the grant date. Expected life is calculated based on the simplified method for "plain vanilla" options, due to limited available exercise information. The Company expenses the cost of these options granted over the vesting period of the option based on the grant-date fair value of the award. The following table details the options granted to certain members of the board of directors and management that were valued using the Black-Scholes valuation model and the assumptions used in the Black-Scholes option valuation model for those grants during 2013, 2014 and 2015: Grant Date Number of Shares Exercise Price Grant Date Fair Value Risk- Free Interest Rate Estimated Volatility Dividend Yield Expected Life (in years) February 3,750 $ 21.695 $ 5.68 2.02 % 43 % 4.61 % 5 May 40,000 $ 22.95 $ 5.28 1.87 % 43 % 5.88 % 5 May 35,000 $ 29.65 $ 7.50 2.62 % 41 % 4.72 % 5 June 5,000 $ 30.09 $ 7.67 2.63 % 41 % 4.65 % 5 May 40,000 $ 22.485 $ 4.64 2.13 % 40 % 6.23 % 5 November 68,000 $ 29.575 $ 7.37 2.32 % 40 % 4.73 % 5 In 2015, 3,750 of time-based options granted in 2005 expired unexercised. Stock options with market-based vesting conditions The Company uses a Monte Carlo option valuation model to estimate the grant date fair value of stock options issued with market-based vesting conditions, as these options include a market condition. Option valuation models require the input of highly subjective assumptions including the expected stock price volatility, dividend yield and expected life of the option. Estimated volatility is calculated based on a mix of historical and implied volatility during the expected life of the options. Historical volatility is considered since the Company’s initial public offering and implied volatility is based on the publicly traded options of a three company peer group within the paper industry. The Company's dividend yield assumption is based on the Company’s average historical dividend yield and current dividend yield as of the grant date. Expected life is calculated based on the average of the service period and the contractual term of the option, using the simplified method for "plain vanilla" options. The Company expenses the cost of these options granted over the implicit, or derived, service period of the option based on the completed Monte Carlo models. During 2014 and 2015, the Board of Directors granted options to purchase 145,000 and 28,600 shares, respectively, of the Company’s common stock to certain members of management. 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 Share price required to achieve vesting 2014 options 2015 options Tranche 1 $ 34.788 $ 29.560 Tranche 2 $ 42.350 $ 36.000 Tranche 3 $ 51.425 $ 43.710 Tranche 4 $ 60.500 $ 51.430 Any unvested portion of the options shall expire five years from the date of grant and the options shall terminate ten years after the date of grant. The following table details the options granted to certain members of management that were valued using the Monte Carlo valuation model and the assumptions used in the valuation model for those grants during 2014 and 2015: Grant Date Number of Shares Exercise Price Grant Date Fair Value Risk-Free Interest Rate Estimated Volatility Dividend Yield Expected Life (years) Derived Service Period (years) January 14 - Tranche 1 10,000 $ 31.125 $ 5.64 1.98 % 31 % 4.50 % 5.15 0.31 January 14 - Tranche 2 10,000 $ 31.125 $ 5.46 1.98 % 31 % 4.50 % 5.58 1.15 January 14 - Tranche 3 10,000 $ 31.125 $ 5.03 1.98 % 31 % 4.50 % 5.97 1.94 January 14 - Tranche 4 10,000 $ 31.125 $ 4.27 1.98 % 31 % 4.50 % 6.25 2.50 February 14 - Tranche 1 25,000 $ 30.88 $ 5.51 1.98 % 31 % 4.60 % 5.17 0.35 February 14 - Tranche 2 25,000 $ 30.88 $ 5.35 1.98 % 31 % 4.60 % 5.60 1.19 February 14 - Tranche 3 25,000 $ 30.88 $ 4.88 1.98 % 31 % 4.60 % 5.99 1.98 February 14 - Tranche 4 25,000 $ 30.88 $ 4.15 1.98 % 31 % 4.60 % 6.27 2.54 May 14 - Tranche 1 1,250 $ 28.185 $ 5.06 2.03 % 31 % 4.70 % 5.36 0.71 May 14 - Tranche 2 1,250 $ 28.185 $ 4.74 2.03 % 31 % 4.70 % 5.78 1.56 May 14 - Tranche 3 1,250 $ 28.185 $ 4.02 2.03 % 31 % 4.70 % 6.14 2.29 May 14 - Tranche 4 1,250 $ 28.185 $ 3.29 2.03 % 31 % 4.70 % 6.39 2.79 September 15 - Tranche 1 7,150 $ 25.24 $ 4.44 1.82 % 34 % 5.20 % 5.20 0.40 September 15 - Tranche 2 7,150 $ 25.24 $ 3.92 1.82 % 34 % 5.20 % 5.51 1.02 September 15 - Tranche 3 7,150 $ 25.24 $ 3.11 1.82 % 34 % 5.20 % 5.77 1.54 September 15 - Tranche 4 7,150 $ 25.24 $ 2.36 1.82 % 34 % 5.20 % 5.93 1.87 In 2014, none of these options vested, as the share price of the Company’s common stock did not reach any of the share prices required for vesting. Additionally, 25,000 of the options that were granted in January 2014 were forfeited when an employee left the Company. In 2015, Tranche 1 of the options granted in September 2015, or 7,150 options, vested when the share price of the Company’s common stock closed above $29.56 for three consecutive business days. Additionally, 25,000 of the options that were granted in February 2014 and the 5,000 options granted in May 2014 were forfeited when employees left the Company. Stock options issued outside of the 2014 Plan In April 2014, the Company’s stockholders voted to approve the options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will become exercisable, if at all, if and when the share price of the Company’s common stock closes at or above a certain percentage of the purchase price of the option for three consecutive business days, in accordance with the following vesting schedule: Share price closes at or above the following percentage of the purchase price for the Option Number of shares that become vested 115% (share price $34.788) 100,000 140% (share price $42.35) 100,000 170% (share price $51.425) 100,000 200% (share price $60.50) 100,000 These options were granted outside of the 2005 Plan and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Assumptions used in the valuation model were the same as those for the stock options with market-based vesting conditions issued to employees, which are noted above. The Company expenses the cost of these options granted over the implicit service period of the option based on the completed Monte Carlo models. The following table details the assumption used in the valuation model for the options granted to Mr. Schoen: Number of Shares Exercise Price Grant Date Fair Value Risk-Free Interest Rate Estimated Volatility Dividend Yield Expected Life (years) Derived Service Period (years) Tranche 1 100,000 $ 30.25 $ 5.18 2.10 % 30 % 4.60 % 4.99 0.40 Tranche 2 100,000 $ 30.25 $ 5.04 2.10 % 30 % 4.60 % 5.42 1.25 Tranche 3 100,000 $ 30.25 $ 4.31 2.10 % 30 % 4.60 % 5.79 2.00 Tranche 4 100,000 $ 30.25 $ 3.50 2.10 % 30 % 4.60 % 6.04 2.50 Total option expense The Company recognized the following expenses related to all options granted during 2015, 2014 and 2013 under the 2005 Plan, the 2014 Plan and the Schoen options: 2015 2014 2013 Time-Based Vesting Options $ 298,000 $ 308,000 $ 293,000 Market-Based Vesting Options 705,000 1,520,000 - Total compensation expense related to stock options $ 1,003,000 $ 1,828,000 $ 293,000 Future expected market-based stock option expense The grant of options that vest based on a market condition have had a material effect and will have a lesser effect on the Company’s results of operations in 2016.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 2015 2015 2016 2017 Q1 Q2 Q3 Q4 Total Total Total (in thousands) Tranche 1 $ - $ - $ - $ 26 $ 26 $ 5 $ - Tranche 2 134 104 1 5 244 19 $ - Tranche 3 73 72 47 71 263 71 $ 3 Tranche 4 47 48 30 47 172 137 $ 5 Total expense $ 254 $ 224 $ 78 $ 149 $ 705 $ 232 $ 8 Summary of option activity The following tables summarize activity related to options granted under the 2005 Plan, the 2014 Plan and the Schoen options: Number Weighted Average Exercise Price Weighted Average Remaining Contractual Life (in years) Aggregate Intrinsic Value Balance, December 31, 2012 558,250 $ 9.63 Granted 43,750 $ 22.84 Exercised (416,334 ) $ 7.94 Forfeited (5,666 ) $ 18.77 Balance, December 31, 2013 180,000 $ 16.46 Granted 585,000 $ 30.36 Exercised (5,750 ) $ 13.80 Forfeited (25,000 ) $ 31.125 Balance, December 31, 2014 734,250 $ 27.06 Granted 136,600 $ 26.59 Exercised (11,250 ) $ 18.64 Forfeited/Expired (33,750 ) $ 27.775 Balance, December 31, 2015 825,850 $ 27.07 7.97 $ 3,186,379 Exercisable at December 31, 2015 260,000 $ 20.46 6.79 $ 2,720,375 For the year ended December 31, 2015 2014 2013 Fair value of options vested $ 321,358 $ 344,040 $ 342,868 Weighted average grant-date fair value of granted options $ 5.75 $ 4.83 $ 5.31 Aggregate intrinsic value of exercised options $ 49,938 $ 102,657 $ 7,565,711 Following is a summary of nonvested shares under the 2014 Plan as of December 31, 2015 and changes during the year then ended: Number Weighted Average Grant-Date Balance, December 31, 2014 521,000 $ 4.61 Granted 136,600 $ 5.75 Vested (61,750 ) $ 5.20 Forfeited (30,000 ) $ 4.86 Balance, December 31, 2014 565,850 $ 4.81 The following table summarizes options outstanding and exercisable under the 2005 Plan, the 2014 Plan and the Schoen options as of December 31, 2015: Options Outstanding Options Exercisable Exercise price range Number Weighted Average Exercise Price Weighted Average Remaining Contractual Life (in years) Number Weighted Average Exercise Price $5.18 - $7.48 15,000 $ 6.33 1.96 15,000 $ 6.33 $8.58 - $12.50 20,750 $ 11.39 4.70 20,750 $ 11.39 $13.84 - $17.85 79,750 $ 16.52 4.99 79,750 $ 16.52 $21.695 - $31.125 710,350 $ 29.14 8.53 144,500 $ 25.40 825,850 260,000 As of December 31, 2015, there was $393,000 of unrecognized compensation expense related to non-vested stock options with a time-based vesting condition for options granted in 2015, 2014 and 2013. This cost is expected to be recognized on a straight-line basis over a weighted average period of 2.9 years. At December 31, 2015, there was $235,000 of unrecognized compensation expense related to non-vested stock options with a market-based vesting condition for options granted in 2015 and 2014. This cost is expected to be recognized on a straight-line basis for each tranche of options granted over a weighted average period of 0.5 years. During the years ended December 31, 2015, 2014 and 2013, the Company received $210,000, $79,000, and $3,305,000, respectively, in proceeds from the exercise of stock options. The Company realized $23,000, $16,000, and $408,000 of tax benefits related to stock option exercises during the years ended December 31, 2015, 2014 and 2013, respectively. Excess tax benefits related to stock option exercises are recorded to additional-paid in capital ("APIC pool") when realized and may be used to offset future tax deficiencies. During the years ended December 31, 2015, 2014 and 2013, the Company recorded excess tax (deficiencies) benefits of ($6,000), $20,000, and $1,409,000, respectively. As of December 31, 2015, the Company’s APIC pool was $1.8 million. Restricted stock In February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The Company expenses the cost of restricted stock granted over the vesting period of the shares based on the grant-date fair value of the award. The Company recognized expense of $44,000, $51,000 and $53,000 during 2015, 2014 and 2013, respectively, related to the shares granted under the 2005 Plan. The following tables summarize activity related to unvested restricted stock granted under the 2005 Plan as of December 31, 2015 and for the year then ended: Number Weighted Average Grant-Date Fair Value Balance, December 31, 2014 4,667 $ 21.695 Granted - - Vested (2,333 ) $ 21.695 Forfeited (334 ) $ 21.695 Balance, December 31, 2015 2,000 $ 21.695 For the year ended December 31, 2015 2014 Fair value of shares vested $ 63,481 $ 57,839 Weighted average grant-date fair value of granted shares $ - $ - No shares of restricted stock were granted in the years ending December 31, 2015 or 2014.</t>
  </si>
  <si>
    <t>Note 11 - Major Customers and Concentration of Credit Risk</t>
  </si>
  <si>
    <t>Concentration Risk Disclosure [Text Block]</t>
  </si>
  <si>
    <t>Note 11—Major Customers and Concentration of Credit Risk Major customers The Company sells its paper production in the form of parent rolls and converted products. Revenues from converted product sales and parent roll sales in the years ended December 31, 2015, 2014 and 2013 were: 2015 2014 2013 (in thousands) Converted product net sales $ 161,052 $ 138,382 $ 109,611 Parent roll net sales 7,394 4,342 6,763 Total net sales $ 168,446 $ 142,724 $ 116,374 Credit risk for the Company was concentrated in the following customers who each comprised more than 10% of the Company's total sales during the years ended December 31, 2015, 2014 and 2013: 2015 2014 2013 Converted product customer 1 34 % 40 % 51 % Converted product customer 2 15 % 12 % * Converted product customer 3 12 % 11 % 11 % Total percent of net sales 61 % 63 % 62 % * At December 31, 2015 and 2014, the three significant customers accounted for the following amounts of the Company's accounts receivable (in thousands): 2015 2014 Converted product customer 1 $ 3,434 32 % $ 2,634 28 % Converted product customer 2 $ 931 9 % $ 813 9 % Converted product customer 3 $ 2,071 19 % $ 1,410 15 % Total of accounts receivable $ 6,436 60 % $ 4,857 52 % No other customers of the Company accounted for more than 10% of sales during these periods. The Company generally does not require collateral from its customers and has not incurred any significant losses on uncollectible accounts receivable. Paper supply agreement On February 20, 2008, the Company signed an exclusive supply agreement with Dixie Pulp and Paper, Inc. to supply all of its recycled fiber needs. This agreement was effective beginning April 1, 2008 and carried an initial five-year term through April 1, 2013. However, the agreement automatically renews for successive one-year periods unless either party gives 90 days' notice. As of the date of this report, the Company has not received notice of intention not to renew the agreement nor has the Company provided such a notice to the counterparty, and the agreement is in effect. Cash in excess of insured limits Much of the Company's cash is maintained at financial institutions which are insured by the Federal Deposit Insurance Corporation ("FDIC") up to $250,000 per depositor at each financial institution. At times, balances may exceed these federally insured limits or may be contained in foreign bank accounts, which are not insured by the FDIC. The Company has never experienced any losses related to these accounts. At December 31, 2015, the Company had approximately $12.6 million of non-interest bearing cash balances in excess of federally insured limits. Additionally, $3.5 million of the Company’s cash was in bank accounts in Mexico, which are not insured by the FDIC.</t>
  </si>
  <si>
    <t>Note 12 - New Market Tax Credit</t>
  </si>
  <si>
    <t>New Market Tax Credit Disclosure</t>
  </si>
  <si>
    <t>Note 12—New Market Tax Credit In December 2015, the Company received approximately $5.1 million in net proceeds from financing agreements related to capital expenditures at its Barnwell, South Carolina facility. This financing arrangement was structured with a third party financial institution (the “NMTC Investor”) associated with U.S. Bank, an investment fund, and two community development entities (the “CDEs”) majority owned by the investment fund. This transaction was designed to qualify under the federal New Market Tax Credit (“NMTC”) program, pursuant to Section 45D of the Internal Revenue Code of 1986, as amended. Through this transaction, the Company has secured low interest financing and the potential for future debt forgiveness related to the South Carolina facility. Upon closing of the NMTC transaction, the Company provided an aggregate of approximately $11.1 million, which was borrowed from U.S. Bank, to the investment fund, in the form of a loan receivable, with a term of 25 years, bearing an interest rate of 1.0% per annum. This $11.1 million in proceeds plus $5.1 million of net capital from the NMTC Investor were contributed to and used by the CDEs to make loans in the aggregate of $16.2 million to a subsidiary of the Company, Orchids Lessor SC, LLC (“Orchids Lessor”). These loans bear interest at a fixed rate of 1.275%. Orchids Lessor is using the loan proceeds to partially fund $18.0 million of the Company’s capital assets associated with the Barnwell facility. These capital assets will serve as collateral to the financing arrangement. This transaction also includes a put/call feature whereby, at the end of a seven-year compliance period, we may be obligated or entitled to repurchase the NMTC Investor’s interest in the investment fund. The value attributable to the put price is nominal. Consequently, if exercised, the put could result in the forgiveness of the NMTC Investor’s interest in the investment fund, and result in a net non-operating gain of up to $5.1 million. The call price will be valued at the net present value of the cash flows of the lease inherent in the transaction. The NMTC Investor is subject to 100% recapture of the New Market Tax Credits it receives for a period of seven years as provided in the Internal Revenue Code and applicable U.S. Treasury regulations. The Company is required to be in compliance with various regulations and contractual provisions that apply to the New Market Tax Credit arrangement. Noncompliance with applicable requirements could result in the NMTC Investor’s projected tax benefits not being realized and, therefore, require the Company to indemnify the NMTC Investor for any loss or recapture of New Market Tax Credits related to the financing until such time as the recapture provisions have expired under the applicable statute of limitations. The Company does not anticipate any credit recapture will be required in connection with this financing arrangement. The investment fund and the community development entities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NMTC Investor and community development entities; ● The NMTC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transaction. At December 31, 2015, the NMTC Investor’s interest of $5.1 million is recorded in other long-term liabilities on the consolidated balance sheet, while the $11.1 million borrowed from U.S. Bank to loan to the investment fund is recorded in long-term debt, net of the current portion. The Company incurred approximately $357,000 of debt issuance costs related to the above transactions, which are being amortized over the life of the agreements. Unspent proceeds from the arrangement of approximately $12.0 million, which are obligated for funding the specified capital assets at the Barnwell facility, are included in restricted cash.</t>
  </si>
  <si>
    <t>Note 13 - ODFA Pooled Financing</t>
  </si>
  <si>
    <t>Financing Agreements with State Authorities Disclosure [Text Block]</t>
  </si>
  <si>
    <t>Note 13—ODFA Pooled Financing 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income as they are withheld from employees. As of December 31, 2015 and 2014, the Company had a note receivable of $328,000 and $213,000, respectively, related to amounts due under the ODFA pooled financing agreement. The Company recognized income of $685,000 and $213,000 in 2015 and 2014, respectively, related to this agreement.</t>
  </si>
  <si>
    <t>Note 14 - Employee Incentive Bonus and Retirement Plans</t>
  </si>
  <si>
    <t>Compensation and Employee Benefit Plans [Text Block]</t>
  </si>
  <si>
    <t>Note 14—Employee Incentive Bonus and Retirement Plans The Company sponsors three separate defined contribution plans covering substantially all employees. Company contributions are based on either a percentage of participant contributions or as required by collective bargaining agreements. Participants immediately vest in Company contributions to each of the three plans. Contributions to the plans by the Company were $579,000, $496,000, and $558,000, for the years ended December 31, 2015, 2014 and 2013, respectively.</t>
  </si>
  <si>
    <t>Note 15 - Selected Quarterly Financial Data (Unaudited)</t>
  </si>
  <si>
    <t>Quarterly Financial Information [Text Block]</t>
  </si>
  <si>
    <t xml:space="preserve">Note 15—Selected Quarterly Financial Data (Unaudited) 2015 First Quarter Second Quarter Third Quarter Fourth Quarter (in thousands, except per share data) Sales $ 37,415 $ 42,295 $ 46,832 $ 41,904 Gross Profit $ 4,786 $ 7,719 $ 9,845 $ 8,147 Operating Income $ 1,912 $ 5,102 $ 7,032 $ 5,404 Net Income $ 1,236 $ 3,878 $ 4,742 $ 3,701 Basic Earnings per common share $ 0.14 $ 0.40 $ 0.46 $ 0.36 Diluted Earnings per common share $ 0.14 $ 0.39 $ 0.45 $ 0.36 Dividends per share $ 0.35 $ 0.35 $ 0.35 $ 0.35 Price per common share High $ 29.01 $ 26.32 $ 27.27 $ 32.10 Low $ 25.35 $ 21.49 $ 22.86 $ 26.07 2014 First Quarter Second Quarter Third Quarter Fourth Quarter (in thousands, except per share data) Sales $ 27,759 $ 29,196 $ 44,429 $ 41,340 Gross Profit $ 6,018 $ 5,490 $ 8,784 $ 6,447 Operating Income $ 3,839 $ 975 $ 5,921 $ 3,576 Net Income $ 2,643 $ 546 $ 3,830 $ 2,446 Basic Earnings per common share $ 0.33 $ 0.07 $ 0.44 $ 0.28 Diluted Earnings per common share $ 0.32 $ 0.07 $ 0.44 $ 0.28 Dividends per share $ 0.35 $ 0.35 $ 0.35 $ 0.35 Price per common share High $ 33.97 $ 32.04 $ 32.67 $ 29.90 Low $ 27.72 $ 26.53 $ 24.56 $ 23.22 </t>
  </si>
  <si>
    <t>Note 16 - Follow-On Stock Offering and Registration of Securities</t>
  </si>
  <si>
    <t>Registration of Securities [Text Block]</t>
  </si>
  <si>
    <t>Note 16— Follow-On Stock Offering and Registration of Securities In April 2015, the Company completed an underwritten public follow-on offering of 1,500,000 shares of its common stock at $23.00 per share. The underwriters were granted an option to purchase up to an additional 225,000 shares for a period of 30 days, which was not exercised. Net proceeds to the Company were $32.1 million, after giving effect to expenses incurred related to the offering. On September 16, 2015, the Company’s shelf Registration Statement on Form S-3 (the “Registration Statement”) was declared effective by the Securities and Exchange Commission. Pursuant to the Registration Statement, the Company, from time to time, may sell common stock, warrants or units comprised of the other securities described in the Registration Statement, in a single or multiple offerings up to a total dollar amount of $50,000,000, at prices and terms that will be determined at the time of the offering. The Company’s willingness and ability to raise capital pursuant to the Registration Statement will depend upon a number of circumstances, including, without limitation, the Company’s need for additional capital to fund operations, organic growth or acquisitions, the Company’s financial and operating performance and the receptiveness of the capital markets to potential offerings by the Company. As of the date of this report, the Company does not have any agreements with respect to the issuance of securities pursuant to the Registration Statement.</t>
  </si>
  <si>
    <t>Note 17 - Subsequent Events</t>
  </si>
  <si>
    <t>Subsequent Events [Text Block]</t>
  </si>
  <si>
    <t>Note 1 7 —Subsequent Events Dividend On February 3, 2016, the Board of Directors authorized a quarterly cash dividend of $0.35 per outstanding share of the Company’s common stock. The Company paid this dividend on March 1, 2016 to stockholders of record at the close of business on February 16, 2016.</t>
  </si>
  <si>
    <t>Schedule II - Valuation and Qualifying Accounts</t>
  </si>
  <si>
    <t>Schedule of Valuation and Qualifying Accounts Disclosure [Text Block]</t>
  </si>
  <si>
    <t>Orchids Paper Products Company and Subsidiaries Schedule II - Valuation and Qualifying Accounts Years ended December 31, 2015, 2014 and 2013 Balance at Beginning of Period Additions Charged (Credited) to Costs and Expenses Deductions Describe (1) (2) Balance at End of Period (in thousands) Accounts Receivable Reserve: Year ended December 31, 2015 Bad Debt Reserve $ 155 $ - $ - $ 155 Year ended December 31, 2014 Bad Debt Reserve $ 135 $ 19 $ (1 ) $ 155 Year ended December 31, 2013 Bad Debt Reserve $ 125 $ 45 $ 35 $ 135 Inventory Valuation Reserve: Year ended December 31, 2015 Inventory Valuation Reserve $ 198 $ 239 $ 296 $ 141 Year ended December 31, 2014 Inventory Valuation Reserve $ 105 $ 193 $ 100 $ 198 Year ended December 31, 2013 Inventory Valuation Reserve $ 178 $ 6 $ 79 $ 105 (1) Write-off of uncollectible accounts, net of recoveries (2) Write-off of obsolete inventory and physical inventory adjustments</t>
  </si>
  <si>
    <t>Significant Accounting Policies (Policies)</t>
  </si>
  <si>
    <t>Accounting Policies [Abstract]</t>
  </si>
  <si>
    <t>Consolidation, Policy [Policy Text Block]</t>
  </si>
  <si>
    <t>Principles of consolidation The accompanying consolidated financial statements include the accounts of Orchids Paper Products Company , its wholly-owned subsidiaries, as described above, and variable interest entities for which Orchids is the primary beneficiary. All significant intercompany transactions and balances have been eliminated in consolidation.</t>
  </si>
  <si>
    <t>Cash and Cash Equivalents, Unrestricted Cash and Cash Equivalents, Policy [Policy Text Block]</t>
  </si>
  <si>
    <t>Cash Cash includes cash on hand and cash in banks that management expects to utilize for operational activities.</t>
  </si>
  <si>
    <t>Trade and Other Accounts Receivable, Policy [Policy Text Block]</t>
  </si>
  <si>
    <t>Accounts receivable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Inventory, Policy [Policy Text Block]</t>
  </si>
  <si>
    <t>Inventories Inventories are stated at the lower of cost or market. The Company's cost is based on standard cost, specific identification, or FIFO (first-in, first-out). Standard costs approximate actual costs on a first-in, first-out basis. Material, labor, and factory overhead necessary to produce the inventories are included in the standard cost.</t>
  </si>
  <si>
    <t>Property, Plant and Equipment, Policy [Policy Text Block]</t>
  </si>
  <si>
    <t>Property, plant and equipmen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t>
  </si>
  <si>
    <t>Goodwill and Intangible Assets, Goodwill, Policy [Policy Text Block]</t>
  </si>
  <si>
    <t>Goodwill, intangible assets and long-lived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initial goodwill impairment test on October 1, 2015 by performing the first step (e.g. “step zero”), a qualitative impairment test, to determine whether it was more likely than not that goodwill was impaired. Goodwill is tested at a level of reporting referred to as the “reporting unit”. The Company has two reporting units, which are defined as the “at home” business and the “away from home” business. Based on this qualitative test, we determined it was more likely than not that the fair value of the Company’s reporting units were greater than their carrying amounts; as such, we determined that performing the second and third steps of the impairment test were not necessary and that goodwill was not impaired.</t>
  </si>
  <si>
    <t>Intangible Assets, Finite-Lived, Policy [Policy Text Block]</t>
  </si>
  <si>
    <t>Intangible assets consist of the Supply Agreement and Equipment Lease Agreements with Fabrica (see Note 2), licenses, trademarks, customer relationships and a non-compete agreement. The Company amortizes these assets on a straight-line basis over the expected lives of the assets, which range from 2 to 20 years.</t>
  </si>
  <si>
    <t>Impairment or Disposal of Long-Lived Assets, Policy [Policy Text Block]</t>
  </si>
  <si>
    <t xml:space="preserve"> 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5, 2014 or 2013.</t>
  </si>
  <si>
    <t>Income Tax, Policy [Policy Text Block]</t>
  </si>
  <si>
    <t>Income taxes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investment tax credits earned on eligible capital expenditures in the State of Oklahoma. Under this method, the investment tax credits are recognized as a reduction to income tax expense.</t>
  </si>
  <si>
    <t>Deferred Charges, Policy [Policy Text Block]</t>
  </si>
  <si>
    <t>Deferred debt issuance costs Costs incurred in obtaining debt funding are deferred and amortized on an effective interest method over the terms of the loans. Amortization expense for 2015, 2014 and 2013 was $198,000, $60,000, and $7,000, respectively, and has been classified as interest expense in the statement of income.</t>
  </si>
  <si>
    <t>Share-based Compensation, Option and Incentive Plans Policy [Policy Text Block]</t>
  </si>
  <si>
    <t>Stock compensation expense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 pricing model. The fair value of stock options that have market-based vesting requirements is estimated using a Monte-Carlo option pricing model. The fair value of restricted stock awards is calculated as the arithmetic mean of the high and low market price of the Company’s stock on the grant date. Excess tax benefits related to share-based compensation that are available to absorb future tax deficiencies related to share-based compensation are recorded in additional paid-in capital ("APIC pool") when realized. If the amount of tax deficiencies is greater than the available APIC pool, the excess is recorded as current income tax expense in the statement of income.</t>
  </si>
  <si>
    <t>Revenue Recognition, Sales of Goods [Policy Text Block]</t>
  </si>
  <si>
    <t>Revenue recognition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t>
  </si>
  <si>
    <t>Shipping and Handling Cost, Policy [Policy Text Block]</t>
  </si>
  <si>
    <t>Shipping and handling costs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t>
  </si>
  <si>
    <t>Advertising Cost, Policy, Expensed Advertising Cost [Policy Text Block]</t>
  </si>
  <si>
    <t>Advertising costs Advertising costs, which include costs related to artwork and packaging development, totaled approximately $319,000, $292,000, and $618,000, respectively, for the years ended December 31, 2015, 2014 and 2013. These costs are expensed when incurred and included in selling, general and administrative expens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 Policy [Policy Text Block]</t>
  </si>
  <si>
    <t>Reclassifications Certain immaterial prior period amounts in the accompanying financial statements have been reclassified to conform to the current period presentation. These reclassifications did not affect previously reported amounts of net income.</t>
  </si>
  <si>
    <t>New Accounting Pronouncements, Policy [Policy Text Block]</t>
  </si>
  <si>
    <t xml:space="preserve">New accounting pronouncements 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Due to the issuance of Accounting Standards Update 2015-14, “Revenue from Contracts with Customers – Deferral of the Effective Date” (“ASU 2015-14), in July 2015, the effective date of ASU 2014-09 was deferred for one year and becomes effective for the Company for interim and annual periods beginning on or after December 15, 2017. Management is currently assessing the impact ASU 2014-09 will have on the Company, but it is not expected to have a material effect on the Company’s financial position, results of operations or cash flows. In April 2015, the FASB issued Accounting Standards Update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and interim periods beginning after December 15, 2015. This standard is not expected to have a material effect on the Company’s financial position, results of operations or cash flows, as it simply requires a change in presentation and does not affect the recognition and measurement guidance for debt issuance costs. In April 2015, the FASB issued Accounting Standards Update 2015-05, “Intangibles – Goodwill and Other – Internal-Use Software –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accounting for a customer’s service contracts. ASU 2015-05 is effective for annual and interim periods beginning after December 15, 2015. Management is currently assessing the impact ASU 2015-05 on the Company, but it is not expected to have a material effect on the Company’s financial position, results of operations or cash flows. In July 2015, the FASB issued Accounting Standards Update 2015-11, “Inventory – Simplifying the Measurement of Inventory” (“ASU 2015-11”). ASU 2015-11 requires inventory measured using all methods other than the last-in, first-out (LIFO) or retail methods to be measured at the lower of cost or net realizable value. Net realizable value is defined as the estimated selling price in the ordinary course of business less reasonably predictable costs of completion, disposal and transportation. ASU 2015-11 is effective for public companies for annual and interim periods beginning after December 15, 2016. Management is currently assessing the impact ASU 2015-11 will have, if any, on the Company’s financial position, results of operations and cash flows. In August 2015, the FASB issued Accounting Standards Update 2015-15, “Interest – Imputation of Interest: Presentation and Subsequent Measurement of Debt Issuance Costs Associated with Line-of-Credit Arrangements” (“ASU 2015-15”). ASU 2015-15 states that since ASU 2015-03, as discussed above, does not address presentation or subsequent measurement of debt issuance costs related to line-of-credit arrangements,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Management is currently assessing the impact ASU 2015-15 will have, if any, on the Company’s financial position, results of operations and cash flows. In November 2015, the FASB issued Accounting Standards Update 2015-17, “Income Taxes: Balance Sheet Classification of Deferred Taxes” (“ASU 2015-17”). ASU 2015-18 requires that deferred tax liabilities and assets be classified as noncurrent in a classified statement of financial position. ASU 2015-17 is effective for public companies for annual and interim periods beginning after December 15, 2016. Management is currently assessing the impact ASU 2015-17 will have, if any, on the Company’s financial position, results of operations and cash flows. However, this standard is not expected to have a material impact on the Company’s results of operations or cash flows, as it simply requires a change in presentation of deferred tax assets and liabilities and does not affect the recognition and measurement guidance for deferred tax assets and liabilities, nor does this change affect any of the Company’s financial covenants under its current credit facility. In January 2016, the FASB issued Accounting Standards Update 2016-01, “Financial Instruments – Overall: Recognition and Measurement of Financial Assets and Financial Liabilities” (“ASU 2016-01”). ASU 2016-01 addresses certain aspects of recognition, measurement, presentation and disclosure of financial instruments, specifically equity investments and financial instruments measured at amortized cost. Management is currently assessing the impact ASU 2016-01 will have, if any, on the Company’s financial position, results of operations and cash flows. </t>
  </si>
  <si>
    <t>Note 2 - Fabrica Transaction (Tables)</t>
  </si>
  <si>
    <t>Notes Tables</t>
  </si>
  <si>
    <t>Schedule of Recognized Identified Assets Acquired and Liabilities Assumed [Table Text Block]</t>
  </si>
  <si>
    <t xml:space="preserve"> Total purchase price $ 32,700 Less: net assets acquired Machinery &amp; Equipment 7,150 Intangible Asset - Supply and Equipment Lease Agreements 12,800 Intangible Asset - Licenses/Trademarks 1,350 Intangible Asset - Non-Compete Agreement 1,150 Intangible Asset - Customer Relationships 2,690 Goodwill $ 7,560 </t>
  </si>
  <si>
    <t>Schedule of Finite-Lived Intangible Assets [Table Text Block]</t>
  </si>
  <si>
    <t xml:space="preserve"> Life (in years) Gross Carrying Amount Accumulated Amortization Net Carrying Value (in thousands) Intangible Asset - Supply and Equipment Lease Agreements 20 $ 12,800 $ 960 $ 11,840 Intangible Asset - Licenses/Trademarks 20 1,350 101 1,249 Intangible Asset - Non-Compete Agreement 2 1,150 863 287 Intangible Asset - Customer Relationships 12 2,690 336 2,354 $ 17,990 $ 2,260 $ 15,730 Life (in years) Gross Carrying Amount Accumulated Amortization Net Carrying Value (in thousands) Intangible Asset - Supply and Equipment Lease Agreements 20 $ 12,800 $ 320 $ 12,480 Intangible Asset - Licenses/Trademarks 20 1,350 34 1,316 Intangible Asset - Non-Compete Agreement 2 1,150 287 863 Intangible Asset - Customer Relationships 12 2,690 112 2,578 $ 17,990 $ 753 $ 17,237 </t>
  </si>
  <si>
    <t>Business Acquisition, Pro Forma Information [Table Text Block]</t>
  </si>
  <si>
    <t xml:space="preserve"> Year Ended December 31, 2015 2014 (in thousands) Revenues $ 46,316 $ 25,498 Operating income $ 10,569 $ 4,896 Year Ended December 31, 2014 2013 (in thousands) (unaudited) Pro forma net sales $ 156,886 $ 142,213 Pro forma net income $ 11,537 $ 12,575 Pro forma net income per share - basic $ 1.32 $ 1.47 Pro forma net income per share - diluted $ 1.31 $ 1.46 </t>
  </si>
  <si>
    <t>Schedule of Related Party Transactions [Table Text Block]</t>
  </si>
  <si>
    <t xml:space="preserve"> 2015 2014 (in thousands) Products purchased under the Supply Agreement $ 37,373 $ 22,726 Amounts billed to Fabrica under the Equipment Lease Agreement $ 2,172 $ 1,912 Parent rolls purchased by Fabrica $ 6,119 $ - </t>
  </si>
  <si>
    <t>Note 4 - Commitments and Contingencies (Tables)</t>
  </si>
  <si>
    <t>Long-term Purchase Commitment [Table Text Block]</t>
  </si>
  <si>
    <t xml:space="preserve"> Period MMBTUs Price per MMBTU Management fee per MMBTU January 2016 - March 2016 95,900 $ 4.53 $ 0.07 April 2016 - June 2016 93,600 $ 4.17 $ 0.07 July 2016 - September 2016 92,300 $ 4.26 $ 0.07 October 2016 - December 2016 91,900 $ 4.42 $ 0.07 January 2017 - December 2017 467,505 $ 4.06 $ - </t>
  </si>
  <si>
    <t>Note 5 - Inventories (Tables)</t>
  </si>
  <si>
    <t>Schedule of Inventory, Current [Table Text Block]</t>
  </si>
  <si>
    <t xml:space="preserve"> 2015 2014 (in thousands) Raw materials $ 4,467 $ 4,392 Bulk paper rolls 3,789 861 Converted finished goods 5,386 4,595 Inventory valuation reserve (141 ) (198 ) $ 13,501 $ 9,650 </t>
  </si>
  <si>
    <t>Note 6 - Property, Plant and Equipment (Tables)</t>
  </si>
  <si>
    <t>Property, Plant and Equipment [Table Text Block]</t>
  </si>
  <si>
    <t xml:space="preserve"> 2015 2014 Estimated Useful Lives (in thousands) Land $ 1,316 $ 1,119 - Buildings and improvements 24,321 23,190 7 to 40 Machinery and equipment 141,811 107,251 2.5 to 40 Vehicles 1,796 1,489 3 to 5 Nondepreciable machinery and equipment (parts and spares) 10,250 9,121 - Construction-in-process 53,431 27,381 - $ 232,925 $ 169,551 </t>
  </si>
  <si>
    <t>Note 7 - Long-term Debt and Revolving Line of Credit (Tables)</t>
  </si>
  <si>
    <t>Schedule of Interest Margin and Commitment Fee Payable [Table Text Block]</t>
  </si>
  <si>
    <t xml:space="preserve"> Leverage Ratio LIBOR Margin Base Margin Commitment Fee Less than 1.00 1.25 % 0.00 % 0.15 % Greater than or equal to 1.00 but less than 2.00 1.50 % 0.00 % 0.20 % Greater than or equal to 2.00 but less than 3.00 1.75 % 0.00 % 0.25 % Greater than or equal to 3.00 but less than 3.50 2.25 % 0.00 % 0.30 % Greater than or equal to 3.50 2.50 % 0.25 % 0.35 %</t>
  </si>
  <si>
    <t>Schedule of Long-term Debt Instruments [Table Text Block]</t>
  </si>
  <si>
    <t xml:space="preserve"> December 31, 2015 December 31, 2014 (in thousands) Revolving line of credit, maturing on June 3, 2019 $ - $ 7,712 Delayed draw term loan, maturing on June 25, 2020 18,522 - Term Loan, maturing on June 3, 2020, due in quarterly installments of $675,000 for the first two years and $1,000,000 thereafter, excluding interest paid separately - 28,650 Term Loan, maturing on June 25, 2020, due in quarterly installments of $675,000 for the first year and $1,000,000 thereafter, excluding interest paid separately 45,950 - Term Loan, maturing on December 29, 2022, due in quarterly installments of $255,006, including interest 11,109 - $ 75,581 $ 36,362 Less current portion 3,882 2,700 $ 71,699 $ 33,662 </t>
  </si>
  <si>
    <t>Schedule of Maturities of Long-term Debt [Table Text Block]</t>
  </si>
  <si>
    <t xml:space="preserve"> Year Annual Payment Amount (in thousands) 2016 $ 3,882 2017 4,696 2018 4,861 2019 4,887 2020 49,063 after 2020 8,192 $ 75,581 </t>
  </si>
  <si>
    <t>Note 8 - Income Taxes (Tables)</t>
  </si>
  <si>
    <t>Schedule of Income before Income Tax, Domestic and Foreign [Table Text Block]</t>
  </si>
  <si>
    <t xml:space="preserve"> Year ended December 31, 2015 2014 2013 (in thousands) United States $ 17,902 $ 12,169 $ 18,211 Foreign 1,710 1,690 - Total income before income taxes $ 19,612 $ 13,859 $ 18,211 </t>
  </si>
  <si>
    <t>Schedule of Components of Income Tax Expense (Benefit) [Table Text Block]</t>
  </si>
  <si>
    <t xml:space="preserve"> Year ended December 31, 2015 2014 2013 (in thousands) Current: U.S. Federal $ 1,945 $ 6,086 $ 5,034 U.S. State (224 ) 224 - Foreign 99 464 - 1,820 6,774 5,034 Deferred: U.S. Federal 3,930 (3,404 ) (142 ) U.S. State - 981 - Foreign 305 43 - 4,235 (2,380 ) (142 ) Total provision for (benefit from) income taxes $ 6,055 $ 4,394 $ 4,892 </t>
  </si>
  <si>
    <t>Schedule of Deferred Tax Assets and Liabilities [Table Text Block]</t>
  </si>
  <si>
    <t xml:space="preserve"> 2015 2014 (in thousands) Deferred income taxes – current Inventories $ 1,168 $ 478 Prepaid expenses (163 ) (127 ) Accrued vacation 219 181 Bad debt provision 54 54 Other 22 28 Deferred income tax assets – current $ 1,300 $ 614 Deferred income taxes – noncurrent Plant and equipment $ (25,552 ) $ (20,397 ) State investment tax credit carryforward 2,415 2,412 Stock-based compensation 1,241 932 Intangible assets (103 ) (30 ) Other 60 63 Deferred income tax liabilities – noncurrent $ (21,939 ) $ (17,020 )</t>
  </si>
  <si>
    <t>Schedule of Effective Income Tax Rate Reconciliation [Table Text Block]</t>
  </si>
  <si>
    <t xml:space="preserve"> Year ended December 31, 2015 2014 2013 Statutory tax rate 35.0 % 35.0 % 34.0 % State income taxes, net of U.S. federal tax benefit 3.3 % 7.9 % 2.2 % Indian employment credits (1.2 %) (0.9 %) (1.9 %) Employee and board stock compensation 0.1 % (0.1 %) (2.3 %) State investment tax credits (5.5 %) (0.9 %) (3.3 %) Section 199 manufacturing deduction (1.5 %) (2.6 %) (2.2 %) Change in estimates on deferred taxes - (10.4 %) - Foreign income taxes, net of U.S. federal tax credits 0.6 % 0.3 % - Acquisition costs - 2.4 % - Other 0.1 % 1.0 % 0.4 % 30.9 % 31.7 % 26.9 %</t>
  </si>
  <si>
    <t>Note 9 - Earnings per Share (Tables)</t>
  </si>
  <si>
    <t>Schedule of Earnings Per Share, Basic and Diluted [Table Text Block]</t>
  </si>
  <si>
    <t xml:space="preserve"> Year ended December 31, 2015 2014 2013 Net income - ($ thousands) $ 13,557 $ 9,465 $ 13,319 Less: distributed earnings allocable to participating securities (3 ) (7 ) (11 ) Less: undistributed earnings allocable to participating securities - 1 (4 ) Distributed and undistributed earnings allocable to common shareholders $ 13,554 $ 9,459 $ 13,304 Weighted average shares outstanding 9,778,167 8,462,875 7,870,350 Effect of stock options 66,054 75,877 66,598 Weighted average shares outstanding - assuming dilution 9,844,221 8,538,752 7,936,948 Net income per common share: Basic $ 1.39 $ 1.12 $ 1.69 Diluted $ 1.38 $ 1.11 $ 1.67 Stock options not considered above because they were anti-dilutive 598,000 555,000 - </t>
  </si>
  <si>
    <t>Note 10 - Stock Incentives (Tables)</t>
  </si>
  <si>
    <t>Restricted Stock [Member]</t>
  </si>
  <si>
    <t>Disclosure of Share-based Compensation Arrangements by Share-based Payment Award [Table Text Block]</t>
  </si>
  <si>
    <t xml:space="preserve"> For the year ended December 31, 2015 2014 Fair value of shares vested $ 63,481 $ 57,839 Weighted average grant-date fair value of granted shares $ - $ - </t>
  </si>
  <si>
    <t>Chief Executive Officer [Member]</t>
  </si>
  <si>
    <t>Schedule of Market-Based Options Granted and Valuation Assumptions [Table Text Block]</t>
  </si>
  <si>
    <t xml:space="preserve"> Number of Shares Exercise Price Grant Date Fair Value Risk-Free Interest Rate Estimated Volatility Dividend Yield Expected Life (years) Derived Service Period (years) Tranche 1 100,000 $ 30.25 $ 5.18 2.10 % 30 % 4.60 % 4.99 0.40 Tranche 2 100,000 $ 30.25 $ 5.04 2.10 % 30 % 4.60 % 5.42 1.25 Tranche 3 100,000 $ 30.25 $ 4.31 2.10 % 30 % 4.60 % 5.79 2.00 Tranche 4 100,000 $ 30.25 $ 3.50 2.10 % 30 % 4.60 % 6.04 2.50 </t>
  </si>
  <si>
    <t>Management [Member]</t>
  </si>
  <si>
    <t xml:space="preserve"> Grant Date Number of Shares Exercise Price Grant Date Fair Value Risk-Free Interest Rate Estimated Volatility Dividend Yield Expected Life (years) Derived Service Period (years) January 14 - Tranche 1 10,000 $ 31.125 $ 5.64 1.98 % 31 % 4.50 % 5.15 0.31 January 14 - Tranche 2 10,000 $ 31.125 $ 5.46 1.98 % 31 % 4.50 % 5.58 1.15 January 14 - Tranche 3 10,000 $ 31.125 $ 5.03 1.98 % 31 % 4.50 % 5.97 1.94 January 14 - Tranche 4 10,000 $ 31.125 $ 4.27 1.98 % 31 % 4.50 % 6.25 2.50 February 14 - Tranche 1 25,000 $ 30.88 $ 5.51 1.98 % 31 % 4.60 % 5.17 0.35 February 14 - Tranche 2 25,000 $ 30.88 $ 5.35 1.98 % 31 % 4.60 % 5.60 1.19 February 14 - Tranche 3 25,000 $ 30.88 $ 4.88 1.98 % 31 % 4.60 % 5.99 1.98 February 14 - Tranche 4 25,000 $ 30.88 $ 4.15 1.98 % 31 % 4.60 % 6.27 2.54 May 14 - Tranche 1 1,250 $ 28.185 $ 5.06 2.03 % 31 % 4.70 % 5.36 0.71 May 14 - Tranche 2 1,250 $ 28.185 $ 4.74 2.03 % 31 % 4.70 % 5.78 1.56 May 14 - Tranche 3 1,250 $ 28.185 $ 4.02 2.03 % 31 % 4.70 % 6.14 2.29 May 14 - Tranche 4 1,250 $ 28.185 $ 3.29 2.03 % 31 % 4.70 % 6.39 2.79 September 15 - Tranche 1 7,150 $ 25.24 $ 4.44 1.82 % 34 % 5.20 % 5.20 0.40 September 15 - Tranche 2 7,150 $ 25.24 $ 3.92 1.82 % 34 % 5.20 % 5.51 1.02 September 15 - Tranche 3 7,150 $ 25.24 $ 3.11 1.82 % 34 % 5.20 % 5.77 1.54 September 15 - Tranche 4 7,150 $ 25.24 $ 2.36 1.82 % 34 % 5.20 % 5.93 1.87 </t>
  </si>
  <si>
    <t>Schedule of Time-Based Vesting Options Granted and Valuation Assumptions [Table Text Block]</t>
  </si>
  <si>
    <t xml:space="preserve"> Grant Date Number of Shares Exercise Price Grant Date Fair Value Risk- Free Interest Rate Estimated Volatility Dividend Yield Expected Life (in years) February 3,750 $ 21.695 $ 5.68 2.02 % 43 % 4.61 % 5 May 40,000 $ 22.95 $ 5.28 1.87 % 43 % 5.88 % 5 May 35,000 $ 29.65 $ 7.50 2.62 % 41 % 4.72 % 5 June 5,000 $ 30.09 $ 7.67 2.63 % 41 % 4.65 % 5 May 40,000 $ 22.485 $ 4.64 2.13 % 40 % 6.23 % 5 November 68,000 $ 29.575 $ 7.37 2.32 % 40 % 4.73 % 5 </t>
  </si>
  <si>
    <t>Share-based Compensation Arrangement by Share-based Payment Award, Market-based Vesting Conditions [Table Text Block]</t>
  </si>
  <si>
    <t xml:space="preserve"> Share price required to achieve vesting 2014 options 2015 options Tranche 1 $ 34.788 $ 29.560 Tranche 2 $ 42.350 $ 36.000 Tranche 3 $ 51.425 $ 43.710 Tranche 4 $ 60.500 $ 51.430 </t>
  </si>
  <si>
    <t>Schedule of Vesting of Exercisable Options Granted to Incoming President and Chief Executive Officer [Table Text Block]</t>
  </si>
  <si>
    <t xml:space="preserve"> Share price closes at or above the following percentage of the purchase price for the Option Number of shares that become vested 115% (share price $34.788) 100,000 140% (share price $42.35) 100,000 170% (share price $51.425) 100,000 200% (share price $60.50) 100,000 </t>
  </si>
  <si>
    <t>Share-based Compensation Arrangement by Share-based Payment Award, Expenses Related to Options Granted [Table Text Block]</t>
  </si>
  <si>
    <t xml:space="preserve"> 2015 2014 2013 Time-Based Vesting Options $ 298,000 $ 308,000 $ 293,000 Market-Based Vesting Options 705,000 1,520,000 - Total compensation expense related to stock options $ 1,003,000 $ 1,828,000 $ 293,000 </t>
  </si>
  <si>
    <t>Schedule of Compensation Cost Expected to be Expensed, Market-based Vesting [Table Text Block]</t>
  </si>
  <si>
    <t xml:space="preserve"> 2015 2015 2016 2017 Q1 Q2 Q3 Q4 Total Total Total (in thousands) Tranche 1 $ - $ - $ - $ 26 $ 26 $ 5 $ - Tranche 2 134 104 1 5 244 19 $ - Tranche 3 73 72 47 71 263 71 $ 3 Tranche 4 47 48 30 47 172 137 $ 5 Total expense $ 254 $ 224 $ 78 $ 149 $ 705 $ 232 $ 8 </t>
  </si>
  <si>
    <t>Schedule of Share-based Compensation, Stock Options, Activity [Table Text Block]</t>
  </si>
  <si>
    <t xml:space="preserve"> Number Weighted Average Exercise Price Weighted Average Remaining Contractual Life (in years) Aggregate Intrinsic Value Balance, December 31, 2012 558,250 $ 9.63 Granted 43,750 $ 22.84 Exercised (416,334 ) $ 7.94 Forfeited (5,666 ) $ 18.77 Balance, December 31, 2013 180,000 $ 16.46 Granted 585,000 $ 30.36 Exercised (5,750 ) $ 13.80 Forfeited (25,000 ) $ 31.125 Balance, December 31, 2014 734,250 $ 27.06 Granted 136,600 $ 26.59 Exercised (11,250 ) $ 18.64 Forfeited/Expired (33,750 ) $ 27.775 Balance, December 31, 2015 825,850 $ 27.07 7.97 $ 3,186,379 Exercisable at December 31, 2015 260,000 $ 20.46 6.79 $ 2,720,375 </t>
  </si>
  <si>
    <t xml:space="preserve"> For the year ended December 31, 2015 2014 2013 Fair value of options vested $ 321,358 $ 344,040 $ 342,868 Weighted average grant-date fair value of granted options $ 5.75 $ 4.83 $ 5.31 Aggregate intrinsic value of exercised options $ 49,938 $ 102,657 $ 7,565,711 </t>
  </si>
  <si>
    <t>Schedule of Nonvested Share Activity [Table Text Block]</t>
  </si>
  <si>
    <t xml:space="preserve"> Number Weighted Average Grant-Date Balance, December 31, 2014 521,000 $ 4.61 Granted 136,600 $ 5.75 Vested (61,750 ) $ 5.20 Forfeited (30,000 ) $ 4.86 Balance, December 31, 2014 565,850 $ 4.81 </t>
  </si>
  <si>
    <t>Schedule of Share-based Compensation, Shares Authorized under Stock Option Plans, by Exercise Price Range [Table Text Block]</t>
  </si>
  <si>
    <t xml:space="preserve"> Options Outstanding Options Exercisable Exercise price range Number Weighted Average Exercise Price Weighted Average Remaining Contractual Life (in years) Number Weighted Average Exercise Price $5.18 - $7.48 15,000 $ 6.33 1.96 15,000 $ 6.33 $8.58 - $12.50 20,750 $ 11.39 4.70 20,750 $ 11.39 $13.84 - $17.85 79,750 $ 16.52 4.99 79,750 $ 16.52 $21.695 - $31.125 710,350 $ 29.14 8.53 144,500 $ 25.40 825,850 260,000 </t>
  </si>
  <si>
    <t>Nonvested Restricted Stock Shares Activity [Table Text Block]</t>
  </si>
  <si>
    <t xml:space="preserve"> Number Weighted Average Grant-Date Fair Value Balance, December 31, 2014 4,667 $ 21.695 Granted - - Vested (2,333 ) $ 21.695 Forfeited (334 ) $ 21.695 Balance, December 31, 2015 2,000 $ 21.695 </t>
  </si>
  <si>
    <t>Note 11 - Major Customers and Concentration of Credit Risk (Tables)</t>
  </si>
  <si>
    <t>Accounts Receivable [Member]</t>
  </si>
  <si>
    <t>Schedules of Concentration of Risk, by Risk Factor [Table Text Block]</t>
  </si>
  <si>
    <t xml:space="preserve"> 2015 2014 Converted product customer 1 $ 3,434 32 % $ 2,634 28 % Converted product customer 2 $ 931 9 % $ 813 9 % Converted product customer 3 $ 2,071 19 % $ 1,410 15 % Total of accounts receivable $ 6,436 60 % $ 4,857 52 %</t>
  </si>
  <si>
    <t>Sales Revenue, Goods, Net [Member]</t>
  </si>
  <si>
    <t xml:space="preserve"> 2015 2014 2013 Converted product customer 1 34 % 40 % 51 % Converted product customer 2 15 % 12 % * Converted product customer 3 12 % 11 % 11 % Total percent of net sales 61 % 63 % 62 %</t>
  </si>
  <si>
    <t>Revenue from External Customers by Products and Services [Table Text Block]</t>
  </si>
  <si>
    <t xml:space="preserve"> 2015 2014 2013 (in thousands) Converted product net sales $ 161,052 $ 138,382 $ 109,611 Parent roll net sales 7,394 4,342 6,763 Total net sales $ 168,446 $ 142,724 $ 116,374 </t>
  </si>
  <si>
    <t>Note 15 - Selected Quarterly Financial Data (Unaudited) (Tables)</t>
  </si>
  <si>
    <t>Schedule of Quarterly Financial Information [Table Text Block]</t>
  </si>
  <si>
    <t xml:space="preserve"> 2015 First Quarter Second Quarter Third Quarter Fourth Quarter (in thousands, except per share data) Sales $ 37,415 $ 42,295 $ 46,832 $ 41,904 Gross Profit $ 4,786 $ 7,719 $ 9,845 $ 8,147 Operating Income $ 1,912 $ 5,102 $ 7,032 $ 5,404 Net Income $ 1,236 $ 3,878 $ 4,742 $ 3,701 Basic Earnings per common share $ 0.14 $ 0.40 $ 0.46 $ 0.36 Diluted Earnings per common share $ 0.14 $ 0.39 $ 0.45 $ 0.36 Dividends per share $ 0.35 $ 0.35 $ 0.35 $ 0.35 Price per common share High $ 29.01 $ 26.32 $ 27.27 $ 32.10 Low $ 25.35 $ 21.49 $ 22.86 $ 26.07 2014 First Quarter Second Quarter Third Quarter Fourth Quarter (in thousands, except per share data) Sales $ 27,759 $ 29,196 $ 44,429 $ 41,340 Gross Profit $ 6,018 $ 5,490 $ 8,784 $ 6,447 Operating Income $ 3,839 $ 975 $ 5,921 $ 3,576 Net Income $ 2,643 $ 546 $ 3,830 $ 2,446 Basic Earnings per common share $ 0.33 $ 0.07 $ 0.44 $ 0.28 Diluted Earnings per common share $ 0.32 $ 0.07 $ 0.44 $ 0.28 Dividends per share $ 0.35 $ 0.35 $ 0.35 $ 0.35 Price per common share High $ 33.97 $ 32.04 $ 32.67 $ 29.90 Low $ 27.72 $ 26.53 $ 24.56 $ 23.22 </t>
  </si>
  <si>
    <t>Schedule II - Valuation and Qualifying Accounts (Tables)</t>
  </si>
  <si>
    <t>Summary of Valuation Allowance [Table Text Block]</t>
  </si>
  <si>
    <t xml:space="preserve"> Balance at Beginning of Period Additions Charged (Credited) to Costs and Expenses Deductions Describe (1) (2) Balance at End of Period (in thousands) Accounts Receivable Reserve: Year ended December 31, 2015 Bad Debt Reserve $ 155 $ - $ - $ 155 Year ended December 31, 2014 Bad Debt Reserve $ 135 $ 19 $ (1 ) $ 155 Year ended December 31, 2013 Bad Debt Reserve $ 125 $ 45 $ 35 $ 135 Inventory Valuation Reserve: Year ended December 31, 2015 Inventory Valuation Reserve $ 198 $ 239 $ 296 $ 141 Year ended December 31, 2014 Inventory Valuation Reserve $ 105 $ 193 $ 100 $ 198 Year ended December 31, 2013 Inventory Valuation Reserve $ 178 $ 6 $ 79 $ 105 </t>
  </si>
  <si>
    <t>Note 1 - Nature of Business and Summary of Significant Accounting Policies (Details Textual)</t>
  </si>
  <si>
    <t>Dec. 31, 2015USD ($)</t>
  </si>
  <si>
    <t>Dec. 31, 2014USD ($)</t>
  </si>
  <si>
    <t>Dec. 31, 2013USD ($)</t>
  </si>
  <si>
    <t>Fabrica [Member] | Minimum [Member]</t>
  </si>
  <si>
    <t>Finite-Lived Intangible Asset, Useful Life</t>
  </si>
  <si>
    <t>2 years</t>
  </si>
  <si>
    <t>Fabrica [Member] | Maximum [Member]</t>
  </si>
  <si>
    <t>20 years</t>
  </si>
  <si>
    <t>Impairment of Long-Lived Assets Held-for-use</t>
  </si>
  <si>
    <t>Number of Wholly Owned Subsidiaries</t>
  </si>
  <si>
    <t>Minimum Number of Days Trade Receivable Outstanding Past Terms Before Considered Past Due</t>
  </si>
  <si>
    <t>5 days</t>
  </si>
  <si>
    <t>Amortization of Financing Costs</t>
  </si>
  <si>
    <t>Advertising Expense</t>
  </si>
  <si>
    <t>Note 2 - Fabrica Transaction (Details Textual)</t>
  </si>
  <si>
    <t>Dec. 31, 2015USD ($)T</t>
  </si>
  <si>
    <t>Dec. 31, 2014USD ($)shares</t>
  </si>
  <si>
    <t>Certain Assets and US Business of Fabrica [Member] | Fabrica [Member]</t>
  </si>
  <si>
    <t>Business Acquisition, Percentage of Specified Division of Business Acquired</t>
  </si>
  <si>
    <t>100.00%</t>
  </si>
  <si>
    <t>Business Acquisition, Equity Interest Issued or Issuable, Number of Shares | shares</t>
  </si>
  <si>
    <t>Business Acquisition Equity Interest Issued or Issuable Value per Purchase Agreement</t>
  </si>
  <si>
    <t>Business Combination, Consideration Transferred, Equity Interests Issued and Issuable</t>
  </si>
  <si>
    <t>Certain Assets and US Business of Fabrica [Member] | Elgin Financeand Investment Corporation [Member] | Supply Agreement [Member]</t>
  </si>
  <si>
    <t>Payments to Acquire Businesses, Gross</t>
  </si>
  <si>
    <t>Certain Assets and US Business of Fabrica [Member]</t>
  </si>
  <si>
    <t>Goodwill, Period Increase (Decrease)</t>
  </si>
  <si>
    <t>Goodwill, Impairment Loss</t>
  </si>
  <si>
    <t>Business Combination, Recognized Identifiable Assets Acquired and Liabilities Assumed, Net</t>
  </si>
  <si>
    <t>Business Acquisition, Transaction Costs</t>
  </si>
  <si>
    <t>Fabrica [Member] | Supply Agreement [Member]</t>
  </si>
  <si>
    <t>Supply Agreement Maximum Units of Product That Can Be Purchased in Each Twelve Months Period | T</t>
  </si>
  <si>
    <t>Period Entity Has Right to Purchase Specified Amount</t>
  </si>
  <si>
    <t>1 year</t>
  </si>
  <si>
    <t>Supply Agreement Additional Annual Purchases in Specified Period | T</t>
  </si>
  <si>
    <t>Supply Agreement Period over Which Additional Units of Product Can Be Purchased</t>
  </si>
  <si>
    <t>Supply Agreement Term</t>
  </si>
  <si>
    <t>Amount of Liquidated Damages to Be Paid in Event of Termination of Agreement Due to Specified Conditions</t>
  </si>
  <si>
    <t>Amount of Liquidated Damages to Be Paid in Event of Termination of Agreement Due Tochange of Control</t>
  </si>
  <si>
    <t>Fabrica [Member] | Equipment Lease Agreement [Member]</t>
  </si>
  <si>
    <t>Lessor Leasing Arrangements, Operating Leases, Term of Contract</t>
  </si>
  <si>
    <t>Equipment Lease Agreement Leased Assets Sale Value</t>
  </si>
  <si>
    <t>Finite-Lived Intangible Assets, Amortization Expense, Year Three</t>
  </si>
  <si>
    <t>Finite-Lived Intangible Assets, Amortization Expense, Year Four</t>
  </si>
  <si>
    <t>Finite-Lived Intangible Assets, Amortization Expense, Year Five</t>
  </si>
  <si>
    <t>Finite-Lived Intangible Assets, Amortization Expense, Next Twelve Months</t>
  </si>
  <si>
    <t>Finite-Lived Intangible Assets, Amortization Expense, Year Two</t>
  </si>
  <si>
    <t>Note 2 - Purchase Price Allocation (Details)</t>
  </si>
  <si>
    <t>Certain Assets and US Business of Fabrica [Member] | Supply and Lease Agreements [Member]</t>
  </si>
  <si>
    <t>Intangible Asset</t>
  </si>
  <si>
    <t>Certain Assets and US Business of Fabrica [Member] | Licenses and Trademarks [Member]</t>
  </si>
  <si>
    <t>Certain Assets and US Business of Fabrica [Member] | Noncompete Agreements [Member]</t>
  </si>
  <si>
    <t>Certain Assets and US Business of Fabrica [Member] | Customer Relationships [Member]</t>
  </si>
  <si>
    <t>Total purchase price</t>
  </si>
  <si>
    <t>Machinery &amp; Equipment</t>
  </si>
  <si>
    <t>Note 2 - Intangibles and Goodwill (Details) - USD ($) $ in Thousands</t>
  </si>
  <si>
    <t>Gross Carrying Amount</t>
  </si>
  <si>
    <t>Accumulated Amortization</t>
  </si>
  <si>
    <t>Net Carrying Value</t>
  </si>
  <si>
    <t>12 years</t>
  </si>
  <si>
    <t>Note 2 - Proforma Information (Details) - Certain Assets and US Business of Fabrica [Member] - USD ($) $ in Thousands</t>
  </si>
  <si>
    <t>Revenues</t>
  </si>
  <si>
    <t>Pro forma net sales</t>
  </si>
  <si>
    <t>Pro forma net income</t>
  </si>
  <si>
    <t>Pro forma net income per share - basic (in dollars per share)</t>
  </si>
  <si>
    <t>Pro forma net income per share - diluted (in dollars per share)</t>
  </si>
  <si>
    <t>Note 2 - Transactions with Fabrica (Details) - Fabrica [Member] - USD ($) $ in Thousands</t>
  </si>
  <si>
    <t>Supply Agreement [Member]</t>
  </si>
  <si>
    <t>Products purchased under the Supply Agreement</t>
  </si>
  <si>
    <t>Equipment Lease Agreement [Member]</t>
  </si>
  <si>
    <t>Amounts billed to Fabrica under the Equipment Lease Agreement</t>
  </si>
  <si>
    <t>Parent Rolls [Member]</t>
  </si>
  <si>
    <t>Parent rolls purchased by Fabrica</t>
  </si>
  <si>
    <t>Note 3 - Fair Value Measurements (Details Textual) - USD ($)</t>
  </si>
  <si>
    <t>Fair Value, Inputs, Level 2 [Member]</t>
  </si>
  <si>
    <t>Long-term Debt, Fair Value</t>
  </si>
  <si>
    <t>Note 4 - Commitments and Contingencies (Details Textual) $ in Millions</t>
  </si>
  <si>
    <t>1 Months Ended</t>
  </si>
  <si>
    <t>Oct. 31, 2008MMBTU</t>
  </si>
  <si>
    <t>Inventories [Member] | Minimum [Member]</t>
  </si>
  <si>
    <t>Long-term Purchase Commitment Percentage of Requirement</t>
  </si>
  <si>
    <t>70.00%</t>
  </si>
  <si>
    <t>Inventories [Member] | Maximum [Member]</t>
  </si>
  <si>
    <t>80.00%</t>
  </si>
  <si>
    <t>Inventories [Member]</t>
  </si>
  <si>
    <t>Long-term Purchase Commitment, Minimum Energy Volume Required per Year | MMBTU</t>
  </si>
  <si>
    <t>Long-term Purchase Commitment Purchase, Amount</t>
  </si>
  <si>
    <t>Barnwell, South Carolina Facility [Member]</t>
  </si>
  <si>
    <t>Cost of Capital Expenditure Projects</t>
  </si>
  <si>
    <t>Purchase Obligation</t>
  </si>
  <si>
    <t>Note 4 - Commitments and Contingencies (Details) - Inventories [Member]</t>
  </si>
  <si>
    <t>Dec. 31, 2015MMBTU$ / item</t>
  </si>
  <si>
    <t>From January 2016 Through March 2016 [Member]</t>
  </si>
  <si>
    <t>MMBTUs | MMBTU</t>
  </si>
  <si>
    <t>Price per MMBTU</t>
  </si>
  <si>
    <t>Management fee per MMBTU</t>
  </si>
  <si>
    <t>From April 2016 Through June 2016 [Member]</t>
  </si>
  <si>
    <t>From July 2016 Through September 2016 [Member]</t>
  </si>
  <si>
    <t>From October 2016 Through December 2016 [Member]</t>
  </si>
  <si>
    <t>From January 2017 Through December 2017 [Member]</t>
  </si>
  <si>
    <t>Note 5 - Inventories (Details) - USD ($) $ in Thousands</t>
  </si>
  <si>
    <t>Raw materials</t>
  </si>
  <si>
    <t>Bulk paper rolls</t>
  </si>
  <si>
    <t>Converted finished goods</t>
  </si>
  <si>
    <t>Inventory valuation reserve</t>
  </si>
  <si>
    <t>Note 6 - Property, Plant and Equipment (Details Textual) - USD ($)</t>
  </si>
  <si>
    <t>Demolition Costs</t>
  </si>
  <si>
    <t>Gain (Loss) on Disposition of Assets</t>
  </si>
  <si>
    <t>Note 6 - Property, Plant and Equipment (Details) - USD ($) $ in Thousands</t>
  </si>
  <si>
    <t>Land [Member]</t>
  </si>
  <si>
    <t>Property, Plant and Equipment</t>
  </si>
  <si>
    <t>Building and Building Improvements [Member] | Minimum [Member]</t>
  </si>
  <si>
    <t>Property Plant Equipment estimated useful life</t>
  </si>
  <si>
    <t>7 years</t>
  </si>
  <si>
    <t>Building and Building Improvements [Member] | Maximum [Member]</t>
  </si>
  <si>
    <t>40 years</t>
  </si>
  <si>
    <t>Building and Building Improvements [Member]</t>
  </si>
  <si>
    <t>Machinery and Equipment [Member] | Minimum [Member]</t>
  </si>
  <si>
    <t>2 years 182 days</t>
  </si>
  <si>
    <t>Machinery and Equipment [Member] | Maximum [Member]</t>
  </si>
  <si>
    <t>Machinery and Equipment [Member]</t>
  </si>
  <si>
    <t>Vehicles [Member] | Minimum [Member]</t>
  </si>
  <si>
    <t>3 years</t>
  </si>
  <si>
    <t>Vehicles [Member] | Maximum [Member]</t>
  </si>
  <si>
    <t>5 years</t>
  </si>
  <si>
    <t>Vehicles [Member]</t>
  </si>
  <si>
    <t>Nondepreciable Machinery and Equipment [Member]</t>
  </si>
  <si>
    <t>Construction in Progress [Member]</t>
  </si>
  <si>
    <t>Note 7 - Long-term Debt and Revolving Line of Credit (Details Textual)</t>
  </si>
  <si>
    <t>Jun. 30, 2015USD ($)</t>
  </si>
  <si>
    <t>Term Loan Due June 25, 2020 [Member] | Payment Date First Year [Member]</t>
  </si>
  <si>
    <t>Debt Instrument, Periodic Payment, Principal</t>
  </si>
  <si>
    <t>Term Loan Due June 25, 2020 [Member] | Payment Date Thereafter [Member]</t>
  </si>
  <si>
    <t>Term Loan Due June 25, 2020 [Member]</t>
  </si>
  <si>
    <t>Debt Instrument, Term</t>
  </si>
  <si>
    <t>Debt Instrument, Face Amount</t>
  </si>
  <si>
    <t>Secured Debt</t>
  </si>
  <si>
    <t>Delayed Draw Term Loan Due June 2020 [Member]</t>
  </si>
  <si>
    <t>Delayed Draw Term Loan, Maximum Borrowing Capacity</t>
  </si>
  <si>
    <t>Debt Instrument, Draw Period</t>
  </si>
  <si>
    <t>Debt Instrument, Percent of Outstanding Balance Payable</t>
  </si>
  <si>
    <t>1.50%</t>
  </si>
  <si>
    <t>Term Loan Due June 2020 [Member]</t>
  </si>
  <si>
    <t>Bridge Loan [Member]</t>
  </si>
  <si>
    <t>Term Loan Due December 29, 2022 [Member] | U.S. Bank [Member]</t>
  </si>
  <si>
    <t>Long-term Debt, Percentage Bearing Fixed Interest, Percentage Rate</t>
  </si>
  <si>
    <t>4.40%</t>
  </si>
  <si>
    <t>Term Loan Due December 29, 2022 [Member]</t>
  </si>
  <si>
    <t>Debt Instrument, Periodic Payment</t>
  </si>
  <si>
    <t>Revolving Credit Facility [Member]</t>
  </si>
  <si>
    <t>Line of Credit Facility, Maximum Borrowing Capacity</t>
  </si>
  <si>
    <t>Line of Credit Facility Threshold, Borrowing Base to Determine Reduction in Amount Available under Credit Facility</t>
  </si>
  <si>
    <t>Line of Credit Facility, Current Borrowing Capacity</t>
  </si>
  <si>
    <t>Revolving Credit Facility for Purchase Construction and Upgrade of Assets [Member]</t>
  </si>
  <si>
    <t>Eligible Account Receivable [Member]</t>
  </si>
  <si>
    <t>Eligible Inventory [Member]</t>
  </si>
  <si>
    <t>Minimum [Member]</t>
  </si>
  <si>
    <t>Debt Instrument Covenant, Fixed Charge Coverage Ratio</t>
  </si>
  <si>
    <t>Maximum [Member] | Debt Instrument Leverage Ratio through June 2017 [Member]</t>
  </si>
  <si>
    <t>Debt Instrument, Leverage Ratio</t>
  </si>
  <si>
    <t>Maximum [Member] | Debt Instrument Leverage Ratio on September 30, 2017 [Member]</t>
  </si>
  <si>
    <t>Maximum [Member] | Debt Instrument Leverage Ratio on December 31, 2017 [Member]</t>
  </si>
  <si>
    <t>Line of Credit Facility, Accordion Feature</t>
  </si>
  <si>
    <t>Long-term Debt, Weighted Average Interest Rate</t>
  </si>
  <si>
    <t>2.17%</t>
  </si>
  <si>
    <t>Note 7 - Interest Margin and Commitment Fee Payable (Details)</t>
  </si>
  <si>
    <t>Debt Instrument Leverage Ratio Less than 1.00 [Member] | London Interbank Offered Rate (LIBOR) [Member]</t>
  </si>
  <si>
    <t>Interest Margin</t>
  </si>
  <si>
    <t>1.25%</t>
  </si>
  <si>
    <t>Debt Instrument Leverage Ratio Less than 1.00 [Member] | Base Rate [Member]</t>
  </si>
  <si>
    <t>0.00%</t>
  </si>
  <si>
    <t>Debt Instrument Leverage Ratio Less than 1.00 [Member]</t>
  </si>
  <si>
    <t>Commitment Fee</t>
  </si>
  <si>
    <t>0.15%</t>
  </si>
  <si>
    <t>Debt Instrument Leverage Ratio Greater than or Equal to 1 but Less than 2 [Member] | London Interbank Offered Rate (LIBOR) [Member]</t>
  </si>
  <si>
    <t>Debt Instrument Leverage Ratio Greater than or Equal to 1 but Less than 2 [Member] | Base Rate [Member]</t>
  </si>
  <si>
    <t>Debt Instrument Leverage Ratio Greater than or Equal to 1 but Less than 2 [Member]</t>
  </si>
  <si>
    <t>0.20%</t>
  </si>
  <si>
    <t>Debt Instrument Leverage Ratio Greater than or Equal to 2 but Less than 3 [Member] | London Interbank Offered Rate (LIBOR) [Member]</t>
  </si>
  <si>
    <t>1.75%</t>
  </si>
  <si>
    <t>Debt Instrument Leverage Ratio Greater than or Equal to 2 but Less than 3 [Member] | Base Rate [Member]</t>
  </si>
  <si>
    <t>Debt Instrument Leverage Ratio Greater than or Equal to 2 but Less than 3 [Member]</t>
  </si>
  <si>
    <t>0.25%</t>
  </si>
  <si>
    <t>Debt Instrument Leverage Ratio Greater than or Equal to 3 but Less than 3.50 [Member] | London Interbank Offered Rate (LIBOR) [Member]</t>
  </si>
  <si>
    <t>2.25%</t>
  </si>
  <si>
    <t>Debt Instrument Leverage Ratio Greater than or Equal to 3 but Less than 3.50 [Member] | Base Rate [Member]</t>
  </si>
  <si>
    <t>Debt Instrument Leverage Ratio Greater than or Equal to 3 but Less than 3.50 [Member]</t>
  </si>
  <si>
    <t>0.30%</t>
  </si>
  <si>
    <t>Debt Instrument Leverage Ratio Greater than or Equal to 3.50 [Member] | London Interbank Offered Rate (LIBOR) [Member]</t>
  </si>
  <si>
    <t>2.50%</t>
  </si>
  <si>
    <t>Debt Instrument Leverage Ratio Greater than or Equal to 3.50 [Member] | Base Rate [Member]</t>
  </si>
  <si>
    <t>Debt Instrument Leverage Ratio Greater than or Equal to 3.50 [Member]</t>
  </si>
  <si>
    <t>0.35%</t>
  </si>
  <si>
    <t>Note 7 - Long-term Debt (Details) - USD ($) $ in Thousands</t>
  </si>
  <si>
    <t>Revolving line of credit, maturing on June 3, 2019</t>
  </si>
  <si>
    <t>Term Loan Due June 3, 2020 [Member]</t>
  </si>
  <si>
    <t>Less current portion</t>
  </si>
  <si>
    <t>Note 7 - Long-term Debt (Details) (Parentheticals) - USD ($)</t>
  </si>
  <si>
    <t>Term Loan Due June 3, 2020 [Member] | Payment Date First Two Years [Member]</t>
  </si>
  <si>
    <t>Term Loan Due June 3, 2020 [Member] | Payment Date Thereafter [Member]</t>
  </si>
  <si>
    <t>Note 7 - Long-term Maturities (Details) $ in Thousands</t>
  </si>
  <si>
    <t>Note 8 - Income Taxes (Details Textual) - USD ($) $ in Millions</t>
  </si>
  <si>
    <t>Dec. 31, 2010</t>
  </si>
  <si>
    <t>Dec. 31, 2006</t>
  </si>
  <si>
    <t>State of California [Member]</t>
  </si>
  <si>
    <t>Effective Income Tax Rate Reconciliation, State and Local Income Taxes, Percent</t>
  </si>
  <si>
    <t>3.10%</t>
  </si>
  <si>
    <t>State of Oklahoma [Member]</t>
  </si>
  <si>
    <t>Tax Credit Carryforward, Amount</t>
  </si>
  <si>
    <t>Mexican Tax Authority [Member]</t>
  </si>
  <si>
    <t>Effective Income Tax Rate Reconciliation, Percent</t>
  </si>
  <si>
    <t>30.00%</t>
  </si>
  <si>
    <t>3.30%</t>
  </si>
  <si>
    <t>7.90%</t>
  </si>
  <si>
    <t>2.20%</t>
  </si>
  <si>
    <t>30.90%</t>
  </si>
  <si>
    <t>31.70%</t>
  </si>
  <si>
    <t>26.90%</t>
  </si>
  <si>
    <t>Investment New Paper Machine</t>
  </si>
  <si>
    <t>Investment in New Converting Line</t>
  </si>
  <si>
    <t>Note 8 - Income from Continuing Operations Before Taxes (Details) - USD ($) $ in Thousands</t>
  </si>
  <si>
    <t>United States</t>
  </si>
  <si>
    <t>Foreign</t>
  </si>
  <si>
    <t>Total income before income taxes</t>
  </si>
  <si>
    <t>Note 8 - Provisions (Benefits) for Income Taxes (Details) - USD ($) $ in Thousands</t>
  </si>
  <si>
    <t>Current:</t>
  </si>
  <si>
    <t>U.S. Federal</t>
  </si>
  <si>
    <t>U.S. State</t>
  </si>
  <si>
    <t>Deferred:</t>
  </si>
  <si>
    <t>Total provision for (benefit from) income taxes</t>
  </si>
  <si>
    <t>Note 8 - Components of Deferred Income Tax Assets and Liabilities (Details) - USD ($) $ in Thousands</t>
  </si>
  <si>
    <t>Accrued vacation</t>
  </si>
  <si>
    <t>Bad debt provision</t>
  </si>
  <si>
    <t>Other</t>
  </si>
  <si>
    <t>Deferred income tax assets – current</t>
  </si>
  <si>
    <t>Plant and equipment</t>
  </si>
  <si>
    <t>State investment tax credit carryforward</t>
  </si>
  <si>
    <t>Stock-based compensation</t>
  </si>
  <si>
    <t>Intangible assets</t>
  </si>
  <si>
    <t>Deferred income tax liabilities – noncurrent</t>
  </si>
  <si>
    <t>Note 8 - Difference Between U.S. Federal Statutory Rate and Company's Effective Tax Rate (Details)</t>
  </si>
  <si>
    <t>Statutory tax rate</t>
  </si>
  <si>
    <t>35.00%</t>
  </si>
  <si>
    <t>34.00%</t>
  </si>
  <si>
    <t>Indian employment credits</t>
  </si>
  <si>
    <t>(1.20%)</t>
  </si>
  <si>
    <t>(0.90%)</t>
  </si>
  <si>
    <t>(1.90%)</t>
  </si>
  <si>
    <t>Employee and board stock compensation</t>
  </si>
  <si>
    <t>0.10%</t>
  </si>
  <si>
    <t>(0.10%)</t>
  </si>
  <si>
    <t>(2.30%)</t>
  </si>
  <si>
    <t>State investment tax credits</t>
  </si>
  <si>
    <t>(5.50%)</t>
  </si>
  <si>
    <t>(3.30%)</t>
  </si>
  <si>
    <t>Section 199 manufacturing deduction</t>
  </si>
  <si>
    <t>(1.50%)</t>
  </si>
  <si>
    <t>(2.60%)</t>
  </si>
  <si>
    <t>(2.20%)</t>
  </si>
  <si>
    <t>Change in estimates on deferred taxes</t>
  </si>
  <si>
    <t>(10.40%)</t>
  </si>
  <si>
    <t>Foreign income taxes, net of U.S. federal tax credits</t>
  </si>
  <si>
    <t>0.60%</t>
  </si>
  <si>
    <t>Acquisition costs</t>
  </si>
  <si>
    <t>2.40%</t>
  </si>
  <si>
    <t>1.00%</t>
  </si>
  <si>
    <t>0.40%</t>
  </si>
  <si>
    <t>Note 9 - Earnings per Share Basic and Diluted (Details) - USD ($) $ in Thousands</t>
  </si>
  <si>
    <t>Net income - ($ thousands)</t>
  </si>
  <si>
    <t>Less: distributed earnings allocable to participating securities</t>
  </si>
  <si>
    <t>Less: undistributed earnings allocable to participating securities</t>
  </si>
  <si>
    <t>Distributed and undistributed earnings allocable to common shareholders</t>
  </si>
  <si>
    <t>Weighted average shares outstanding (in shares)</t>
  </si>
  <si>
    <t>Effect of stock options (in shares)</t>
  </si>
  <si>
    <t>Weighted average shares outstanding - assuming dilution (in shares)</t>
  </si>
  <si>
    <t>Stock options not considered above because they were anti-dilutive (in shares)</t>
  </si>
  <si>
    <t>Note 10 - Stock Incentives (Details Textual)</t>
  </si>
  <si>
    <t>3 Months Ended</t>
  </si>
  <si>
    <t>Sep. 30, 2015$ / sharesshares</t>
  </si>
  <si>
    <t>May. 31, 2014$ / sharesshares</t>
  </si>
  <si>
    <t>Apr. 30, 2014$ / sharesshares</t>
  </si>
  <si>
    <t>Feb. 28, 2014$ / sharesshares</t>
  </si>
  <si>
    <t>Jan. 31, 2014$ / sharesshares</t>
  </si>
  <si>
    <t>Feb. 28, 2013$ / sharesshares</t>
  </si>
  <si>
    <t>Dec. 31, 2015USD ($)$ / sharesshares</t>
  </si>
  <si>
    <t>Sep. 30, 2015USD ($)$ / shares</t>
  </si>
  <si>
    <t>Jun. 30, 2015USD ($)$ / shares</t>
  </si>
  <si>
    <t>Mar. 31, 2015USD ($)$ / shares</t>
  </si>
  <si>
    <t>Dec. 31, 2014USD ($)$ / sharesshares</t>
  </si>
  <si>
    <t>Dec. 31, 2013USD ($)$ / sharesshares</t>
  </si>
  <si>
    <t>Sep. 30, 2014$ / shares</t>
  </si>
  <si>
    <t>Jun. 30, 2014$ / shares</t>
  </si>
  <si>
    <t>Mar. 31, 2014$ / shares</t>
  </si>
  <si>
    <t>Minimum [Member] | Share-based Compensation Award, Tranche One [Member]</t>
  </si>
  <si>
    <t>Share Price | $ / shares</t>
  </si>
  <si>
    <t>Share-based Compensation Arrangement by Share-based Payment Award, Award Vesting Period</t>
  </si>
  <si>
    <t>Maximum [Member]</t>
  </si>
  <si>
    <t>Employee Stock Option [Member] | Stock Incentive Plan 2014 [Member] | Management [Member]</t>
  </si>
  <si>
    <t>Period for Which Entity's Share Price Closed at Specified Prices for Specified Consecutive Business Days</t>
  </si>
  <si>
    <t>3 days</t>
  </si>
  <si>
    <t>Employee Stock Option [Member] | Chief Executive Officer [Member]</t>
  </si>
  <si>
    <t>Share-based Compensation Arrangement by Share-based Payment Award, Expiration Period, Unvested</t>
  </si>
  <si>
    <t>Share-based Compensation Arrangement by Share-based Payment Award, Expiration Period</t>
  </si>
  <si>
    <t>10 years</t>
  </si>
  <si>
    <t>Share-based Compensation Arrangement by Share-based Payment Award, Options, Grants in Period, Gross</t>
  </si>
  <si>
    <t>Share-based Compensation Arrangements by Share-based Payment Award, Options, Grants in Period, Weighted Average Exercise Price | $ / shares</t>
  </si>
  <si>
    <t>Number of Options Vesting in Each Tranche</t>
  </si>
  <si>
    <t>Employee Stock Option [Member]</t>
  </si>
  <si>
    <t>Allocated Share-based Compensation Expense | $</t>
  </si>
  <si>
    <t>Stock Options with Time-based Vesting Conditions [Member]</t>
  </si>
  <si>
    <t>Share-based Compensation Arrangement by Share-based Payment Award, Options, Expirations in Period</t>
  </si>
  <si>
    <t>Stock Options with Market-based Vesting Conditions [Member] | Management [Member] | Share-based Compensation Award, Tranche One [Member]</t>
  </si>
  <si>
    <t>Stock Options with Market-based Vesting Conditions [Member] | Management [Member]</t>
  </si>
  <si>
    <t>Share-based Compensation Arrangement by Share-based Payment Award, Number of Tranches for Options Exercisable</t>
  </si>
  <si>
    <t>Stock Options with Market-based Vesting Conditions [Member] | Chief Executive Officer [Member] | Share-based Compensation Award, Tranche One [Member]</t>
  </si>
  <si>
    <t>Stock Options with Market-based Vesting Conditions [Member] | Share-based Compensation Award, Tranche One [Member]</t>
  </si>
  <si>
    <t>Stock Options with Market-based Vesting Conditions [Member]</t>
  </si>
  <si>
    <t>Stock Option with Time-based Service Vesting [Member]</t>
  </si>
  <si>
    <t>Employee Service Share-based Compensation, Nonvested Awards, Compensation Not yet Recognized, Stock Options | $</t>
  </si>
  <si>
    <t>Employee Service Share-based Compensation, Nonvested Awards, Compensation Cost Not yet Recognized, Period for Recognition</t>
  </si>
  <si>
    <t>2 years 328 days</t>
  </si>
  <si>
    <t>Stock Option with Market-based Vesting [Member]</t>
  </si>
  <si>
    <t>182 days</t>
  </si>
  <si>
    <t>Restricted Stock [Member] | Stock Incentive Plan 2005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tock Incentive Plan 2014 [Member]</t>
  </si>
  <si>
    <t>Former Employee Stock Option Grants in Jan. 2014 [Member]</t>
  </si>
  <si>
    <t>Share-based Compensation Arrangement by Share-based Payment Award, Options, Forfeitures in Period</t>
  </si>
  <si>
    <t>Former Employee Stock Option Grants in Feb. 2014 [Member]</t>
  </si>
  <si>
    <t>Former Employee Stock Option Grants in May 2014 [Member]</t>
  </si>
  <si>
    <t>Share-based Compensation Award, Tranche One [Member]</t>
  </si>
  <si>
    <t>Share-based Compensation Arrangement by Share-based Payment Award, Options, Vested, Number of Shares</t>
  </si>
  <si>
    <t>Share-based Compensation Arrangement by Share-based Payment Award, Number of Shares Authorized</t>
  </si>
  <si>
    <t>Share-based Compensation Arrangement by Share-based Payment Award, Number of Shares Available for Grant</t>
  </si>
  <si>
    <t>Proceeds from Stock Options Exercised | $</t>
  </si>
  <si>
    <t>Employee Service Share-based Compensation, Tax Benefit Realized from Exercise of Stock Options | $</t>
  </si>
  <si>
    <t>Adjustment to Additional Paid in Capital, Income Tax Effect from Share-based Compensation, Net | $</t>
  </si>
  <si>
    <t>Additional Paid in Capital Pool Cumulative Tax Effect from Share-based Compensation | $</t>
  </si>
  <si>
    <t>Note 10 - Temporal Details of Time-based Vesting Conditions (Details) - $ / shares</t>
  </si>
  <si>
    <t>Nov. 30, 2015</t>
  </si>
  <si>
    <t>May. 31, 2015</t>
  </si>
  <si>
    <t>Jun. 30, 2014</t>
  </si>
  <si>
    <t>May. 31, 2014</t>
  </si>
  <si>
    <t>May. 31, 2013</t>
  </si>
  <si>
    <t>Feb. 28, 2013</t>
  </si>
  <si>
    <t>Board of Directors and Management [Member] | Stock Options with Time-based Vesting Conditions [Member]</t>
  </si>
  <si>
    <t>Share-based Compensation Arrangements by Share-based Payment Award, Options, Grants in Period, Weighted Average Exercise Price</t>
  </si>
  <si>
    <t>Grant Date Fair Value (in dollars per share)</t>
  </si>
  <si>
    <t>Risk-Free Interest Rate</t>
  </si>
  <si>
    <t>2.32%</t>
  </si>
  <si>
    <t>2.13%</t>
  </si>
  <si>
    <t>2.63%</t>
  </si>
  <si>
    <t>2.62%</t>
  </si>
  <si>
    <t>1.87%</t>
  </si>
  <si>
    <t>2.02%</t>
  </si>
  <si>
    <t>Estimated Volatility</t>
  </si>
  <si>
    <t>40.00%</t>
  </si>
  <si>
    <t>41.00%</t>
  </si>
  <si>
    <t>43.00%</t>
  </si>
  <si>
    <t>Dividend Yield</t>
  </si>
  <si>
    <t>4.73%</t>
  </si>
  <si>
    <t>6.23%</t>
  </si>
  <si>
    <t>4.65%</t>
  </si>
  <si>
    <t>4.72%</t>
  </si>
  <si>
    <t>5.88%</t>
  </si>
  <si>
    <t>4.61%</t>
  </si>
  <si>
    <t>Expected Life</t>
  </si>
  <si>
    <t>Note 10 - Market-based Vesting Schedule (Details) - Minimum [Member] - $ / shares</t>
  </si>
  <si>
    <t>Sep. 30, 2015</t>
  </si>
  <si>
    <t>Mar. 31, 2015</t>
  </si>
  <si>
    <t>Sep. 30, 2014</t>
  </si>
  <si>
    <t>Mar. 31, 2014</t>
  </si>
  <si>
    <t>Stock Options with Market-based Vesting Conditions [Member] | Vesting Share Price Equivalent One [Member] | Management [Member]</t>
  </si>
  <si>
    <t>Share Price</t>
  </si>
  <si>
    <t>Stock Options with Market-based Vesting Conditions [Member] | Vesting Share Price Equivalent Two [Member] | Management [Member]</t>
  </si>
  <si>
    <t>Stock Options with Market-based Vesting Conditions [Member] | Vesting Share Price Equivalent Three [Member] | Management [Member]</t>
  </si>
  <si>
    <t>Stock Options with Market-based Vesting Conditions [Member] | Vesting Share Price Equivalent Four [Member] | Management [Member]</t>
  </si>
  <si>
    <t>Note 10 - Temporal Details of Options Granted to Certain Members of Management (Details) - $ / shares</t>
  </si>
  <si>
    <t>Feb. 28, 2014</t>
  </si>
  <si>
    <t>Jan. 31, 2014</t>
  </si>
  <si>
    <t>Share-based Compensation Award, Tranche One [Member] | Management [Member] | Stock Options with Market-based Vesting Conditions [Member]</t>
  </si>
  <si>
    <t>1.82%</t>
  </si>
  <si>
    <t>2.03%</t>
  </si>
  <si>
    <t>1.98%</t>
  </si>
  <si>
    <t>31.00%</t>
  </si>
  <si>
    <t>5.20%</t>
  </si>
  <si>
    <t>4.70%</t>
  </si>
  <si>
    <t>4.60%</t>
  </si>
  <si>
    <t>4.50%</t>
  </si>
  <si>
    <t>5 years 73 days</t>
  </si>
  <si>
    <t>5 years 131 days</t>
  </si>
  <si>
    <t>5 years 62 days</t>
  </si>
  <si>
    <t>5 years 54 days</t>
  </si>
  <si>
    <t>Derived Service Period</t>
  </si>
  <si>
    <t>146 days</t>
  </si>
  <si>
    <t>259 days</t>
  </si>
  <si>
    <t>127 days</t>
  </si>
  <si>
    <t>113 days</t>
  </si>
  <si>
    <t>Share-based Compensation Award, Tranche Two [Member] | Management [Member] | Stock Options with Market-based Vesting Conditions [Member]</t>
  </si>
  <si>
    <t>5 years 186 days</t>
  </si>
  <si>
    <t>5 years 284 days</t>
  </si>
  <si>
    <t>5 years 219 days</t>
  </si>
  <si>
    <t>5 years 211 days</t>
  </si>
  <si>
    <t>1 year 7 days</t>
  </si>
  <si>
    <t>1 year 204 days</t>
  </si>
  <si>
    <t>1 year 69 days</t>
  </si>
  <si>
    <t>1 year 54 days</t>
  </si>
  <si>
    <t>Share-based Compensation Award, Tranche Three [Member] | Management [Member] | Stock Options with Market-based Vesting Conditions [Member]</t>
  </si>
  <si>
    <t>5 years 281 days</t>
  </si>
  <si>
    <t>6 years 51 days</t>
  </si>
  <si>
    <t>5 years 361 days</t>
  </si>
  <si>
    <t>5 years 354 days</t>
  </si>
  <si>
    <t>1 year 197 days</t>
  </si>
  <si>
    <t>2 years 105 days</t>
  </si>
  <si>
    <t>1 year 357 days</t>
  </si>
  <si>
    <t>1 year 343 days</t>
  </si>
  <si>
    <t>Share-based Compensation Award, Tranche Four [Member] | Management [Member] | Stock Options with Market-based Vesting Conditions [Member]</t>
  </si>
  <si>
    <t>5 years 339 days</t>
  </si>
  <si>
    <t>6 years 142 days</t>
  </si>
  <si>
    <t>6 years 98 days</t>
  </si>
  <si>
    <t>6 years 91 days</t>
  </si>
  <si>
    <t>1 year 317 days</t>
  </si>
  <si>
    <t>2 years 288 days</t>
  </si>
  <si>
    <t>2 years 197 days</t>
  </si>
  <si>
    <t>Note 10 - Temporal Vesting of Exercisable Options Granted to Mr. Schoen (Details) - Employee Stock Option [Member] - Chief Executive Officer [Member]</t>
  </si>
  <si>
    <t>Apr. 30, 2014shares</t>
  </si>
  <si>
    <t>Vesting Share Price Equivalent One [Member]</t>
  </si>
  <si>
    <t>Vesting Share Price Equivalent Two [Member]</t>
  </si>
  <si>
    <t>Vesting Share Price Equivalent Three [Member]</t>
  </si>
  <si>
    <t>Vesting Share Price Equivalent Four [Member]</t>
  </si>
  <si>
    <t>Note 10 - Temporal Vesting of Exercisable Options Granted to Mr. Schoen (Details) (Parentheticals)</t>
  </si>
  <si>
    <t>Apr. 30, 2014$ / shares</t>
  </si>
  <si>
    <t>Chief Executive Officer [Member] | Vesting Share Price Equivalent One [Member] | Employee Stock Option [Member] | Minimum [Member]</t>
  </si>
  <si>
    <t>Chief Executive Officer [Member] | Vesting Share Price Equivalent One [Member] | Employee Stock Option [Member]</t>
  </si>
  <si>
    <t>Percentage of the purchase price for the option</t>
  </si>
  <si>
    <t>115.00%</t>
  </si>
  <si>
    <t>Chief Executive Officer [Member] | Vesting Share Price Equivalent Two [Member] | Employee Stock Option [Member] | Minimum [Member]</t>
  </si>
  <si>
    <t>Chief Executive Officer [Member] | Vesting Share Price Equivalent Two [Member] | Employee Stock Option [Member]</t>
  </si>
  <si>
    <t>140.00%</t>
  </si>
  <si>
    <t>Chief Executive Officer [Member] | Vesting Share Price Equivalent Three [Member] | Employee Stock Option [Member] | Minimum [Member]</t>
  </si>
  <si>
    <t>Chief Executive Officer [Member] | Vesting Share Price Equivalent Three [Member] | Employee Stock Option [Member]</t>
  </si>
  <si>
    <t>170.00%</t>
  </si>
  <si>
    <t>Chief Executive Officer [Member] | Vesting Share Price Equivalent Four [Member] | Employee Stock Option [Member] | Minimum [Member]</t>
  </si>
  <si>
    <t>Chief Executive Officer [Member] | Vesting Share Price Equivalent Four [Member] | Employee Stock Option [Member]</t>
  </si>
  <si>
    <t>200.00%</t>
  </si>
  <si>
    <t>Note 10 - Summary of Options Granted to Mr. Schoen (Details)</t>
  </si>
  <si>
    <t>Share-based Compensation Arrangement by Share-based Payment Award, Options, Grants in Period, Gross | shares</t>
  </si>
  <si>
    <t>2.10%</t>
  </si>
  <si>
    <t>4 years 361 days</t>
  </si>
  <si>
    <t>Stock Options with Market-based Vesting Conditions [Member] | Chief Executive Officer [Member] | Share-based Compensation Award, Tranche Two [Member]</t>
  </si>
  <si>
    <t>5 years 153 days</t>
  </si>
  <si>
    <t>1 year 91 days</t>
  </si>
  <si>
    <t>Stock Options with Market-based Vesting Conditions [Member] | Chief Executive Officer [Member] | Share-based Compensation Award, Tranche Three [Member]</t>
  </si>
  <si>
    <t>5 years 288 days</t>
  </si>
  <si>
    <t>Stock Options with Market-based Vesting Conditions [Member] | Chief Executive Officer [Member] | Share-based Compensation Award, Tranche Four [Member]</t>
  </si>
  <si>
    <t>6 years 14 days</t>
  </si>
  <si>
    <t>Note 10 - Temporal Details of Expenses Related to All Options Granted (Details) - USD ($)</t>
  </si>
  <si>
    <t>Allocated Share-based Compensation Expense</t>
  </si>
  <si>
    <t>Note 10 - Temporal Details of Compensation Cost Expected to be Expensed (Details) - Stock Options with Market-based Vesting Conditions [Member] - USD ($)</t>
  </si>
  <si>
    <t>Dec. 31, 2017</t>
  </si>
  <si>
    <t>Dec. 31, 2016</t>
  </si>
  <si>
    <t>Share-based Compensation Award, Tranche One [Member] | Scenario, Forecast [Member]</t>
  </si>
  <si>
    <t>Compensation expense recognized</t>
  </si>
  <si>
    <t>Share-based Compensation Award, Tranche Two [Member] | Scenario, Forecast [Member]</t>
  </si>
  <si>
    <t>Share-based Compensation Award, Tranche Two [Member]</t>
  </si>
  <si>
    <t>Share-based Compensation Award, Tranche Three [Member] | Scenario, Forecast [Member]</t>
  </si>
  <si>
    <t>Share-based Compensation Award, Tranche Three [Member]</t>
  </si>
  <si>
    <t>Share-based Compensation Award, Tranche Four [Member] | Scenario, Forecast [Member]</t>
  </si>
  <si>
    <t>Share-based Compensation Award, Tranche Four [Member]</t>
  </si>
  <si>
    <t>Scenario, Forecast [Member]</t>
  </si>
  <si>
    <t>Note 10 - Options Granted (Details) - USD ($)</t>
  </si>
  <si>
    <t>Balance, December 31 (in shares)</t>
  </si>
  <si>
    <t>Balance, December 31 (in dollars per share)</t>
  </si>
  <si>
    <t>Exercised (in shares)</t>
  </si>
  <si>
    <t>Exercised (in dollars per share)</t>
  </si>
  <si>
    <t>Forfeited (in shares)</t>
  </si>
  <si>
    <t>Forfeited (in dollars per share)</t>
  </si>
  <si>
    <t>Balance, December 31</t>
  </si>
  <si>
    <t>7 years 354 days</t>
  </si>
  <si>
    <t>Exercisable at December 31, 2015 (in shares)</t>
  </si>
  <si>
    <t>Exercisable at December 31, 2015 (in dollars per share)</t>
  </si>
  <si>
    <t>Exercisable at December 31, 2015</t>
  </si>
  <si>
    <t>6 years 288 days</t>
  </si>
  <si>
    <t>Note 10 - Fair Value of Options (Details) - USD ($)</t>
  </si>
  <si>
    <t>Fair value of options vested</t>
  </si>
  <si>
    <t>Aggregate intrinsic value of exercised options</t>
  </si>
  <si>
    <t>Note 10 - Summary of Nonvested Shares (Details) - $ / shares</t>
  </si>
  <si>
    <t>Vested (in shares)</t>
  </si>
  <si>
    <t>Vested (in dollars per share)</t>
  </si>
  <si>
    <t>Note 10 - Stock Options Outstanding and Exercisable (Details)</t>
  </si>
  <si>
    <t>Dec. 31, 2015$ / sharesshares</t>
  </si>
  <si>
    <t>Range 1 [Member]</t>
  </si>
  <si>
    <t>Label 0 (in dollars per share)</t>
  </si>
  <si>
    <t>Exercise price range - upper limit (in dollars per share)</t>
  </si>
  <si>
    <t>Number of options outstanding (in shares) | shares</t>
  </si>
  <si>
    <t>Options outstanding, weighted average exercise price (in dollars per share)</t>
  </si>
  <si>
    <t>Options outstanding, weighted average remaining contractual life</t>
  </si>
  <si>
    <t>1 year 350 days</t>
  </si>
  <si>
    <t>Number of options exercisable (in shares) | shares</t>
  </si>
  <si>
    <t>Number of options exercisable, weighted average exercise price (in dollars per share)</t>
  </si>
  <si>
    <t>Range 2 [Member]</t>
  </si>
  <si>
    <t>4 years 255 days</t>
  </si>
  <si>
    <t>Range 3 [Member]</t>
  </si>
  <si>
    <t>Range 4 [Member]</t>
  </si>
  <si>
    <t>8 years 193 days</t>
  </si>
  <si>
    <t>Note 10 - Activity Related to Restricted Stock (Details) - Restricted Stock [Member] - Stock Incentive Plan 2005 [Member]</t>
  </si>
  <si>
    <t>Balance, December 31 (in shares) | shares</t>
  </si>
  <si>
    <t>Balance, December 31 (in dollars per share) | $ / shares</t>
  </si>
  <si>
    <t>Vested (in shares) | shares</t>
  </si>
  <si>
    <t>Vested (in dollars per share) | $ / shares</t>
  </si>
  <si>
    <t>Forfeited (in shares) | shares</t>
  </si>
  <si>
    <t>Forfeited (in dollars per share) | $ / shares</t>
  </si>
  <si>
    <t>Note 10 - Fair Value of Restricted Stock (Details) - USD ($)</t>
  </si>
  <si>
    <t>Fair value of shares vested</t>
  </si>
  <si>
    <t>Note 11 - Major Customers and Concentration of Credit Risk (Details Textual) $ in Millions</t>
  </si>
  <si>
    <t>Concentration Risk, Number of Customers</t>
  </si>
  <si>
    <t>Dixie Pulp And Paper Inc. [Member]</t>
  </si>
  <si>
    <t>Supply Agreement Automatic Renewal Period</t>
  </si>
  <si>
    <t>Supply Agreement Notice, Period</t>
  </si>
  <si>
    <t>90 days</t>
  </si>
  <si>
    <t>UNITED STATES</t>
  </si>
  <si>
    <t>Cash, Uninsured Amount</t>
  </si>
  <si>
    <t>MEXICO</t>
  </si>
  <si>
    <t>Note 11 - Revenue from Parent Rolls and Converted Products (Details) - USD ($) $ in Thousands</t>
  </si>
  <si>
    <t>Converted Product [Member]</t>
  </si>
  <si>
    <t>Note 11 - Revenue from Significant Customers (Details) - Sales Revenue, Goods, Net [Member] - Customer Concentration Risk [Member]</t>
  </si>
  <si>
    <t>Converted Product Customer 1 [Member]</t>
  </si>
  <si>
    <t>Customer concentration risk</t>
  </si>
  <si>
    <t>51.00%</t>
  </si>
  <si>
    <t>Converted Product Customer 2 [Member]</t>
  </si>
  <si>
    <t>15.00%</t>
  </si>
  <si>
    <t>12.00%</t>
  </si>
  <si>
    <t>Converted Product Customer 3 [Member]</t>
  </si>
  <si>
    <t>11.00%</t>
  </si>
  <si>
    <t>61.00%</t>
  </si>
  <si>
    <t>63.00%</t>
  </si>
  <si>
    <t>62.00%</t>
  </si>
  <si>
    <t>Note 11 - Accounts Receivable for Significant Customers (Details) - USD ($) $ in Thousands</t>
  </si>
  <si>
    <t>Accounts Receivable [Member] | Credit Concentration Risk [Member] | Converted Product Customer 1 [Member]</t>
  </si>
  <si>
    <t>Concentration risk amount</t>
  </si>
  <si>
    <t>32.00%</t>
  </si>
  <si>
    <t>28.00%</t>
  </si>
  <si>
    <t>Accounts Receivable [Member] | Credit Concentration Risk [Member] | Converted Product Customer 2 [Member]</t>
  </si>
  <si>
    <t>9.00%</t>
  </si>
  <si>
    <t>Accounts Receivable [Member] | Credit Concentration Risk [Member] | Converted Product Customer 3 [Member]</t>
  </si>
  <si>
    <t>19.00%</t>
  </si>
  <si>
    <t>Accounts Receivable [Member] | Credit Concentration Risk [Member]</t>
  </si>
  <si>
    <t>60.00%</t>
  </si>
  <si>
    <t>52.00%</t>
  </si>
  <si>
    <t>Note 12 - New Market Tax Credit (Details Textual) - USD ($)</t>
  </si>
  <si>
    <t>Barnwell, South Carolina Facility [Member] | NMTC Investor [Member] | Other Noncurrent Liabilities [Member]</t>
  </si>
  <si>
    <t>Variable Interest Entity, Consolidated, Carrying Amount, Liabilities</t>
  </si>
  <si>
    <t>Barnwell, South Carolina Facility [Member] | NMTC Investor [Member]</t>
  </si>
  <si>
    <t>Barnwell, South Carolina Facility [Member] | Orchids Lessor SC, LLC [Member]</t>
  </si>
  <si>
    <t>Property, Plant and Equipment, Net</t>
  </si>
  <si>
    <t>NMTC Investor [Member]</t>
  </si>
  <si>
    <t>New Market Tax Credits, Recapture, Percentage</t>
  </si>
  <si>
    <t>Community Development Entities [Member] | Orchids Lessor SC, LLC [Member]</t>
  </si>
  <si>
    <t>Related Party Transaction, Rate</t>
  </si>
  <si>
    <t>1.275%</t>
  </si>
  <si>
    <t>Notes Payable, Related Parties, Noncurrent</t>
  </si>
  <si>
    <t>U.S. Bank [Member] | Long-term Liabilities, Excluding Current Portion [Member]</t>
  </si>
  <si>
    <t>Proceeds from Bank Debt</t>
  </si>
  <si>
    <t>Investment Fund [Member]</t>
  </si>
  <si>
    <t>Notes Receivable, Related Parties, Noncurrent</t>
  </si>
  <si>
    <t>Term of Related Party Notes Receivable</t>
  </si>
  <si>
    <t>25 years</t>
  </si>
  <si>
    <t>Orchids Lessor SC, LLC [Member] | Maximum [Member] | Pro Forma [Member] | Principal Forgiveness [Member]</t>
  </si>
  <si>
    <t>Nonoperating Gains (Losses)</t>
  </si>
  <si>
    <t>Restricted Cash [Member] | Orchids Lessor SC, LLC [Member]</t>
  </si>
  <si>
    <t>Restricted Cash and Cash Equivalents, Noncurrent</t>
  </si>
  <si>
    <t>Number of Community Development Entities</t>
  </si>
  <si>
    <t>Tax Credit Recapture Period</t>
  </si>
  <si>
    <t>Debt Issuance Cost</t>
  </si>
  <si>
    <t>Note 13 - ODFA Pooled Financing (Details Textual) - USD ($)</t>
  </si>
  <si>
    <t>Oklahoma Development Finance Authority [Member] | Revolving Fund [Member]</t>
  </si>
  <si>
    <t>Note Receivable Financing Agreement, Maximum Borrowing Capacity</t>
  </si>
  <si>
    <t>State Witholding Taxes Returned</t>
  </si>
  <si>
    <t>Oklahoma Development Finance Authority [Member]</t>
  </si>
  <si>
    <t>Financing Receivable, Gross</t>
  </si>
  <si>
    <t>Other Nonoperating Income (Expense)</t>
  </si>
  <si>
    <t>Note 14 - Employee Incentive Bonus and Retirement Plans (Details Textual)</t>
  </si>
  <si>
    <t>Defined Contribution Plan, Number Of Plans</t>
  </si>
  <si>
    <t>Defined Contribution Plan, Cost Recognized</t>
  </si>
  <si>
    <t>Note 15 - Selected Quarterly Financial Data (Unaudited) (Details) - USD ($) $ in Thousands</t>
  </si>
  <si>
    <t>Gross Profit</t>
  </si>
  <si>
    <t>Operating Income</t>
  </si>
  <si>
    <t>Note 16 - Follow-On Stock Offering and Registration of Securities (Details Textual) - USD ($)</t>
  </si>
  <si>
    <t>Apr. 30, 2015</t>
  </si>
  <si>
    <t>Sep. 16, 2015</t>
  </si>
  <si>
    <t>Stock Issued During Period, Shares, New Issues</t>
  </si>
  <si>
    <t>Over-Allotment Option [Member] | Underwriters [Member]</t>
  </si>
  <si>
    <t>Over Allotment Option, Shares</t>
  </si>
  <si>
    <t>Over Allotment Option, Expiration Date</t>
  </si>
  <si>
    <t>30 days</t>
  </si>
  <si>
    <t>Shelf Registration Maximum Potential Consideration</t>
  </si>
  <si>
    <t>Note 17 - Subsequent Events (Details Textual)</t>
  </si>
  <si>
    <t>Feb. 03, 2016$ / shares</t>
  </si>
  <si>
    <t>Subsequent Event [Member]</t>
  </si>
  <si>
    <t>Common Stock, Dividends, Per Share, Declared</t>
  </si>
  <si>
    <t>Schedule II - Valuation and Qualifying Accounts (Details) - USD ($) $ in Thousands</t>
  </si>
  <si>
    <t>Allowance for Doubtful Accounts [Member]</t>
  </si>
  <si>
    <t>Balance at beginning of period</t>
  </si>
  <si>
    <t>Additions charged to costs and expenses</t>
  </si>
  <si>
    <t>Deductions</t>
  </si>
  <si>
    <t>[1],[2]</t>
  </si>
  <si>
    <t>Balance at end of period</t>
  </si>
  <si>
    <t>Inventory Valuation Reserve [Member]</t>
  </si>
  <si>
    <t>[1]</t>
  </si>
  <si>
    <t>Write-off of obsolete inventory and physical inventory adjustments</t>
  </si>
  <si>
    <t>[2]</t>
  </si>
  <si>
    <t>Write-off of uncollectible accounts, net of recoveri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after &quot;#,##0_);_(&quot;after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324189</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10275141</v>
      </c>
    </row>
    <row r="12" spans="1:4">
      <c t="s" r="A12" s="3">
        <v>20</v>
      </c>
      <c t="n" r="D12" s="6">
        <v>225.2</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7">
        <v>158</v>
      </c>
    </row>
    <row r="4" spans="1:2">
      <c t="s" r="A4" s="3">
        <v>168</v>
      </c>
      <c t="s" r="B4" s="3">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7">
        <v>158</v>
      </c>
    </row>
    <row r="4" spans="1:2">
      <c t="s" r="A4" s="3">
        <v>171</v>
      </c>
      <c t="s" r="B4"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7">
        <v>158</v>
      </c>
    </row>
    <row r="4" spans="1:2">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6</v>
      </c>
      <c t="s" r="B1" s="2">
        <v>1</v>
      </c>
    </row>
    <row r="2" spans="1:2">
      <c t="s" r="B2" s="2">
        <v>2</v>
      </c>
    </row>
    <row r="3" spans="1:2">
      <c t="s" r="A3" s="7">
        <v>158</v>
      </c>
    </row>
    <row r="4" spans="1:2">
      <c t="s" r="A4" s="3">
        <v>177</v>
      </c>
      <c t="s" r="B4"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9</v>
      </c>
      <c t="s" r="B1" s="2">
        <v>1</v>
      </c>
    </row>
    <row r="2" spans="1:2">
      <c t="s" r="B2" s="2">
        <v>2</v>
      </c>
    </row>
    <row r="3" spans="1:2">
      <c t="s" r="A3" s="7">
        <v>158</v>
      </c>
    </row>
    <row r="4" spans="1:2">
      <c t="s" r="A4" s="3">
        <v>180</v>
      </c>
      <c t="s" r="B4"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2</v>
      </c>
      <c t="s" r="B1" s="2">
        <v>1</v>
      </c>
    </row>
    <row r="2" spans="1:2">
      <c t="s" r="B2" s="2">
        <v>2</v>
      </c>
    </row>
    <row r="3" spans="1:2">
      <c t="s" r="A3" s="7">
        <v>158</v>
      </c>
    </row>
    <row r="4" spans="1:2">
      <c t="s" r="A4" s="3">
        <v>183</v>
      </c>
      <c t="s" r="B4"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5</v>
      </c>
      <c t="s" r="B1" s="2">
        <v>1</v>
      </c>
    </row>
    <row r="2" spans="1:2">
      <c t="s" r="B2" s="2">
        <v>2</v>
      </c>
    </row>
    <row r="3" spans="1:2">
      <c t="s" r="A3" s="7">
        <v>158</v>
      </c>
    </row>
    <row r="4" spans="1:2">
      <c t="s" r="A4" s="3">
        <v>186</v>
      </c>
      <c t="s" r="B4"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8</v>
      </c>
      <c t="s" r="B1" s="2">
        <v>1</v>
      </c>
    </row>
    <row r="2" spans="1:2">
      <c t="s" r="B2" s="2">
        <v>2</v>
      </c>
    </row>
    <row r="3" spans="1:2">
      <c t="s" r="A3" s="7">
        <v>158</v>
      </c>
    </row>
    <row r="4" spans="1:2">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7">
        <v>158</v>
      </c>
    </row>
    <row r="4" spans="1:2">
      <c t="s" r="A4" s="3">
        <v>192</v>
      </c>
      <c t="s" r="B4"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4</v>
      </c>
      <c t="s" r="B1" s="2">
        <v>1</v>
      </c>
    </row>
    <row r="2" spans="1:2">
      <c t="s" r="B2" s="2">
        <v>2</v>
      </c>
    </row>
    <row r="3" spans="1:2">
      <c t="s" r="A3" s="7">
        <v>158</v>
      </c>
    </row>
    <row r="4" spans="1:2">
      <c t="s" r="A4" s="3">
        <v>195</v>
      </c>
      <c t="s" r="B4"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8">
        <v>4361</v>
      </c>
      <c t="n" r="C3" s="8">
        <v>1021</v>
      </c>
    </row>
    <row r="4" spans="1:3">
      <c t="s" r="A4" s="3">
        <v>34</v>
      </c>
      <c t="n" r="B4" s="5">
        <v>10509</v>
      </c>
      <c t="n" r="C4" s="5">
        <v>9109</v>
      </c>
    </row>
    <row r="5" spans="1:3">
      <c t="s" r="A5" s="3">
        <v>35</v>
      </c>
      <c t="n" r="B5" s="5">
        <v>1325</v>
      </c>
      <c t="n" r="C5" s="5">
        <v>1086</v>
      </c>
    </row>
    <row r="6" spans="1:3">
      <c t="s" r="A6" s="3">
        <v>36</v>
      </c>
      <c t="n" r="B6" s="5">
        <v>13501</v>
      </c>
      <c t="n" r="C6" s="5">
        <v>9650</v>
      </c>
    </row>
    <row r="7" spans="1:3">
      <c t="s" r="A7" s="3">
        <v>37</v>
      </c>
      <c t="n" r="B7" s="5">
        <v>5628</v>
      </c>
      <c t="n" r="C7" s="5">
        <v>634</v>
      </c>
    </row>
    <row r="8" spans="1:3">
      <c t="s" r="A8" s="3">
        <v>38</v>
      </c>
      <c t="n" r="B8" s="5">
        <v>1136</v>
      </c>
      <c t="n" r="C8" s="5">
        <v>1285</v>
      </c>
    </row>
    <row r="9" spans="1:3">
      <c t="s" r="A9" s="3">
        <v>39</v>
      </c>
      <c t="n" r="B9" s="5">
        <v>1853</v>
      </c>
      <c t="n" r="C9" s="5">
        <v>899</v>
      </c>
    </row>
    <row r="10" spans="1:3">
      <c t="s" r="A10" s="3">
        <v>40</v>
      </c>
      <c t="n" r="B10" s="5">
        <v>1300</v>
      </c>
      <c t="n" r="C10" s="5">
        <v>614</v>
      </c>
    </row>
    <row r="11" spans="1:3">
      <c t="s" r="A11" s="3">
        <v>41</v>
      </c>
      <c t="n" r="B11" s="5">
        <v>39613</v>
      </c>
      <c t="n" r="C11" s="5">
        <v>24298</v>
      </c>
    </row>
    <row r="12" spans="1:3">
      <c t="s" r="A12" s="3">
        <v>42</v>
      </c>
      <c t="n" r="B12" s="5">
        <v>232925</v>
      </c>
      <c t="n" r="C12" s="5">
        <v>169551</v>
      </c>
    </row>
    <row r="13" spans="1:3">
      <c t="s" r="A13" s="3">
        <v>43</v>
      </c>
      <c t="n" r="B13" s="5">
        <v>-59547</v>
      </c>
      <c t="n" r="C13" s="5">
        <v>-49831</v>
      </c>
    </row>
    <row r="14" spans="1:3">
      <c t="s" r="A14" s="3">
        <v>44</v>
      </c>
      <c t="n" r="B14" s="5">
        <v>173378</v>
      </c>
      <c t="n" r="C14" s="8">
        <v>119720</v>
      </c>
    </row>
    <row r="15" spans="1:3">
      <c t="s" r="A15" s="3">
        <v>45</v>
      </c>
      <c t="n" r="B15" s="5">
        <v>12005</v>
      </c>
      <c t="s" r="C15" s="3">
        <v>46</v>
      </c>
    </row>
    <row r="16" spans="1:3">
      <c t="s" r="A16" s="3">
        <v>47</v>
      </c>
      <c t="n" r="B16" s="5">
        <v>1751</v>
      </c>
      <c t="n" r="C16" s="8">
        <v>1734</v>
      </c>
    </row>
    <row r="17" spans="1:3">
      <c t="s" r="A17" s="3">
        <v>48</v>
      </c>
      <c t="n" r="B17" s="5">
        <v>15730</v>
      </c>
      <c t="n" r="C17" s="5">
        <v>17237</v>
      </c>
    </row>
    <row r="18" spans="1:3">
      <c t="s" r="A18" s="3">
        <v>49</v>
      </c>
      <c t="n" r="B18" s="5">
        <v>7560</v>
      </c>
      <c t="n" r="C18" s="5">
        <v>7560</v>
      </c>
    </row>
    <row r="19" spans="1:3">
      <c t="s" r="A19" s="3">
        <v>50</v>
      </c>
      <c t="n" r="B19" s="5">
        <v>1342</v>
      </c>
      <c t="n" r="C19" s="5">
        <v>190</v>
      </c>
    </row>
    <row r="20" spans="1:3">
      <c t="s" r="A20" s="3">
        <v>51</v>
      </c>
      <c t="n" r="B20" s="8">
        <v>251379</v>
      </c>
      <c t="n" r="C20" s="5">
        <v>170739</v>
      </c>
    </row>
    <row r="21" spans="1:3">
      <c t="s" r="A21" s="7">
        <v>52</v>
      </c>
    </row>
    <row r="22" spans="1:3">
      <c t="s" r="A22" s="3">
        <v>53</v>
      </c>
      <c t="s" r="B22" s="3">
        <v>46</v>
      </c>
      <c t="n" r="C22" s="5">
        <v>1706</v>
      </c>
    </row>
    <row r="23" spans="1:3">
      <c t="s" r="A23" s="3">
        <v>54</v>
      </c>
      <c t="n" r="B23" s="8">
        <v>7211</v>
      </c>
      <c t="n" r="C23" s="5">
        <v>4796</v>
      </c>
    </row>
    <row r="24" spans="1:3">
      <c t="s" r="A24" s="3">
        <v>55</v>
      </c>
      <c t="n" r="B24" s="5">
        <v>3887</v>
      </c>
      <c t="n" r="C24" s="5">
        <v>6595</v>
      </c>
    </row>
    <row r="25" spans="1:3">
      <c t="s" r="A25" s="3">
        <v>56</v>
      </c>
      <c t="n" r="B25" s="5">
        <v>3880</v>
      </c>
      <c t="n" r="C25" s="5">
        <v>3747</v>
      </c>
    </row>
    <row r="26" spans="1:3">
      <c t="s" r="A26" s="3">
        <v>57</v>
      </c>
      <c t="n" r="B26" s="5">
        <v>3882</v>
      </c>
      <c t="n" r="C26" s="5">
        <v>2700</v>
      </c>
    </row>
    <row r="27" spans="1:3">
      <c t="s" r="A27" s="3">
        <v>58</v>
      </c>
      <c t="n" r="B27" s="5">
        <v>18860</v>
      </c>
      <c t="n" r="C27" s="5">
        <v>19544</v>
      </c>
    </row>
    <row r="28" spans="1:3">
      <c t="s" r="A28" s="3">
        <v>59</v>
      </c>
      <c t="n" r="B28" s="5">
        <v>71699</v>
      </c>
      <c t="n" r="C28" s="8">
        <v>33662</v>
      </c>
    </row>
    <row r="29" spans="1:3">
      <c t="s" r="A29" s="3">
        <v>60</v>
      </c>
      <c t="n" r="B29" s="5">
        <v>5098</v>
      </c>
      <c t="s" r="C29" s="3">
        <v>46</v>
      </c>
    </row>
    <row r="30" spans="1:3">
      <c t="s" r="A30" s="3">
        <v>40</v>
      </c>
      <c t="n" r="B30" s="5">
        <v>21939</v>
      </c>
      <c t="n" r="C30" s="8">
        <v>17020</v>
      </c>
    </row>
    <row r="31" spans="1:3">
      <c t="s" r="A31" s="7">
        <v>61</v>
      </c>
    </row>
    <row r="32" spans="1:3">
      <c t="s" r="A32" s="3">
        <v>62</v>
      </c>
      <c t="n" r="B32" s="5">
        <v>10</v>
      </c>
      <c t="n" r="C32" s="5">
        <v>9</v>
      </c>
    </row>
    <row r="33" spans="1:3">
      <c t="s" r="A33" s="3">
        <v>63</v>
      </c>
      <c t="n" r="B33" s="5">
        <v>97834</v>
      </c>
      <c t="n" r="C33" s="5">
        <v>64275</v>
      </c>
    </row>
    <row r="34" spans="1:3">
      <c t="s" r="A34" s="3">
        <v>64</v>
      </c>
      <c t="n" r="B34" s="5">
        <v>35939</v>
      </c>
      <c t="n" r="C34" s="5">
        <v>36229</v>
      </c>
    </row>
    <row r="35" spans="1:3">
      <c t="s" r="A35" s="3">
        <v>65</v>
      </c>
      <c t="n" r="B35" s="5">
        <v>133783</v>
      </c>
      <c t="n" r="C35" s="5">
        <v>100513</v>
      </c>
    </row>
    <row r="36" spans="1:3">
      <c t="s" r="A36" s="3">
        <v>66</v>
      </c>
      <c t="n" r="B36" s="8">
        <v>251379</v>
      </c>
      <c t="n" r="C36" s="8">
        <v>170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7</v>
      </c>
      <c t="s" r="B1" s="2">
        <v>1</v>
      </c>
    </row>
    <row r="2" spans="1:2">
      <c t="s" r="B2" s="2">
        <v>2</v>
      </c>
    </row>
    <row r="3" spans="1:2">
      <c t="s" r="A3" s="7">
        <v>158</v>
      </c>
    </row>
    <row r="4" spans="1:2">
      <c t="s" r="A4" s="3">
        <v>198</v>
      </c>
      <c t="s" r="B4"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7">
        <v>158</v>
      </c>
    </row>
    <row r="4" spans="1:2">
      <c t="s" r="A4" s="3">
        <v>201</v>
      </c>
      <c t="s" r="B4"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3</v>
      </c>
      <c t="s" r="B1" s="2">
        <v>1</v>
      </c>
    </row>
    <row r="2" spans="1:2">
      <c t="s" r="B2" s="2">
        <v>2</v>
      </c>
    </row>
    <row r="3" spans="1:2">
      <c t="s" r="A3" s="7">
        <v>158</v>
      </c>
    </row>
    <row r="4" spans="1:2">
      <c t="s" r="A4" s="3">
        <v>204</v>
      </c>
      <c t="s" r="B4" s="3">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v>
      </c>
    </row>
    <row r="3" spans="1:2">
      <c t="s" r="A3" s="7">
        <v>158</v>
      </c>
    </row>
    <row r="4" spans="1:2">
      <c t="s" r="A4" s="3">
        <v>207</v>
      </c>
      <c t="s" r="B4" s="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9</v>
      </c>
      <c t="s" r="B1" s="2">
        <v>1</v>
      </c>
    </row>
    <row r="2" spans="1:2">
      <c t="s" r="B2" s="2">
        <v>2</v>
      </c>
    </row>
    <row r="3" spans="1:2">
      <c t="s" r="A3" s="7">
        <v>158</v>
      </c>
    </row>
    <row r="4" spans="1:2">
      <c t="s" r="A4" s="3">
        <v>210</v>
      </c>
      <c t="s" r="B4" s="3">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7">
        <v>213</v>
      </c>
    </row>
    <row r="4" spans="1:2">
      <c t="s" r="A4" s="3">
        <v>214</v>
      </c>
      <c t="s" r="B4" s="3">
        <v>215</v>
      </c>
    </row>
    <row r="5" spans="1:2">
      <c t="s" r="A5" s="3">
        <v>216</v>
      </c>
      <c t="s" r="B5" s="3">
        <v>217</v>
      </c>
    </row>
    <row r="6" spans="1:2">
      <c t="s" r="A6" s="3">
        <v>218</v>
      </c>
      <c t="s" r="B6" s="3">
        <v>219</v>
      </c>
    </row>
    <row r="7" spans="1:2">
      <c t="s" r="A7" s="3">
        <v>220</v>
      </c>
      <c t="s" r="B7" s="3">
        <v>221</v>
      </c>
    </row>
    <row r="8" spans="1:2">
      <c t="s" r="A8" s="3">
        <v>222</v>
      </c>
      <c t="s" r="B8" s="3">
        <v>223</v>
      </c>
    </row>
    <row r="9" spans="1:2">
      <c t="s" r="A9" s="3">
        <v>224</v>
      </c>
      <c t="s" r="B9" s="3">
        <v>225</v>
      </c>
    </row>
    <row r="10" spans="1:2">
      <c t="s" r="A10" s="3">
        <v>226</v>
      </c>
      <c t="s" r="B10" s="3">
        <v>227</v>
      </c>
    </row>
    <row r="11" spans="1:2">
      <c t="s" r="A11" s="3">
        <v>228</v>
      </c>
      <c t="s" r="B11" s="3">
        <v>229</v>
      </c>
    </row>
    <row r="12" spans="1:2">
      <c t="s" r="A12" s="3">
        <v>230</v>
      </c>
      <c t="s" r="B12" s="3">
        <v>231</v>
      </c>
    </row>
    <row r="13" spans="1:2">
      <c t="s" r="A13" s="3">
        <v>232</v>
      </c>
      <c t="s" r="B13" s="3">
        <v>233</v>
      </c>
    </row>
    <row r="14" spans="1:2">
      <c t="s" r="A14" s="3">
        <v>234</v>
      </c>
      <c t="s" r="B14" s="3">
        <v>235</v>
      </c>
    </row>
    <row r="15" spans="1:2">
      <c t="s" r="A15" s="3">
        <v>236</v>
      </c>
      <c t="s" r="B15" s="3">
        <v>237</v>
      </c>
    </row>
    <row r="16" spans="1:2">
      <c t="s" r="A16" s="3">
        <v>238</v>
      </c>
      <c t="s" r="B16" s="3">
        <v>239</v>
      </c>
    </row>
    <row r="17" spans="1:2">
      <c t="s" r="A17" s="3">
        <v>240</v>
      </c>
      <c t="s" r="B17" s="3">
        <v>241</v>
      </c>
    </row>
    <row r="18" spans="1:2">
      <c t="s" r="A18" s="3">
        <v>242</v>
      </c>
      <c t="s" r="B18" s="3">
        <v>243</v>
      </c>
    </row>
    <row r="19" spans="1:2">
      <c t="s" r="A19" s="3">
        <v>244</v>
      </c>
      <c t="s" r="B19" s="3">
        <v>245</v>
      </c>
    </row>
    <row r="20" spans="1:2">
      <c t="s" r="A20" s="3">
        <v>246</v>
      </c>
      <c t="s" r="B20" s="3">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7">
        <v>249</v>
      </c>
    </row>
    <row r="4" spans="1:2">
      <c t="s" r="A4" s="3">
        <v>250</v>
      </c>
      <c t="s" r="B4" s="3">
        <v>251</v>
      </c>
    </row>
    <row r="5" spans="1:2">
      <c t="s" r="A5" s="3">
        <v>252</v>
      </c>
      <c t="s" r="B5" s="3">
        <v>253</v>
      </c>
    </row>
    <row r="6" spans="1:2">
      <c t="s" r="A6" s="3">
        <v>254</v>
      </c>
      <c t="s" r="B6" s="3">
        <v>255</v>
      </c>
    </row>
    <row r="7" spans="1:2">
      <c t="s" r="A7" s="3">
        <v>256</v>
      </c>
      <c t="s" r="B7" s="3">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8</v>
      </c>
      <c t="s" r="B1" s="2">
        <v>1</v>
      </c>
    </row>
    <row r="2" spans="1:2">
      <c t="s" r="B2" s="2">
        <v>2</v>
      </c>
    </row>
    <row r="3" spans="1:2">
      <c t="s" r="A3" s="7">
        <v>249</v>
      </c>
    </row>
    <row r="4" spans="1:2">
      <c t="s" r="A4" s="3">
        <v>259</v>
      </c>
      <c t="s" r="B4" s="3">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1</v>
      </c>
      <c t="s" r="B1" s="2">
        <v>1</v>
      </c>
    </row>
    <row r="2" spans="1:2">
      <c t="s" r="B2" s="2">
        <v>2</v>
      </c>
    </row>
    <row r="3" spans="1:2">
      <c t="s" r="A3" s="7">
        <v>249</v>
      </c>
    </row>
    <row r="4" spans="1:2">
      <c t="s" r="A4" s="3">
        <v>262</v>
      </c>
      <c t="s" r="B4" s="3">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4</v>
      </c>
      <c t="s" r="B1" s="2">
        <v>1</v>
      </c>
    </row>
    <row r="2" spans="1:2">
      <c t="s" r="B2" s="2">
        <v>2</v>
      </c>
    </row>
    <row r="3" spans="1:2">
      <c t="s" r="A3" s="7">
        <v>249</v>
      </c>
    </row>
    <row r="4" spans="1:2">
      <c t="s" r="A4" s="3">
        <v>265</v>
      </c>
      <c t="s" r="B4" s="3">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7</v>
      </c>
      <c t="s" r="B1" s="2">
        <v>2</v>
      </c>
      <c t="s" r="C1" s="2">
        <v>31</v>
      </c>
    </row>
    <row r="2" spans="1:3">
      <c t="s" r="A2" s="3">
        <v>68</v>
      </c>
      <c t="n" r="B2" s="8">
        <v>155</v>
      </c>
      <c t="n" r="C2" s="8">
        <v>155</v>
      </c>
    </row>
    <row r="3" spans="1:3">
      <c t="s" r="A3" s="3">
        <v>69</v>
      </c>
      <c t="n" r="B3" s="5">
        <v>2260</v>
      </c>
      <c t="n" r="C3" s="5">
        <v>753</v>
      </c>
    </row>
    <row r="4" spans="1:3">
      <c t="s" r="A4" s="3">
        <v>70</v>
      </c>
      <c t="n" r="B4" s="8">
        <v>121</v>
      </c>
      <c t="n" r="C4" s="8">
        <v>20</v>
      </c>
    </row>
    <row r="5" spans="1:3">
      <c t="s" r="A5" s="3">
        <v>71</v>
      </c>
      <c t="n" r="B5" s="9">
        <v>0.001</v>
      </c>
      <c t="n" r="C5" s="9">
        <v>0.001</v>
      </c>
    </row>
    <row r="6" spans="1:3">
      <c t="s" r="A6" s="3">
        <v>72</v>
      </c>
      <c t="n" r="B6" s="5">
        <v>25000000</v>
      </c>
      <c t="n" r="C6" s="5">
        <v>25000000</v>
      </c>
    </row>
    <row r="7" spans="1:3">
      <c t="s" r="A7" s="3">
        <v>73</v>
      </c>
      <c t="n" r="B7" s="5">
        <v>10268891</v>
      </c>
      <c t="n" r="C7" s="5">
        <v>8757975</v>
      </c>
    </row>
    <row r="8" spans="1:3">
      <c t="s" r="A8" s="3">
        <v>74</v>
      </c>
      <c t="n" r="B8" s="5">
        <v>10268891</v>
      </c>
      <c t="n" r="C8" s="5">
        <v>8757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7</v>
      </c>
      <c t="s" r="B1" s="2">
        <v>1</v>
      </c>
    </row>
    <row r="2" spans="1:2">
      <c t="s" r="B2" s="2">
        <v>2</v>
      </c>
    </row>
    <row r="3" spans="1:2">
      <c t="s" r="A3" s="7">
        <v>249</v>
      </c>
    </row>
    <row r="4" spans="1:2">
      <c t="s" r="A4" s="3">
        <v>268</v>
      </c>
      <c t="s" r="B4" s="3">
        <v>269</v>
      </c>
    </row>
    <row r="5" spans="1:2">
      <c t="s" r="A5" s="3">
        <v>270</v>
      </c>
      <c t="s" r="B5" s="3">
        <v>271</v>
      </c>
    </row>
    <row r="6" spans="1:2">
      <c t="s" r="A6" s="3">
        <v>272</v>
      </c>
      <c t="s" r="B6" s="3">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74</v>
      </c>
      <c t="s" r="B1" s="2">
        <v>1</v>
      </c>
    </row>
    <row r="2" spans="1:2">
      <c t="s" r="B2" s="2">
        <v>2</v>
      </c>
    </row>
    <row r="3" spans="1:2">
      <c t="s" r="A3" s="7">
        <v>249</v>
      </c>
    </row>
    <row r="4" spans="1:2">
      <c t="s" r="A4" s="3">
        <v>275</v>
      </c>
      <c t="s" r="B4" s="3">
        <v>276</v>
      </c>
    </row>
    <row r="5" spans="1:2">
      <c t="s" r="A5" s="3">
        <v>277</v>
      </c>
      <c t="s" r="B5" s="3">
        <v>278</v>
      </c>
    </row>
    <row r="6" spans="1:2">
      <c t="s" r="A6" s="3">
        <v>279</v>
      </c>
      <c t="s" r="B6" s="3">
        <v>280</v>
      </c>
    </row>
    <row r="7" spans="1:2">
      <c t="s" r="A7" s="3">
        <v>281</v>
      </c>
      <c t="s" r="B7" s="3">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3</v>
      </c>
      <c t="s" r="B1" s="2">
        <v>1</v>
      </c>
    </row>
    <row r="2" spans="1:2">
      <c t="s" r="B2" s="2">
        <v>2</v>
      </c>
    </row>
    <row r="3" spans="1:2">
      <c t="s" r="A3" s="7">
        <v>249</v>
      </c>
    </row>
    <row r="4" spans="1:2">
      <c t="s" r="A4" s="3">
        <v>284</v>
      </c>
      <c t="s" r="B4" s="3">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87</v>
      </c>
    </row>
    <row r="4" spans="1:2">
      <c t="s" r="A4" s="7">
        <v>249</v>
      </c>
    </row>
    <row r="5" spans="1:2">
      <c t="s" r="A5" s="3">
        <v>288</v>
      </c>
      <c t="s" r="B5" s="3">
        <v>289</v>
      </c>
    </row>
    <row r="6" spans="1:2">
      <c t="s" r="A6" s="3">
        <v>290</v>
      </c>
    </row>
    <row r="7" spans="1:2">
      <c t="s" r="A7" s="7">
        <v>249</v>
      </c>
    </row>
    <row r="8" spans="1:2">
      <c t="s" r="A8" s="3">
        <v>291</v>
      </c>
      <c t="s" r="B8" s="3">
        <v>292</v>
      </c>
    </row>
    <row r="9" spans="1:2">
      <c t="s" r="A9" s="3">
        <v>293</v>
      </c>
    </row>
    <row r="10" spans="1:2">
      <c t="s" r="A10" s="7">
        <v>249</v>
      </c>
    </row>
    <row r="11" spans="1:2">
      <c t="s" r="A11" s="3">
        <v>291</v>
      </c>
      <c t="s" r="B11" s="3">
        <v>294</v>
      </c>
    </row>
    <row r="12" spans="1:2">
      <c t="s" r="A12" s="3">
        <v>295</v>
      </c>
      <c t="s" r="B12" s="3">
        <v>296</v>
      </c>
    </row>
    <row r="13" spans="1:2">
      <c t="s" r="A13" s="3">
        <v>297</v>
      </c>
      <c t="s" r="B13" s="3">
        <v>298</v>
      </c>
    </row>
    <row r="14" spans="1:2">
      <c t="s" r="A14" s="3">
        <v>299</v>
      </c>
      <c t="s" r="B14" s="3">
        <v>300</v>
      </c>
    </row>
    <row r="15" spans="1:2">
      <c t="s" r="A15" s="3">
        <v>301</v>
      </c>
      <c t="s" r="B15" s="3">
        <v>302</v>
      </c>
    </row>
    <row r="16" spans="1:2">
      <c t="s" r="A16" s="3">
        <v>303</v>
      </c>
      <c t="s" r="B16" s="3">
        <v>304</v>
      </c>
    </row>
    <row r="17" spans="1:2">
      <c t="s" r="A17" s="3">
        <v>305</v>
      </c>
      <c t="s" r="B17" s="3">
        <v>306</v>
      </c>
    </row>
    <row r="18" spans="1:2">
      <c t="s" r="A18" s="3">
        <v>288</v>
      </c>
      <c t="s" r="B18" s="3">
        <v>307</v>
      </c>
    </row>
    <row r="19" spans="1:2">
      <c t="s" r="A19" s="3">
        <v>308</v>
      </c>
      <c t="s" r="B19" s="3">
        <v>309</v>
      </c>
    </row>
    <row r="20" spans="1:2">
      <c t="s" r="A20" s="3">
        <v>310</v>
      </c>
      <c t="s" r="B20" s="3">
        <v>311</v>
      </c>
    </row>
    <row r="21" spans="1:2">
      <c t="s" r="A21" s="3">
        <v>312</v>
      </c>
      <c t="s" r="B21" s="3">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t="s" r="A1" s="1">
        <v>314</v>
      </c>
      <c t="s" r="B1" s="2">
        <v>1</v>
      </c>
    </row>
    <row r="2" spans="1:2">
      <c t="s" r="B2" s="2">
        <v>2</v>
      </c>
    </row>
    <row r="3" spans="1:2">
      <c t="s" r="A3" s="3">
        <v>315</v>
      </c>
    </row>
    <row r="4" spans="1:2">
      <c t="s" r="A4" s="7">
        <v>249</v>
      </c>
    </row>
    <row r="5" spans="1:2">
      <c t="s" r="A5" s="3">
        <v>316</v>
      </c>
      <c t="s" r="B5" s="3">
        <v>317</v>
      </c>
    </row>
    <row r="6" spans="1:2">
      <c t="s" r="A6" s="3">
        <v>318</v>
      </c>
    </row>
    <row r="7" spans="1:2">
      <c t="s" r="A7" s="7">
        <v>249</v>
      </c>
    </row>
    <row r="8" spans="1:2">
      <c t="s" r="A8" s="3">
        <v>316</v>
      </c>
      <c t="s" r="B8" s="3">
        <v>319</v>
      </c>
    </row>
    <row r="9" spans="1:2">
      <c t="s" r="A9" s="3">
        <v>320</v>
      </c>
      <c t="s" r="B9" s="3">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22</v>
      </c>
      <c t="s" r="B1" s="2">
        <v>1</v>
      </c>
    </row>
    <row r="2" spans="1:2">
      <c t="s" r="B2" s="2">
        <v>2</v>
      </c>
    </row>
    <row r="3" spans="1:2">
      <c t="s" r="A3" s="7">
        <v>249</v>
      </c>
    </row>
    <row r="4" spans="1:2">
      <c t="s" r="A4" s="3">
        <v>323</v>
      </c>
      <c t="s" r="B4" s="3">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5</v>
      </c>
      <c t="s" r="B1" s="2">
        <v>1</v>
      </c>
    </row>
    <row r="2" spans="1:2">
      <c t="s" r="B2" s="2">
        <v>2</v>
      </c>
    </row>
    <row r="3" spans="1:2">
      <c t="s" r="A3" s="7">
        <v>249</v>
      </c>
    </row>
    <row r="4" spans="1:2">
      <c t="s" r="A4" s="3">
        <v>326</v>
      </c>
      <c t="s" r="B4" s="3">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28</v>
      </c>
      <c t="s" r="B1" s="2">
        <v>1</v>
      </c>
    </row>
    <row r="2" spans="1:4">
      <c t="s" r="B2" s="2">
        <v>329</v>
      </c>
      <c t="s" r="C2" s="2">
        <v>330</v>
      </c>
      <c t="s" r="D2" s="2">
        <v>331</v>
      </c>
    </row>
    <row r="3" spans="1:4">
      <c t="s" r="A3" s="3">
        <v>332</v>
      </c>
    </row>
    <row r="4" spans="1:4">
      <c t="s" r="A4" s="3">
        <v>333</v>
      </c>
      <c t="s" r="B4" s="3">
        <v>334</v>
      </c>
    </row>
    <row r="5" spans="1:4">
      <c t="s" r="A5" s="3">
        <v>335</v>
      </c>
    </row>
    <row r="6" spans="1:4">
      <c t="s" r="A6" s="3">
        <v>333</v>
      </c>
      <c t="s" r="B6" s="3">
        <v>336</v>
      </c>
    </row>
    <row r="7" spans="1:4">
      <c t="s" r="A7" s="3">
        <v>337</v>
      </c>
      <c t="n" r="B7" s="8">
        <v>0</v>
      </c>
      <c t="n" r="C7" s="8">
        <v>0</v>
      </c>
      <c t="n" r="D7" s="8">
        <v>0</v>
      </c>
    </row>
    <row r="8" spans="1:4">
      <c t="s" r="A8" s="3">
        <v>338</v>
      </c>
      <c t="n" r="B8" s="5">
        <v>3</v>
      </c>
    </row>
    <row r="9" spans="1:4">
      <c t="s" r="A9" s="3">
        <v>339</v>
      </c>
      <c t="s" r="B9" s="3">
        <v>340</v>
      </c>
    </row>
    <row r="10" spans="1:4">
      <c t="s" r="A10" s="3">
        <v>341</v>
      </c>
      <c t="n" r="B10" s="8">
        <v>198000</v>
      </c>
      <c t="n" r="C10" s="5">
        <v>60000</v>
      </c>
      <c t="n" r="D10" s="5">
        <v>7000</v>
      </c>
    </row>
    <row r="11" spans="1:4">
      <c t="s" r="A11" s="3">
        <v>342</v>
      </c>
      <c t="n" r="B11" s="8">
        <v>319000</v>
      </c>
      <c t="n" r="C11" s="8">
        <v>292000</v>
      </c>
      <c t="n" r="D11" s="8">
        <v>618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1"/>
  </cols>
  <sheetData>
    <row r="1" spans="1:4">
      <c t="s" r="A1" s="1">
        <v>343</v>
      </c>
      <c t="s" r="B1" s="2">
        <v>1</v>
      </c>
    </row>
    <row r="2" spans="1:4">
      <c t="s" r="B2" s="2">
        <v>344</v>
      </c>
      <c t="s" r="C2" s="2">
        <v>345</v>
      </c>
      <c t="s" r="D2" s="2">
        <v>331</v>
      </c>
    </row>
    <row r="3" spans="1:4">
      <c t="s" r="A3" s="3">
        <v>346</v>
      </c>
    </row>
    <row r="4" spans="1:4">
      <c t="s" r="A4" s="3">
        <v>347</v>
      </c>
      <c t="s" r="C4" s="3">
        <v>348</v>
      </c>
    </row>
    <row r="5" spans="1:4">
      <c t="s" r="A5" s="3">
        <v>349</v>
      </c>
      <c t="n" r="C5" s="5">
        <v>411650</v>
      </c>
    </row>
    <row r="6" spans="1:4">
      <c t="s" r="A6" s="3">
        <v>350</v>
      </c>
      <c t="n" r="C6" s="8">
        <v>12000000</v>
      </c>
    </row>
    <row r="7" spans="1:4">
      <c t="s" r="A7" s="3">
        <v>351</v>
      </c>
      <c t="n" r="C7" s="8">
        <v>9600000</v>
      </c>
    </row>
    <row r="8" spans="1:4">
      <c t="s" r="A8" s="3">
        <v>352</v>
      </c>
    </row>
    <row r="9" spans="1:4">
      <c t="s" r="A9" s="3">
        <v>349</v>
      </c>
      <c t="n" r="C9" s="5">
        <v>274433</v>
      </c>
    </row>
    <row r="10" spans="1:4">
      <c t="s" r="A10" s="3">
        <v>350</v>
      </c>
      <c t="n" r="C10" s="8">
        <v>8000000</v>
      </c>
    </row>
    <row r="11" spans="1:4">
      <c t="s" r="A11" s="3">
        <v>351</v>
      </c>
      <c t="n" r="C11" s="5">
        <v>6400000</v>
      </c>
    </row>
    <row r="12" spans="1:4">
      <c t="s" r="A12" s="3">
        <v>353</v>
      </c>
      <c t="n" r="C12" s="5">
        <v>16700000</v>
      </c>
    </row>
    <row r="13" spans="1:4">
      <c t="s" r="A13" s="3">
        <v>354</v>
      </c>
    </row>
    <row r="14" spans="1:4">
      <c t="s" r="A14" s="3">
        <v>355</v>
      </c>
      <c t="n" r="B14" s="8">
        <v>0</v>
      </c>
      <c t="n" r="C14" s="5">
        <v>0</v>
      </c>
    </row>
    <row r="15" spans="1:4">
      <c t="s" r="A15" s="3">
        <v>356</v>
      </c>
      <c t="n" r="B15" s="5">
        <v>0</v>
      </c>
      <c t="n" r="C15" s="5">
        <v>0</v>
      </c>
    </row>
    <row r="16" spans="1:4">
      <c t="s" r="A16" s="3">
        <v>49</v>
      </c>
      <c t="n" r="B16" s="8">
        <v>7600000</v>
      </c>
      <c t="n" r="C16" s="5">
        <v>7560000</v>
      </c>
    </row>
    <row r="17" spans="1:4">
      <c t="s" r="A17" s="3">
        <v>351</v>
      </c>
      <c t="n" r="C17" s="5">
        <v>16000000</v>
      </c>
    </row>
    <row r="18" spans="1:4">
      <c t="s" r="A18" s="3">
        <v>353</v>
      </c>
      <c t="n" r="C18" s="5">
        <v>16700000</v>
      </c>
    </row>
    <row r="19" spans="1:4">
      <c t="s" r="A19" s="3">
        <v>357</v>
      </c>
      <c t="n" r="C19" s="5">
        <v>32700000</v>
      </c>
    </row>
    <row r="20" spans="1:4">
      <c t="s" r="A20" s="3">
        <v>358</v>
      </c>
      <c t="n" r="C20" s="5">
        <v>1572000</v>
      </c>
    </row>
    <row r="21" spans="1:4">
      <c t="s" r="A21" s="3">
        <v>359</v>
      </c>
    </row>
    <row r="22" spans="1:4">
      <c t="s" r="A22" s="3">
        <v>360</v>
      </c>
      <c t="n" r="B22" s="5">
        <v>19800</v>
      </c>
    </row>
    <row r="23" spans="1:4">
      <c t="s" r="A23" s="3">
        <v>361</v>
      </c>
      <c t="s" r="B23" s="3">
        <v>362</v>
      </c>
    </row>
    <row r="24" spans="1:4">
      <c t="s" r="A24" s="3">
        <v>363</v>
      </c>
      <c t="n" r="B24" s="5">
        <v>7700</v>
      </c>
    </row>
    <row r="25" spans="1:4">
      <c t="s" r="A25" s="3">
        <v>364</v>
      </c>
      <c t="s" r="B25" s="3">
        <v>334</v>
      </c>
    </row>
    <row r="26" spans="1:4">
      <c t="s" r="A26" s="3">
        <v>365</v>
      </c>
      <c t="s" r="B26" s="3">
        <v>336</v>
      </c>
    </row>
    <row r="27" spans="1:4">
      <c t="s" r="A27" s="3">
        <v>366</v>
      </c>
      <c t="n" r="B27" s="8">
        <v>100000000</v>
      </c>
    </row>
    <row r="28" spans="1:4">
      <c t="s" r="A28" s="3">
        <v>367</v>
      </c>
      <c t="n" r="B28" s="8">
        <v>36700000</v>
      </c>
    </row>
    <row r="29" spans="1:4">
      <c t="s" r="A29" s="3">
        <v>368</v>
      </c>
    </row>
    <row r="30" spans="1:4">
      <c t="s" r="A30" s="3">
        <v>369</v>
      </c>
      <c t="s" r="B30" s="3">
        <v>336</v>
      </c>
    </row>
    <row r="31" spans="1:4">
      <c t="s" r="A31" s="3">
        <v>370</v>
      </c>
      <c t="n" r="B31" s="8">
        <v>12000000</v>
      </c>
    </row>
    <row r="32" spans="1:4">
      <c t="s" r="A32" s="3">
        <v>49</v>
      </c>
      <c t="n" r="B32" s="5">
        <v>7560000</v>
      </c>
      <c t="n" r="C32" s="5">
        <v>7560000</v>
      </c>
    </row>
    <row r="33" spans="1:4">
      <c t="s" r="A33" s="3">
        <v>371</v>
      </c>
      <c t="n" r="B33" s="5">
        <v>900000</v>
      </c>
    </row>
    <row r="34" spans="1:4">
      <c t="s" r="A34" s="3">
        <v>372</v>
      </c>
      <c t="n" r="B34" s="5">
        <v>900000</v>
      </c>
    </row>
    <row r="35" spans="1:4">
      <c t="s" r="A35" s="3">
        <v>373</v>
      </c>
      <c t="n" r="B35" s="8">
        <v>900000</v>
      </c>
    </row>
    <row r="36" spans="1:4">
      <c t="s" r="A36" s="3">
        <v>353</v>
      </c>
      <c t="s" r="B36" s="3">
        <v>46</v>
      </c>
      <c t="n" r="C36" s="8">
        <v>16700000</v>
      </c>
      <c t="s" r="D36" s="3">
        <v>46</v>
      </c>
    </row>
    <row r="37" spans="1:4">
      <c t="s" r="A37" s="3">
        <v>374</v>
      </c>
      <c t="n" r="B37" s="8">
        <v>1200000</v>
      </c>
    </row>
    <row r="38" spans="1:4">
      <c t="s" r="A38" s="3">
        <v>375</v>
      </c>
      <c t="n" r="B38" s="8">
        <v>9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76</v>
      </c>
      <c t="s" r="B1" s="2">
        <v>330</v>
      </c>
    </row>
    <row r="2" spans="1:2">
      <c t="s" r="A2" s="3">
        <v>377</v>
      </c>
    </row>
    <row r="3" spans="1:2">
      <c t="s" r="A3" s="3">
        <v>378</v>
      </c>
      <c t="n" r="B3" s="8">
        <v>12800000</v>
      </c>
    </row>
    <row r="4" spans="1:2">
      <c t="s" r="A4" s="3">
        <v>379</v>
      </c>
    </row>
    <row r="5" spans="1:2">
      <c t="s" r="A5" s="3">
        <v>378</v>
      </c>
      <c t="n" r="B5" s="5">
        <v>1350000</v>
      </c>
    </row>
    <row r="6" spans="1:2">
      <c t="s" r="A6" s="3">
        <v>380</v>
      </c>
    </row>
    <row r="7" spans="1:2">
      <c t="s" r="A7" s="3">
        <v>378</v>
      </c>
      <c t="n" r="B7" s="5">
        <v>1150000</v>
      </c>
    </row>
    <row r="8" spans="1:2">
      <c t="s" r="A8" s="3">
        <v>381</v>
      </c>
    </row>
    <row r="9" spans="1:2">
      <c t="s" r="A9" s="3">
        <v>378</v>
      </c>
      <c t="n" r="B9" s="5">
        <v>2690000</v>
      </c>
    </row>
    <row r="10" spans="1:2">
      <c t="s" r="A10" s="3">
        <v>354</v>
      </c>
    </row>
    <row r="11" spans="1:2">
      <c t="s" r="A11" s="3">
        <v>382</v>
      </c>
      <c t="n" r="B11" s="5">
        <v>32700000</v>
      </c>
    </row>
    <row r="12" spans="1:2">
      <c t="s" r="A12" s="3">
        <v>383</v>
      </c>
      <c t="n" r="B12" s="5">
        <v>7150000</v>
      </c>
    </row>
    <row r="13" spans="1:2">
      <c t="s" r="A13" s="3">
        <v>49</v>
      </c>
      <c t="n" r="B13" s="5">
        <v>7560000</v>
      </c>
    </row>
    <row r="14" spans="1:2">
      <c t="s" r="A14" s="3">
        <v>49</v>
      </c>
      <c t="n" r="B14" s="8">
        <v>75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1</v>
      </c>
      <c t="s" r="D2" s="2">
        <v>76</v>
      </c>
    </row>
    <row r="3" spans="1:4">
      <c t="s" r="A3" s="3">
        <v>77</v>
      </c>
      <c t="n" r="B3" s="8">
        <v>168446</v>
      </c>
      <c t="n" r="C3" s="8">
        <v>142724</v>
      </c>
      <c t="n" r="D3" s="8">
        <v>116374</v>
      </c>
    </row>
    <row r="4" spans="1:4">
      <c t="s" r="A4" s="3">
        <v>78</v>
      </c>
      <c t="n" r="B4" s="5">
        <v>137949</v>
      </c>
      <c t="n" r="C4" s="5">
        <v>115985</v>
      </c>
      <c t="n" r="D4" s="5">
        <v>88494</v>
      </c>
    </row>
    <row r="5" spans="1:4">
      <c t="s" r="A5" s="3">
        <v>79</v>
      </c>
      <c t="n" r="B5" s="5">
        <v>30497</v>
      </c>
      <c t="n" r="C5" s="5">
        <v>26739</v>
      </c>
      <c t="n" r="D5" s="5">
        <v>27880</v>
      </c>
    </row>
    <row r="6" spans="1:4">
      <c t="s" r="A6" s="3">
        <v>80</v>
      </c>
      <c t="n" r="B6" s="5">
        <v>9540</v>
      </c>
      <c t="n" r="C6" s="5">
        <v>11675</v>
      </c>
      <c t="n" r="D6" s="8">
        <v>9471</v>
      </c>
    </row>
    <row r="7" spans="1:4">
      <c t="s" r="A7" s="3">
        <v>81</v>
      </c>
      <c t="n" r="B7" s="5">
        <v>1507</v>
      </c>
      <c t="n" r="C7" s="5">
        <v>753</v>
      </c>
      <c t="s" r="D7" s="3">
        <v>46</v>
      </c>
    </row>
    <row r="8" spans="1:4">
      <c t="s" r="A8" s="3">
        <v>82</v>
      </c>
      <c t="n" r="B8" s="5">
        <v>19450</v>
      </c>
      <c t="n" r="C8" s="5">
        <v>14311</v>
      </c>
      <c t="n" r="D8" s="8">
        <v>18409</v>
      </c>
    </row>
    <row r="9" spans="1:4">
      <c t="s" r="A9" s="3">
        <v>83</v>
      </c>
      <c t="n" r="B9" s="5">
        <v>521</v>
      </c>
      <c t="n" r="C9" s="5">
        <v>271</v>
      </c>
      <c t="n" r="D9" s="5">
        <v>371</v>
      </c>
    </row>
    <row r="10" spans="1:4">
      <c t="s" r="A10" s="3">
        <v>84</v>
      </c>
      <c t="n" r="B10" s="5">
        <v>-683</v>
      </c>
      <c t="n" r="C10" s="5">
        <v>181</v>
      </c>
      <c t="n" r="D10" s="5">
        <v>-173</v>
      </c>
    </row>
    <row r="11" spans="1:4">
      <c t="s" r="A11" s="3">
        <v>85</v>
      </c>
      <c t="n" r="B11" s="5">
        <v>19612</v>
      </c>
      <c t="n" r="C11" s="5">
        <v>13859</v>
      </c>
      <c t="n" r="D11" s="5">
        <v>18211</v>
      </c>
    </row>
    <row r="12" spans="1:4">
      <c t="s" r="A12" s="7">
        <v>86</v>
      </c>
    </row>
    <row r="13" spans="1:4">
      <c t="s" r="A13" s="3">
        <v>87</v>
      </c>
      <c t="n" r="B13" s="5">
        <v>1820</v>
      </c>
      <c t="n" r="C13" s="5">
        <v>6774</v>
      </c>
      <c t="n" r="D13" s="5">
        <v>5034</v>
      </c>
    </row>
    <row r="14" spans="1:4">
      <c t="s" r="A14" s="3">
        <v>88</v>
      </c>
      <c t="n" r="B14" s="5">
        <v>4235</v>
      </c>
      <c t="n" r="C14" s="5">
        <v>-2380</v>
      </c>
      <c t="n" r="D14" s="5">
        <v>-142</v>
      </c>
    </row>
    <row r="15" spans="1:4">
      <c t="n" r="B15" s="5">
        <v>6055</v>
      </c>
      <c t="n" r="C15" s="5">
        <v>4394</v>
      </c>
      <c t="n" r="D15" s="5">
        <v>4892</v>
      </c>
    </row>
    <row r="16" spans="1:4">
      <c t="s" r="A16" s="3">
        <v>89</v>
      </c>
      <c t="n" r="B16" s="8">
        <v>13557</v>
      </c>
      <c t="n" r="C16" s="8">
        <v>9465</v>
      </c>
      <c t="n" r="D16" s="8">
        <v>13319</v>
      </c>
    </row>
    <row r="17" spans="1:4">
      <c t="s" r="A17" s="7">
        <v>90</v>
      </c>
    </row>
    <row r="18" spans="1:4">
      <c t="s" r="A18" s="3">
        <v>91</v>
      </c>
      <c t="n" r="B18" s="10">
        <v>1.39</v>
      </c>
      <c t="n" r="C18" s="10">
        <v>1.12</v>
      </c>
      <c t="n" r="D18" s="10">
        <v>1.69</v>
      </c>
    </row>
    <row r="19" spans="1:4">
      <c t="s" r="A19" s="3">
        <v>92</v>
      </c>
      <c t="n" r="B19" s="10">
        <v>1.38</v>
      </c>
      <c t="n" r="C19" s="10">
        <v>1.11</v>
      </c>
      <c t="n" r="D19" s="10">
        <v>1.67</v>
      </c>
    </row>
    <row r="20" spans="1:4">
      <c t="s" r="A20" s="7">
        <v>93</v>
      </c>
    </row>
    <row r="21" spans="1:4">
      <c t="s" r="A21" s="3">
        <v>94</v>
      </c>
      <c t="n" r="B21" s="5">
        <v>9778167</v>
      </c>
      <c t="n" r="C21" s="5">
        <v>8462875</v>
      </c>
      <c t="n" r="D21" s="5">
        <v>7870350</v>
      </c>
    </row>
    <row r="22" spans="1:4">
      <c t="s" r="A22" s="3">
        <v>95</v>
      </c>
      <c t="n" r="B22" s="5">
        <v>9844221</v>
      </c>
      <c t="n" r="C22" s="5">
        <v>8538752</v>
      </c>
      <c t="n" r="D22" s="5">
        <v>7936948</v>
      </c>
    </row>
    <row r="23" spans="1:4">
      <c t="s" r="A23" s="3">
        <v>96</v>
      </c>
      <c t="n" r="B23" s="10">
        <v>1.4</v>
      </c>
      <c t="n" r="C23" s="10">
        <v>1.4</v>
      </c>
      <c t="n" r="D23" s="10">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4</v>
      </c>
      <c t="s" r="B1" s="2">
        <v>1</v>
      </c>
    </row>
    <row r="2" spans="1:3">
      <c t="s" r="B2" s="2">
        <v>2</v>
      </c>
      <c t="s" r="C2" s="2">
        <v>31</v>
      </c>
    </row>
    <row r="3" spans="1:3">
      <c t="s" r="A3" s="3">
        <v>377</v>
      </c>
    </row>
    <row r="4" spans="1:3">
      <c t="s" r="A4" s="3">
        <v>333</v>
      </c>
      <c t="s" r="B4" s="3">
        <v>336</v>
      </c>
      <c t="s" r="C4" s="3">
        <v>336</v>
      </c>
    </row>
    <row r="5" spans="1:3">
      <c t="s" r="A5" s="3">
        <v>385</v>
      </c>
      <c t="n" r="B5" s="8">
        <v>12800</v>
      </c>
      <c t="n" r="C5" s="8">
        <v>12800</v>
      </c>
    </row>
    <row r="6" spans="1:3">
      <c t="s" r="A6" s="3">
        <v>386</v>
      </c>
      <c t="n" r="B6" s="5">
        <v>960</v>
      </c>
      <c t="n" r="C6" s="5">
        <v>320</v>
      </c>
    </row>
    <row r="7" spans="1:3">
      <c t="s" r="A7" s="3">
        <v>387</v>
      </c>
      <c t="n" r="B7" s="8">
        <v>11840</v>
      </c>
      <c t="n" r="C7" s="8">
        <v>12480</v>
      </c>
    </row>
    <row r="8" spans="1:3">
      <c t="s" r="A8" s="3">
        <v>379</v>
      </c>
    </row>
    <row r="9" spans="1:3">
      <c t="s" r="A9" s="3">
        <v>333</v>
      </c>
      <c t="s" r="B9" s="3">
        <v>336</v>
      </c>
      <c t="s" r="C9" s="3">
        <v>336</v>
      </c>
    </row>
    <row r="10" spans="1:3">
      <c t="s" r="A10" s="3">
        <v>385</v>
      </c>
      <c t="n" r="B10" s="8">
        <v>1350</v>
      </c>
      <c t="n" r="C10" s="8">
        <v>1350</v>
      </c>
    </row>
    <row r="11" spans="1:3">
      <c t="s" r="A11" s="3">
        <v>386</v>
      </c>
      <c t="n" r="B11" s="5">
        <v>101</v>
      </c>
      <c t="n" r="C11" s="5">
        <v>34</v>
      </c>
    </row>
    <row r="12" spans="1:3">
      <c t="s" r="A12" s="3">
        <v>387</v>
      </c>
      <c t="n" r="B12" s="8">
        <v>1249</v>
      </c>
      <c t="n" r="C12" s="8">
        <v>1316</v>
      </c>
    </row>
    <row r="13" spans="1:3">
      <c t="s" r="A13" s="3">
        <v>380</v>
      </c>
    </row>
    <row r="14" spans="1:3">
      <c t="s" r="A14" s="3">
        <v>333</v>
      </c>
      <c t="s" r="B14" s="3">
        <v>334</v>
      </c>
      <c t="s" r="C14" s="3">
        <v>334</v>
      </c>
    </row>
    <row r="15" spans="1:3">
      <c t="s" r="A15" s="3">
        <v>385</v>
      </c>
      <c t="n" r="B15" s="8">
        <v>1150</v>
      </c>
      <c t="n" r="C15" s="8">
        <v>1150</v>
      </c>
    </row>
    <row r="16" spans="1:3">
      <c t="s" r="A16" s="3">
        <v>386</v>
      </c>
      <c t="n" r="B16" s="5">
        <v>863</v>
      </c>
      <c t="n" r="C16" s="5">
        <v>287</v>
      </c>
    </row>
    <row r="17" spans="1:3">
      <c t="s" r="A17" s="3">
        <v>387</v>
      </c>
      <c t="n" r="B17" s="8">
        <v>287</v>
      </c>
      <c t="n" r="C17" s="8">
        <v>863</v>
      </c>
    </row>
    <row r="18" spans="1:3">
      <c t="s" r="A18" s="3">
        <v>381</v>
      </c>
    </row>
    <row r="19" spans="1:3">
      <c t="s" r="A19" s="3">
        <v>333</v>
      </c>
      <c t="s" r="B19" s="3">
        <v>388</v>
      </c>
      <c t="s" r="C19" s="3">
        <v>388</v>
      </c>
    </row>
    <row r="20" spans="1:3">
      <c t="s" r="A20" s="3">
        <v>385</v>
      </c>
      <c t="n" r="B20" s="8">
        <v>2690</v>
      </c>
      <c t="n" r="C20" s="8">
        <v>2690</v>
      </c>
    </row>
    <row r="21" spans="1:3">
      <c t="s" r="A21" s="3">
        <v>386</v>
      </c>
      <c t="n" r="B21" s="5">
        <v>336</v>
      </c>
      <c t="n" r="C21" s="5">
        <v>112</v>
      </c>
    </row>
    <row r="22" spans="1:3">
      <c t="s" r="A22" s="3">
        <v>387</v>
      </c>
      <c t="n" r="B22" s="5">
        <v>2354</v>
      </c>
      <c t="n" r="C22" s="5">
        <v>2578</v>
      </c>
    </row>
    <row r="23" spans="1:3">
      <c t="s" r="A23" s="3">
        <v>354</v>
      </c>
    </row>
    <row r="24" spans="1:3">
      <c t="s" r="A24" s="3">
        <v>385</v>
      </c>
      <c t="n" r="B24" s="5">
        <v>17990</v>
      </c>
      <c t="n" r="C24" s="5">
        <v>17990</v>
      </c>
    </row>
    <row r="25" spans="1:3">
      <c t="s" r="A25" s="3">
        <v>386</v>
      </c>
      <c t="n" r="B25" s="5">
        <v>2260</v>
      </c>
      <c t="n" r="C25" s="5">
        <v>753</v>
      </c>
    </row>
    <row r="26" spans="1:3">
      <c t="s" r="A26" s="3">
        <v>387</v>
      </c>
      <c t="n" r="B26" s="5">
        <v>15730</v>
      </c>
      <c t="n" r="C26" s="5">
        <v>17237</v>
      </c>
    </row>
    <row r="27" spans="1:3">
      <c t="s" r="A27" s="3">
        <v>386</v>
      </c>
      <c t="n" r="B27" s="5">
        <v>2260</v>
      </c>
      <c t="n" r="C27" s="5">
        <v>753</v>
      </c>
    </row>
    <row r="28" spans="1:3">
      <c t="s" r="A28" s="3">
        <v>387</v>
      </c>
      <c t="n" r="B28" s="8">
        <v>15730</v>
      </c>
      <c t="n" r="C28" s="8">
        <v>172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9</v>
      </c>
      <c t="s" r="B1" s="2">
        <v>1</v>
      </c>
    </row>
    <row r="2" spans="1:4">
      <c t="s" r="B2" s="2">
        <v>2</v>
      </c>
      <c t="s" r="C2" s="2">
        <v>31</v>
      </c>
      <c t="s" r="D2" s="2">
        <v>76</v>
      </c>
    </row>
    <row r="3" spans="1:4">
      <c t="s" r="A3" s="3">
        <v>390</v>
      </c>
      <c t="n" r="B3" s="8">
        <v>46316</v>
      </c>
      <c t="n" r="C3" s="8">
        <v>25498</v>
      </c>
    </row>
    <row r="4" spans="1:4">
      <c t="s" r="A4" s="3">
        <v>82</v>
      </c>
      <c t="n" r="B4" s="8">
        <v>10569</v>
      </c>
      <c t="n" r="C4" s="5">
        <v>4896</v>
      </c>
    </row>
    <row r="5" spans="1:4">
      <c t="s" r="A5" s="3">
        <v>391</v>
      </c>
      <c t="n" r="C5" s="5">
        <v>156886</v>
      </c>
      <c t="n" r="D5" s="8">
        <v>142213</v>
      </c>
    </row>
    <row r="6" spans="1:4">
      <c t="s" r="A6" s="3">
        <v>392</v>
      </c>
      <c t="n" r="C6" s="8">
        <v>11537</v>
      </c>
      <c t="n" r="D6" s="8">
        <v>12575</v>
      </c>
    </row>
    <row r="7" spans="1:4">
      <c t="s" r="A7" s="3">
        <v>393</v>
      </c>
      <c t="n" r="C7" s="10">
        <v>1.32</v>
      </c>
      <c t="n" r="D7" s="10">
        <v>1.47</v>
      </c>
    </row>
    <row r="8" spans="1:4">
      <c t="s" r="A8" s="3">
        <v>394</v>
      </c>
      <c t="n" r="C8" s="10">
        <v>1.31</v>
      </c>
      <c t="n" r="D8" s="10">
        <v>1.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5</v>
      </c>
      <c t="s" r="B1" s="2">
        <v>1</v>
      </c>
    </row>
    <row r="2" spans="1:3">
      <c t="s" r="B2" s="2">
        <v>2</v>
      </c>
      <c t="s" r="C2" s="2">
        <v>31</v>
      </c>
    </row>
    <row r="3" spans="1:3">
      <c t="s" r="A3" s="3">
        <v>396</v>
      </c>
    </row>
    <row r="4" spans="1:3">
      <c t="s" r="A4" s="3">
        <v>397</v>
      </c>
      <c t="n" r="B4" s="8">
        <v>37373</v>
      </c>
      <c t="n" r="C4" s="8">
        <v>22726</v>
      </c>
    </row>
    <row r="5" spans="1:3">
      <c t="s" r="A5" s="3">
        <v>398</v>
      </c>
    </row>
    <row r="6" spans="1:3">
      <c t="s" r="A6" s="3">
        <v>399</v>
      </c>
      <c t="n" r="B6" s="5">
        <v>2172</v>
      </c>
      <c t="n" r="C6" s="8">
        <v>1912</v>
      </c>
    </row>
    <row r="7" spans="1:3">
      <c t="s" r="A7" s="3">
        <v>400</v>
      </c>
    </row>
    <row r="8" spans="1:3">
      <c t="s" r="A8" s="3">
        <v>401</v>
      </c>
      <c t="n" r="B8" s="8">
        <v>6119</v>
      </c>
      <c t="s" r="C8" s="3">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02</v>
      </c>
      <c t="s" r="B1" s="2">
        <v>2</v>
      </c>
      <c t="s" r="C1" s="2">
        <v>31</v>
      </c>
    </row>
    <row r="2" spans="1:3">
      <c t="s" r="A2" s="3">
        <v>403</v>
      </c>
    </row>
    <row r="3" spans="1:3">
      <c t="s" r="A3" s="3">
        <v>404</v>
      </c>
      <c t="n" r="B3" s="8">
        <v>75581000</v>
      </c>
      <c t="n" r="C3" s="8">
        <v>3636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9"/>
    <col customWidth="1" max="3" min="3" width="21"/>
    <col customWidth="1" max="4" min="4" width="21"/>
    <col customWidth="1" max="5" min="5" width="21"/>
  </cols>
  <sheetData>
    <row r="1" spans="1:5">
      <c t="s" r="A1" s="1">
        <v>405</v>
      </c>
      <c t="s" r="B1" s="2">
        <v>406</v>
      </c>
      <c t="s" r="C1" s="2">
        <v>1</v>
      </c>
    </row>
    <row r="2" spans="1:5">
      <c t="s" r="B2" s="2">
        <v>407</v>
      </c>
      <c t="s" r="C2" s="2">
        <v>329</v>
      </c>
      <c t="s" r="D2" s="2">
        <v>330</v>
      </c>
      <c t="s" r="E2" s="2">
        <v>331</v>
      </c>
    </row>
    <row r="3" spans="1:5">
      <c t="s" r="A3" s="3">
        <v>408</v>
      </c>
    </row>
    <row r="4" spans="1:5">
      <c t="s" r="A4" s="3">
        <v>409</v>
      </c>
      <c t="s" r="C4" s="3">
        <v>410</v>
      </c>
    </row>
    <row r="5" spans="1:5">
      <c t="s" r="A5" s="3">
        <v>411</v>
      </c>
    </row>
    <row r="6" spans="1:5">
      <c t="s" r="A6" s="3">
        <v>409</v>
      </c>
      <c t="s" r="C6" s="3">
        <v>412</v>
      </c>
    </row>
    <row r="7" spans="1:5">
      <c t="s" r="A7" s="3">
        <v>413</v>
      </c>
    </row>
    <row r="8" spans="1:5">
      <c t="s" r="A8" s="3">
        <v>414</v>
      </c>
      <c t="n" r="B8" s="5">
        <v>334000</v>
      </c>
    </row>
    <row r="9" spans="1:5">
      <c t="s" r="A9" s="3">
        <v>415</v>
      </c>
      <c t="n" r="C9" s="6">
        <v>1.7</v>
      </c>
      <c t="n" r="D9" s="6">
        <v>1.9</v>
      </c>
      <c t="n" r="E9" s="6">
        <v>1.9</v>
      </c>
    </row>
    <row r="10" spans="1:5">
      <c t="s" r="A10" s="3">
        <v>416</v>
      </c>
    </row>
    <row r="11" spans="1:5">
      <c t="s" r="A11" s="3">
        <v>417</v>
      </c>
      <c t="n" r="C11" s="5">
        <v>136</v>
      </c>
    </row>
    <row r="12" spans="1:5">
      <c t="s" r="A12" s="3">
        <v>418</v>
      </c>
      <c t="n" r="C12" s="6">
        <v>53.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7"/>
  </cols>
  <sheetData>
    <row r="1" spans="1:2">
      <c t="s" r="A1" s="1">
        <v>419</v>
      </c>
      <c t="s" r="B1" s="2">
        <v>1</v>
      </c>
    </row>
    <row r="2" spans="1:2">
      <c t="s" r="B2" s="2">
        <v>420</v>
      </c>
    </row>
    <row r="3" spans="1:2">
      <c t="s" r="A3" s="3">
        <v>421</v>
      </c>
    </row>
    <row r="4" spans="1:2">
      <c t="s" r="A4" s="3">
        <v>422</v>
      </c>
      <c t="n" r="B4" s="5">
        <v>95900</v>
      </c>
    </row>
    <row r="5" spans="1:2">
      <c t="s" r="A5" s="3">
        <v>423</v>
      </c>
      <c t="n" r="B5" s="11">
        <v>4.53</v>
      </c>
    </row>
    <row r="6" spans="1:2">
      <c t="s" r="A6" s="3">
        <v>424</v>
      </c>
      <c t="n" r="B6" s="11">
        <v>0.07000000000000001</v>
      </c>
    </row>
    <row r="7" spans="1:2">
      <c t="s" r="A7" s="3">
        <v>425</v>
      </c>
    </row>
    <row r="8" spans="1:2">
      <c t="s" r="A8" s="3">
        <v>422</v>
      </c>
      <c t="n" r="B8" s="5">
        <v>93600</v>
      </c>
    </row>
    <row r="9" spans="1:2">
      <c t="s" r="A9" s="3">
        <v>423</v>
      </c>
      <c t="n" r="B9" s="11">
        <v>4.17</v>
      </c>
    </row>
    <row r="10" spans="1:2">
      <c t="s" r="A10" s="3">
        <v>424</v>
      </c>
      <c t="n" r="B10" s="11">
        <v>0.07000000000000001</v>
      </c>
    </row>
    <row r="11" spans="1:2">
      <c t="s" r="A11" s="3">
        <v>426</v>
      </c>
    </row>
    <row r="12" spans="1:2">
      <c t="s" r="A12" s="3">
        <v>422</v>
      </c>
      <c t="n" r="B12" s="5">
        <v>92300</v>
      </c>
    </row>
    <row r="13" spans="1:2">
      <c t="s" r="A13" s="3">
        <v>423</v>
      </c>
      <c t="n" r="B13" s="11">
        <v>4.26</v>
      </c>
    </row>
    <row r="14" spans="1:2">
      <c t="s" r="A14" s="3">
        <v>424</v>
      </c>
      <c t="n" r="B14" s="11">
        <v>0.07000000000000001</v>
      </c>
    </row>
    <row r="15" spans="1:2">
      <c t="s" r="A15" s="3">
        <v>427</v>
      </c>
    </row>
    <row r="16" spans="1:2">
      <c t="s" r="A16" s="3">
        <v>422</v>
      </c>
      <c t="n" r="B16" s="5">
        <v>91900</v>
      </c>
    </row>
    <row r="17" spans="1:2">
      <c t="s" r="A17" s="3">
        <v>423</v>
      </c>
      <c t="n" r="B17" s="11">
        <v>4.42</v>
      </c>
    </row>
    <row r="18" spans="1:2">
      <c t="s" r="A18" s="3">
        <v>424</v>
      </c>
      <c t="n" r="B18" s="11">
        <v>0.07000000000000001</v>
      </c>
    </row>
    <row r="19" spans="1:2">
      <c t="s" r="A19" s="3">
        <v>428</v>
      </c>
    </row>
    <row r="20" spans="1:2">
      <c t="s" r="A20" s="3">
        <v>422</v>
      </c>
      <c t="n" r="B20" s="5">
        <v>467505</v>
      </c>
    </row>
    <row r="21" spans="1:2">
      <c t="s" r="A21" s="3">
        <v>423</v>
      </c>
      <c t="n" r="B21" s="11">
        <v>4.06</v>
      </c>
    </row>
    <row r="22" spans="1:2">
      <c t="s" r="A22" s="3">
        <v>424</v>
      </c>
      <c t="s" r="B22" s="3">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29</v>
      </c>
      <c t="s" r="B1" s="2">
        <v>2</v>
      </c>
      <c t="s" r="C1" s="2">
        <v>31</v>
      </c>
    </row>
    <row r="2" spans="1:3">
      <c t="s" r="A2" s="3">
        <v>430</v>
      </c>
      <c t="n" r="B2" s="8">
        <v>4467</v>
      </c>
      <c t="n" r="C2" s="8">
        <v>4392</v>
      </c>
    </row>
    <row r="3" spans="1:3">
      <c t="s" r="A3" s="3">
        <v>431</v>
      </c>
      <c t="n" r="B3" s="5">
        <v>3789</v>
      </c>
      <c t="n" r="C3" s="5">
        <v>861</v>
      </c>
    </row>
    <row r="4" spans="1:3">
      <c t="s" r="A4" s="3">
        <v>432</v>
      </c>
      <c t="n" r="B4" s="5">
        <v>5386</v>
      </c>
      <c t="n" r="C4" s="5">
        <v>4595</v>
      </c>
    </row>
    <row r="5" spans="1:3">
      <c t="s" r="A5" s="3">
        <v>433</v>
      </c>
      <c t="n" r="B5" s="5">
        <v>-141</v>
      </c>
      <c t="n" r="C5" s="5">
        <v>-198</v>
      </c>
    </row>
    <row r="6" spans="1:3">
      <c t="n" r="B6" s="8">
        <v>13501</v>
      </c>
      <c t="n" r="C6" s="8">
        <v>96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34</v>
      </c>
      <c t="s" r="B1" s="2">
        <v>1</v>
      </c>
    </row>
    <row r="2" spans="1:3">
      <c t="s" r="B2" s="2">
        <v>31</v>
      </c>
      <c t="s" r="C2" s="2">
        <v>76</v>
      </c>
    </row>
    <row r="3" spans="1:3">
      <c t="s" r="A3" s="3">
        <v>435</v>
      </c>
      <c t="n" r="B3" s="8">
        <v>400000</v>
      </c>
    </row>
    <row r="4" spans="1:3">
      <c t="s" r="A4" s="3">
        <v>436</v>
      </c>
      <c t="n" r="C4" s="8">
        <v>14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t="s" r="A1" s="1">
        <v>437</v>
      </c>
      <c t="s" r="B1" s="2">
        <v>1</v>
      </c>
    </row>
    <row r="2" spans="1:3">
      <c t="s" r="B2" s="2">
        <v>2</v>
      </c>
      <c t="s" r="C2" s="2">
        <v>31</v>
      </c>
    </row>
    <row r="3" spans="1:3">
      <c t="s" r="A3" s="3">
        <v>438</v>
      </c>
    </row>
    <row r="4" spans="1:3">
      <c t="s" r="A4" s="3">
        <v>439</v>
      </c>
      <c t="n" r="B4" s="8">
        <v>1316</v>
      </c>
      <c t="n" r="C4" s="8">
        <v>1119</v>
      </c>
    </row>
    <row r="5" spans="1:3">
      <c t="s" r="A5" s="3">
        <v>440</v>
      </c>
    </row>
    <row r="6" spans="1:3">
      <c t="s" r="A6" s="3">
        <v>441</v>
      </c>
      <c t="s" r="B6" s="3">
        <v>442</v>
      </c>
    </row>
    <row r="7" spans="1:3">
      <c t="s" r="A7" s="3">
        <v>443</v>
      </c>
    </row>
    <row r="8" spans="1:3">
      <c t="s" r="A8" s="3">
        <v>441</v>
      </c>
      <c t="s" r="B8" s="3">
        <v>444</v>
      </c>
    </row>
    <row r="9" spans="1:3">
      <c t="s" r="A9" s="3">
        <v>445</v>
      </c>
    </row>
    <row r="10" spans="1:3">
      <c t="s" r="A10" s="3">
        <v>439</v>
      </c>
      <c t="n" r="B10" s="8">
        <v>24321</v>
      </c>
      <c t="n" r="C10" s="5">
        <v>23190</v>
      </c>
    </row>
    <row r="11" spans="1:3">
      <c t="s" r="A11" s="3">
        <v>446</v>
      </c>
    </row>
    <row r="12" spans="1:3">
      <c t="s" r="A12" s="3">
        <v>441</v>
      </c>
      <c t="s" r="B12" s="3">
        <v>447</v>
      </c>
    </row>
    <row r="13" spans="1:3">
      <c t="s" r="A13" s="3">
        <v>448</v>
      </c>
    </row>
    <row r="14" spans="1:3">
      <c t="s" r="A14" s="3">
        <v>441</v>
      </c>
      <c t="s" r="B14" s="3">
        <v>444</v>
      </c>
    </row>
    <row r="15" spans="1:3">
      <c t="s" r="A15" s="3">
        <v>449</v>
      </c>
    </row>
    <row r="16" spans="1:3">
      <c t="s" r="A16" s="3">
        <v>439</v>
      </c>
      <c t="n" r="B16" s="8">
        <v>141811</v>
      </c>
      <c t="n" r="C16" s="5">
        <v>107251</v>
      </c>
    </row>
    <row r="17" spans="1:3">
      <c t="s" r="A17" s="3">
        <v>450</v>
      </c>
    </row>
    <row r="18" spans="1:3">
      <c t="s" r="A18" s="3">
        <v>441</v>
      </c>
      <c t="s" r="B18" s="3">
        <v>451</v>
      </c>
    </row>
    <row r="19" spans="1:3">
      <c t="s" r="A19" s="3">
        <v>452</v>
      </c>
    </row>
    <row r="20" spans="1:3">
      <c t="s" r="A20" s="3">
        <v>441</v>
      </c>
      <c t="s" r="B20" s="3">
        <v>453</v>
      </c>
    </row>
    <row r="21" spans="1:3">
      <c t="s" r="A21" s="3">
        <v>454</v>
      </c>
    </row>
    <row r="22" spans="1:3">
      <c t="s" r="A22" s="3">
        <v>439</v>
      </c>
      <c t="n" r="B22" s="8">
        <v>1796</v>
      </c>
      <c t="n" r="C22" s="5">
        <v>1489</v>
      </c>
    </row>
    <row r="23" spans="1:3">
      <c t="s" r="A23" s="3">
        <v>455</v>
      </c>
    </row>
    <row r="24" spans="1:3">
      <c t="s" r="A24" s="3">
        <v>439</v>
      </c>
      <c t="n" r="B24" s="5">
        <v>10250</v>
      </c>
      <c t="n" r="C24" s="5">
        <v>9121</v>
      </c>
    </row>
    <row r="25" spans="1:3">
      <c t="s" r="A25" s="3">
        <v>456</v>
      </c>
    </row>
    <row r="26" spans="1:3">
      <c t="s" r="A26" s="3">
        <v>439</v>
      </c>
      <c t="n" r="B26" s="5">
        <v>53431</v>
      </c>
      <c t="n" r="C26" s="5">
        <v>27381</v>
      </c>
    </row>
    <row r="27" spans="1:3">
      <c t="s" r="A27" s="3">
        <v>439</v>
      </c>
      <c t="n" r="B27" s="8">
        <v>232925</v>
      </c>
      <c t="n" r="C27" s="8">
        <v>1695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57</v>
      </c>
      <c t="s" r="B1" s="2">
        <v>406</v>
      </c>
      <c t="s" r="C1" s="2">
        <v>1</v>
      </c>
    </row>
    <row r="2" spans="1:4">
      <c t="s" r="B2" s="2">
        <v>458</v>
      </c>
      <c t="s" r="C2" s="2">
        <v>329</v>
      </c>
      <c t="s" r="D2" s="2">
        <v>330</v>
      </c>
    </row>
    <row r="3" spans="1:4">
      <c t="s" r="A3" s="3">
        <v>459</v>
      </c>
    </row>
    <row r="4" spans="1:4">
      <c t="s" r="A4" s="3">
        <v>460</v>
      </c>
      <c t="n" r="B4" s="8">
        <v>675000</v>
      </c>
      <c t="n" r="C4" s="8">
        <v>675000</v>
      </c>
      <c t="s" r="D4" s="3">
        <v>46</v>
      </c>
    </row>
    <row r="5" spans="1:4">
      <c t="s" r="A5" s="3">
        <v>461</v>
      </c>
    </row>
    <row r="6" spans="1:4">
      <c t="s" r="A6" s="3">
        <v>460</v>
      </c>
      <c t="n" r="B6" s="5">
        <v>1000000</v>
      </c>
      <c t="n" r="C6" s="8">
        <v>1000000</v>
      </c>
      <c t="s" r="D6" s="3">
        <v>46</v>
      </c>
    </row>
    <row r="7" spans="1:4">
      <c t="s" r="A7" s="3">
        <v>462</v>
      </c>
    </row>
    <row r="8" spans="1:4">
      <c t="s" r="A8" s="3">
        <v>463</v>
      </c>
      <c t="s" r="C8" s="3">
        <v>453</v>
      </c>
    </row>
    <row r="9" spans="1:4">
      <c t="s" r="A9" s="3">
        <v>464</v>
      </c>
      <c t="n" r="B9" s="5">
        <v>47300000</v>
      </c>
    </row>
    <row r="10" spans="1:4">
      <c t="s" r="A10" s="3">
        <v>465</v>
      </c>
      <c t="n" r="C10" s="8">
        <v>45950000</v>
      </c>
      <c t="s" r="D10" s="3">
        <v>46</v>
      </c>
    </row>
    <row r="11" spans="1:4">
      <c t="s" r="A11" s="3">
        <v>466</v>
      </c>
    </row>
    <row r="12" spans="1:4">
      <c t="s" r="A12" s="3">
        <v>467</v>
      </c>
      <c t="n" r="B12" s="8">
        <v>115000000</v>
      </c>
      <c t="n" r="C12" s="5">
        <v>99600000</v>
      </c>
    </row>
    <row r="13" spans="1:4">
      <c t="s" r="A13" s="3">
        <v>468</v>
      </c>
      <c t="s" r="B13" s="3">
        <v>334</v>
      </c>
    </row>
    <row r="14" spans="1:4">
      <c t="s" r="A14" s="3">
        <v>469</v>
      </c>
      <c t="s" r="B14" s="3">
        <v>470</v>
      </c>
    </row>
    <row r="15" spans="1:4">
      <c t="s" r="A15" s="3">
        <v>465</v>
      </c>
      <c t="n" r="C15" s="5">
        <v>18522000</v>
      </c>
      <c t="s" r="D15" s="3">
        <v>46</v>
      </c>
    </row>
    <row r="16" spans="1:4">
      <c t="s" r="A16" s="3">
        <v>471</v>
      </c>
    </row>
    <row r="17" spans="1:4">
      <c t="s" r="A17" s="3">
        <v>465</v>
      </c>
      <c t="n" r="C17" s="5">
        <v>27300000</v>
      </c>
    </row>
    <row r="18" spans="1:4">
      <c t="s" r="A18" s="3">
        <v>472</v>
      </c>
    </row>
    <row r="19" spans="1:4">
      <c t="s" r="A19" s="3">
        <v>467</v>
      </c>
      <c t="n" r="C19" s="5">
        <v>40000000</v>
      </c>
    </row>
    <row r="20" spans="1:4">
      <c t="s" r="A20" s="3">
        <v>473</v>
      </c>
    </row>
    <row r="21" spans="1:4">
      <c t="s" r="A21" s="3">
        <v>464</v>
      </c>
      <c t="n" r="C21" s="8">
        <v>11100000</v>
      </c>
    </row>
    <row r="22" spans="1:4">
      <c t="s" r="A22" s="3">
        <v>474</v>
      </c>
      <c t="s" r="C22" s="3">
        <v>475</v>
      </c>
    </row>
    <row r="23" spans="1:4">
      <c t="s" r="A23" s="3">
        <v>476</v>
      </c>
    </row>
    <row r="24" spans="1:4">
      <c t="s" r="A24" s="3">
        <v>465</v>
      </c>
      <c t="n" r="C24" s="8">
        <v>11109000</v>
      </c>
      <c t="s" r="D24" s="3">
        <v>46</v>
      </c>
    </row>
    <row r="25" spans="1:4">
      <c t="s" r="A25" s="3">
        <v>477</v>
      </c>
      <c t="n" r="C25" s="5">
        <v>255006</v>
      </c>
      <c t="s" r="D25" s="3">
        <v>46</v>
      </c>
    </row>
    <row r="26" spans="1:4">
      <c t="s" r="A26" s="3">
        <v>478</v>
      </c>
    </row>
    <row r="27" spans="1:4">
      <c t="s" r="A27" s="3">
        <v>479</v>
      </c>
      <c t="n" r="B27" s="8">
        <v>25000000</v>
      </c>
    </row>
    <row r="28" spans="1:4">
      <c t="s" r="A28" s="3">
        <v>480</v>
      </c>
      <c t="n" r="C28" s="5">
        <v>25000000</v>
      </c>
    </row>
    <row r="29" spans="1:4">
      <c t="s" r="A29" s="3">
        <v>481</v>
      </c>
      <c t="n" r="C29" s="5">
        <v>14800000</v>
      </c>
    </row>
    <row r="30" spans="1:4">
      <c t="s" r="A30" s="3">
        <v>482</v>
      </c>
    </row>
    <row r="31" spans="1:4">
      <c t="s" r="A31" s="3">
        <v>479</v>
      </c>
      <c t="n" r="C31" s="5">
        <v>20000000</v>
      </c>
    </row>
    <row r="32" spans="1:4">
      <c t="s" r="A32" s="3">
        <v>483</v>
      </c>
    </row>
    <row r="33" spans="1:4">
      <c t="s" r="A33" s="3">
        <v>481</v>
      </c>
      <c t="n" r="C33" s="5">
        <v>8300000</v>
      </c>
    </row>
    <row r="34" spans="1:4">
      <c t="s" r="A34" s="3">
        <v>484</v>
      </c>
    </row>
    <row r="35" spans="1:4">
      <c t="s" r="A35" s="3">
        <v>481</v>
      </c>
      <c t="n" r="C35" s="8">
        <v>6500000</v>
      </c>
    </row>
    <row r="36" spans="1:4">
      <c t="s" r="A36" s="3">
        <v>485</v>
      </c>
    </row>
    <row r="37" spans="1:4">
      <c t="s" r="A37" s="3">
        <v>486</v>
      </c>
      <c t="n" r="C37" s="12">
        <v>1.2</v>
      </c>
    </row>
    <row r="38" spans="1:4">
      <c t="s" r="A38" s="3">
        <v>487</v>
      </c>
    </row>
    <row r="39" spans="1:4">
      <c t="s" r="A39" s="3">
        <v>488</v>
      </c>
      <c t="n" r="C39" s="5">
        <v>4</v>
      </c>
    </row>
    <row r="40" spans="1:4">
      <c t="s" r="A40" s="3">
        <v>489</v>
      </c>
    </row>
    <row r="41" spans="1:4">
      <c t="s" r="A41" s="3">
        <v>488</v>
      </c>
      <c t="n" r="C41" s="11">
        <v>3.75</v>
      </c>
    </row>
    <row r="42" spans="1:4">
      <c t="s" r="A42" s="3">
        <v>490</v>
      </c>
    </row>
    <row r="43" spans="1:4">
      <c t="s" r="A43" s="3">
        <v>488</v>
      </c>
      <c t="n" r="C43" s="12">
        <v>3.5</v>
      </c>
    </row>
    <row r="44" spans="1:4">
      <c t="s" r="A44" s="3">
        <v>465</v>
      </c>
      <c t="n" r="C44" s="8">
        <v>75581000</v>
      </c>
      <c t="n" r="D44" s="8">
        <v>36362000</v>
      </c>
    </row>
    <row r="45" spans="1:4">
      <c t="s" r="A45" s="3">
        <v>491</v>
      </c>
      <c t="n" r="B45" s="8">
        <v>50000000</v>
      </c>
    </row>
    <row r="46" spans="1:4">
      <c t="s" r="A46" s="3">
        <v>492</v>
      </c>
      <c t="s" r="C46" s="3">
        <v>493</v>
      </c>
    </row>
    <row r="47" spans="1:4">
      <c t="s" r="A47" s="3">
        <v>486</v>
      </c>
      <c t="n" r="C47" s="11">
        <v>1.99</v>
      </c>
    </row>
    <row r="48" spans="1:4">
      <c t="s" r="A48" s="3">
        <v>488</v>
      </c>
      <c t="n" r="C48" s="11">
        <v>2.3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7"/>
    <col customWidth="1" max="5" min="5" width="14"/>
  </cols>
  <sheetData>
    <row r="1" spans="1:5">
      <c t="s" r="A1" s="1">
        <v>97</v>
      </c>
      <c t="s" r="B1" s="2">
        <v>98</v>
      </c>
      <c t="s" r="C1" s="2">
        <v>99</v>
      </c>
      <c t="s" r="D1" s="2">
        <v>100</v>
      </c>
      <c t="s" r="E1" s="2">
        <v>101</v>
      </c>
    </row>
    <row r="2" spans="1:5">
      <c t="s" r="A2" s="3">
        <v>102</v>
      </c>
      <c t="n" r="B2" s="5">
        <v>7642475</v>
      </c>
    </row>
    <row r="3" spans="1:5">
      <c t="s" r="A3" s="3">
        <v>103</v>
      </c>
      <c t="n" r="B3" s="8">
        <v>8000</v>
      </c>
      <c t="n" r="C3" s="8">
        <v>41238000</v>
      </c>
      <c t="n" r="D3" s="8">
        <v>35932000</v>
      </c>
      <c t="n" r="E3" s="8">
        <v>77178000</v>
      </c>
    </row>
    <row r="4" spans="1:5">
      <c t="s" r="A4" s="3">
        <v>104</v>
      </c>
      <c t="n" r="B4" s="5">
        <v>8000</v>
      </c>
    </row>
    <row r="5" spans="1:5">
      <c t="s" r="A5" s="3">
        <v>105</v>
      </c>
      <c t="s" r="B5" s="3">
        <v>46</v>
      </c>
      <c t="n" r="C5" s="5">
        <v>346000</v>
      </c>
      <c t="s" r="D5" s="3">
        <v>46</v>
      </c>
      <c t="n" r="E5" s="8">
        <v>346000</v>
      </c>
    </row>
    <row r="6" spans="1:5">
      <c t="s" r="A6" s="3">
        <v>106</v>
      </c>
      <c t="n" r="B6" s="5">
        <v>416334</v>
      </c>
      <c t="n" r="E6" s="5">
        <v>416334</v>
      </c>
    </row>
    <row r="7" spans="1:5">
      <c t="s" r="A7" s="3">
        <v>107</v>
      </c>
      <c t="s" r="B7" s="3">
        <v>46</v>
      </c>
      <c t="n" r="C7" s="8">
        <v>3305000</v>
      </c>
      <c t="s" r="D7" s="3">
        <v>46</v>
      </c>
      <c t="n" r="E7" s="8">
        <v>3305000</v>
      </c>
    </row>
    <row r="8" spans="1:5">
      <c t="s" r="A8" s="3">
        <v>108</v>
      </c>
      <c t="s" r="B8" s="3">
        <v>46</v>
      </c>
      <c t="s" r="C8" s="3">
        <v>46</v>
      </c>
      <c t="n" r="D8" s="8">
        <v>-10708000</v>
      </c>
      <c t="n" r="E8" s="5">
        <v>-10708000</v>
      </c>
    </row>
    <row r="9" spans="1:5">
      <c t="s" r="A9" s="3">
        <v>89</v>
      </c>
      <c t="s" r="B9" s="3">
        <v>46</v>
      </c>
      <c t="s" r="C9" s="3">
        <v>46</v>
      </c>
      <c t="n" r="D9" s="8">
        <v>13319000</v>
      </c>
      <c t="n" r="E9" s="5">
        <v>13319000</v>
      </c>
    </row>
    <row r="10" spans="1:5">
      <c t="s" r="A10" s="3">
        <v>109</v>
      </c>
      <c t="s" r="B10" s="3">
        <v>46</v>
      </c>
      <c t="n" r="C10" s="8">
        <v>1409000</v>
      </c>
      <c t="s" r="D10" s="3">
        <v>46</v>
      </c>
      <c t="n" r="E10" s="5">
        <v>1409000</v>
      </c>
    </row>
    <row r="11" spans="1:5">
      <c t="s" r="A11" s="3">
        <v>110</v>
      </c>
      <c t="n" r="B11" s="5">
        <v>8066809</v>
      </c>
    </row>
    <row r="12" spans="1:5">
      <c t="s" r="A12" s="3">
        <v>111</v>
      </c>
      <c t="n" r="B12" s="8">
        <v>8000</v>
      </c>
      <c t="n" r="C12" s="5">
        <v>46298000</v>
      </c>
      <c t="n" r="D12" s="8">
        <v>38543000</v>
      </c>
      <c t="n" r="E12" s="5">
        <v>84849000</v>
      </c>
    </row>
    <row r="13" spans="1:5">
      <c t="s" r="A13" s="3">
        <v>104</v>
      </c>
      <c t="n" r="B13" s="5">
        <v>-667</v>
      </c>
    </row>
    <row r="14" spans="1:5">
      <c t="s" r="A14" s="3">
        <v>105</v>
      </c>
      <c t="s" r="B14" s="3">
        <v>46</v>
      </c>
      <c t="n" r="C14" s="5">
        <v>1879000</v>
      </c>
      <c t="s" r="D14" s="3">
        <v>46</v>
      </c>
      <c t="n" r="E14" s="8">
        <v>1879000</v>
      </c>
    </row>
    <row r="15" spans="1:5">
      <c t="s" r="A15" s="3">
        <v>106</v>
      </c>
      <c t="n" r="B15" s="5">
        <v>5750</v>
      </c>
      <c t="n" r="E15" s="5">
        <v>5750</v>
      </c>
    </row>
    <row r="16" spans="1:5">
      <c t="s" r="A16" s="3">
        <v>107</v>
      </c>
      <c t="s" r="B16" s="3">
        <v>46</v>
      </c>
      <c t="n" r="C16" s="8">
        <v>79000</v>
      </c>
      <c t="s" r="D16" s="3">
        <v>46</v>
      </c>
      <c t="n" r="E16" s="8">
        <v>79000</v>
      </c>
    </row>
    <row r="17" spans="1:5">
      <c t="s" r="A17" s="3">
        <v>108</v>
      </c>
      <c t="s" r="B17" s="3">
        <v>46</v>
      </c>
      <c t="s" r="C17" s="3">
        <v>46</v>
      </c>
      <c t="n" r="D17" s="8">
        <v>-11779000</v>
      </c>
      <c t="n" r="E17" s="5">
        <v>-11779000</v>
      </c>
    </row>
    <row r="18" spans="1:5">
      <c t="s" r="A18" s="3">
        <v>89</v>
      </c>
      <c t="s" r="B18" s="3">
        <v>46</v>
      </c>
      <c t="s" r="C18" s="3">
        <v>46</v>
      </c>
      <c t="n" r="D18" s="8">
        <v>9465000</v>
      </c>
      <c t="n" r="E18" s="5">
        <v>9465000</v>
      </c>
    </row>
    <row r="19" spans="1:5">
      <c t="s" r="A19" s="3">
        <v>109</v>
      </c>
      <c t="s" r="B19" s="3">
        <v>46</v>
      </c>
      <c t="n" r="C19" s="8">
        <v>20000</v>
      </c>
      <c t="s" r="D19" s="3">
        <v>46</v>
      </c>
      <c t="n" r="E19" s="8">
        <v>20000</v>
      </c>
    </row>
    <row r="20" spans="1:5">
      <c t="s" r="A20" s="3">
        <v>112</v>
      </c>
      <c t="n" r="B20" s="5">
        <v>8757975</v>
      </c>
      <c t="n" r="E20" s="5">
        <v>8757975</v>
      </c>
    </row>
    <row r="21" spans="1:5">
      <c t="s" r="A21" s="3">
        <v>113</v>
      </c>
      <c t="n" r="B21" s="8">
        <v>9000</v>
      </c>
      <c t="n" r="C21" s="5">
        <v>64275000</v>
      </c>
      <c t="n" r="D21" s="8">
        <v>36229000</v>
      </c>
      <c t="n" r="E21" s="8">
        <v>100513000</v>
      </c>
    </row>
    <row r="22" spans="1:5">
      <c t="s" r="A22" s="3">
        <v>114</v>
      </c>
      <c t="n" r="B22" s="5">
        <v>686083</v>
      </c>
    </row>
    <row r="23" spans="1:5">
      <c t="s" r="A23" s="3">
        <v>115</v>
      </c>
      <c t="n" r="B23" s="8">
        <v>1000</v>
      </c>
      <c t="n" r="C23" s="5">
        <v>15999000</v>
      </c>
      <c t="s" r="D23" s="3">
        <v>46</v>
      </c>
      <c t="n" r="E23" s="5">
        <v>16000000</v>
      </c>
    </row>
    <row r="24" spans="1:5">
      <c t="s" r="A24" s="3">
        <v>104</v>
      </c>
      <c t="n" r="B24" s="5">
        <v>-334</v>
      </c>
    </row>
    <row r="25" spans="1:5">
      <c t="s" r="A25" s="3">
        <v>105</v>
      </c>
      <c t="s" r="B25" s="3">
        <v>46</v>
      </c>
      <c t="n" r="C25" s="5">
        <v>1048000</v>
      </c>
      <c t="s" r="D25" s="3">
        <v>46</v>
      </c>
      <c t="n" r="E25" s="8">
        <v>1048000</v>
      </c>
    </row>
    <row r="26" spans="1:5">
      <c t="s" r="A26" s="3">
        <v>106</v>
      </c>
      <c t="n" r="B26" s="5">
        <v>11250</v>
      </c>
      <c t="n" r="E26" s="5">
        <v>11250</v>
      </c>
    </row>
    <row r="27" spans="1:5">
      <c t="s" r="A27" s="3">
        <v>107</v>
      </c>
      <c t="s" r="B27" s="3">
        <v>46</v>
      </c>
      <c t="n" r="C27" s="8">
        <v>210000</v>
      </c>
      <c t="s" r="D27" s="3">
        <v>46</v>
      </c>
      <c t="n" r="E27" s="8">
        <v>210000</v>
      </c>
    </row>
    <row r="28" spans="1:5">
      <c t="s" r="A28" s="3">
        <v>108</v>
      </c>
      <c t="s" r="B28" s="3">
        <v>46</v>
      </c>
      <c t="s" r="C28" s="3">
        <v>46</v>
      </c>
      <c t="n" r="D28" s="8">
        <v>-13847000</v>
      </c>
      <c t="n" r="E28" s="5">
        <v>-13847000</v>
      </c>
    </row>
    <row r="29" spans="1:5">
      <c t="s" r="A29" s="3">
        <v>89</v>
      </c>
      <c t="s" r="B29" s="3">
        <v>46</v>
      </c>
      <c t="s" r="C29" s="3">
        <v>46</v>
      </c>
      <c t="n" r="D29" s="8">
        <v>13557000</v>
      </c>
      <c t="n" r="E29" s="5">
        <v>13557000</v>
      </c>
    </row>
    <row r="30" spans="1:5">
      <c t="s" r="A30" s="3">
        <v>109</v>
      </c>
      <c t="s" r="B30" s="3">
        <v>46</v>
      </c>
      <c t="n" r="C30" s="8">
        <v>-6000</v>
      </c>
      <c t="s" r="D30" s="3">
        <v>46</v>
      </c>
      <c t="n" r="E30" s="8">
        <v>-6000</v>
      </c>
    </row>
    <row r="31" spans="1:5">
      <c t="s" r="A31" s="3">
        <v>116</v>
      </c>
      <c t="n" r="B31" s="5">
        <v>10268891</v>
      </c>
      <c t="n" r="E31" s="5">
        <v>10268891</v>
      </c>
    </row>
    <row r="32" spans="1:5">
      <c t="s" r="A32" s="3">
        <v>117</v>
      </c>
      <c t="n" r="B32" s="8">
        <v>10000</v>
      </c>
      <c t="n" r="C32" s="5">
        <v>97834000</v>
      </c>
      <c t="n" r="D32" s="8">
        <v>35939000</v>
      </c>
      <c t="n" r="E32" s="8">
        <v>133783000</v>
      </c>
    </row>
    <row r="33" spans="1:5">
      <c t="s" r="A33" s="3">
        <v>118</v>
      </c>
      <c t="n" r="B33" s="5">
        <v>1500000</v>
      </c>
    </row>
    <row r="34" spans="1:5">
      <c t="s" r="A34" s="3">
        <v>119</v>
      </c>
      <c t="n" r="B34" s="8">
        <v>1000</v>
      </c>
      <c t="n" r="C34" s="5">
        <v>32118000</v>
      </c>
      <c t="s" r="D34" s="3">
        <v>46</v>
      </c>
      <c t="n" r="E34" s="5">
        <v>32119000</v>
      </c>
    </row>
    <row r="35" spans="1:5">
      <c t="s" r="A35" s="3">
        <v>120</v>
      </c>
      <c t="s" r="B35" s="3">
        <v>46</v>
      </c>
      <c t="n" r="C35" s="8">
        <v>189000</v>
      </c>
      <c t="s" r="D35" s="3">
        <v>46</v>
      </c>
      <c t="n" r="E35" s="8">
        <v>18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494</v>
      </c>
      <c t="s" r="B1" s="2">
        <v>1</v>
      </c>
    </row>
    <row r="2" spans="1:2">
      <c t="s" r="B2" s="2">
        <v>2</v>
      </c>
    </row>
    <row r="3" spans="1:2">
      <c t="s" r="A3" s="3">
        <v>495</v>
      </c>
    </row>
    <row r="4" spans="1:2">
      <c t="s" r="A4" s="3">
        <v>496</v>
      </c>
      <c t="s" r="B4" s="3">
        <v>497</v>
      </c>
    </row>
    <row r="5" spans="1:2">
      <c t="s" r="A5" s="3">
        <v>498</v>
      </c>
    </row>
    <row r="6" spans="1:2">
      <c t="s" r="A6" s="3">
        <v>496</v>
      </c>
      <c t="s" r="B6" s="3">
        <v>499</v>
      </c>
    </row>
    <row r="7" spans="1:2">
      <c t="s" r="A7" s="3">
        <v>500</v>
      </c>
    </row>
    <row r="8" spans="1:2">
      <c t="s" r="A8" s="3">
        <v>501</v>
      </c>
      <c t="s" r="B8" s="3">
        <v>502</v>
      </c>
    </row>
    <row r="9" spans="1:2">
      <c t="s" r="A9" s="3">
        <v>503</v>
      </c>
    </row>
    <row r="10" spans="1:2">
      <c t="s" r="A10" s="3">
        <v>496</v>
      </c>
      <c t="s" r="B10" s="3">
        <v>470</v>
      </c>
    </row>
    <row r="11" spans="1:2">
      <c t="s" r="A11" s="3">
        <v>504</v>
      </c>
    </row>
    <row r="12" spans="1:2">
      <c t="s" r="A12" s="3">
        <v>496</v>
      </c>
      <c t="s" r="B12" s="3">
        <v>499</v>
      </c>
    </row>
    <row r="13" spans="1:2">
      <c t="s" r="A13" s="3">
        <v>505</v>
      </c>
    </row>
    <row r="14" spans="1:2">
      <c t="s" r="A14" s="3">
        <v>501</v>
      </c>
      <c t="s" r="B14" s="3">
        <v>506</v>
      </c>
    </row>
    <row r="15" spans="1:2">
      <c t="s" r="A15" s="3">
        <v>507</v>
      </c>
    </row>
    <row r="16" spans="1:2">
      <c t="s" r="A16" s="3">
        <v>496</v>
      </c>
      <c t="s" r="B16" s="3">
        <v>508</v>
      </c>
    </row>
    <row r="17" spans="1:2">
      <c t="s" r="A17" s="3">
        <v>509</v>
      </c>
    </row>
    <row r="18" spans="1:2">
      <c t="s" r="A18" s="3">
        <v>496</v>
      </c>
      <c t="s" r="B18" s="3">
        <v>499</v>
      </c>
    </row>
    <row r="19" spans="1:2">
      <c t="s" r="A19" s="3">
        <v>510</v>
      </c>
    </row>
    <row r="20" spans="1:2">
      <c t="s" r="A20" s="3">
        <v>501</v>
      </c>
      <c t="s" r="B20" s="3">
        <v>511</v>
      </c>
    </row>
    <row r="21" spans="1:2">
      <c t="s" r="A21" s="3">
        <v>512</v>
      </c>
    </row>
    <row r="22" spans="1:2">
      <c t="s" r="A22" s="3">
        <v>496</v>
      </c>
      <c t="s" r="B22" s="3">
        <v>513</v>
      </c>
    </row>
    <row r="23" spans="1:2">
      <c t="s" r="A23" s="3">
        <v>514</v>
      </c>
    </row>
    <row r="24" spans="1:2">
      <c t="s" r="A24" s="3">
        <v>496</v>
      </c>
      <c t="s" r="B24" s="3">
        <v>499</v>
      </c>
    </row>
    <row r="25" spans="1:2">
      <c t="s" r="A25" s="3">
        <v>515</v>
      </c>
    </row>
    <row r="26" spans="1:2">
      <c t="s" r="A26" s="3">
        <v>501</v>
      </c>
      <c t="s" r="B26" s="3">
        <v>516</v>
      </c>
    </row>
    <row r="27" spans="1:2">
      <c t="s" r="A27" s="3">
        <v>517</v>
      </c>
    </row>
    <row r="28" spans="1:2">
      <c t="s" r="A28" s="3">
        <v>496</v>
      </c>
      <c t="s" r="B28" s="3">
        <v>518</v>
      </c>
    </row>
    <row r="29" spans="1:2">
      <c t="s" r="A29" s="3">
        <v>519</v>
      </c>
    </row>
    <row r="30" spans="1:2">
      <c t="s" r="A30" s="3">
        <v>496</v>
      </c>
      <c t="s" r="B30" s="3">
        <v>511</v>
      </c>
    </row>
    <row r="31" spans="1:2">
      <c t="s" r="A31" s="3">
        <v>520</v>
      </c>
    </row>
    <row r="32" spans="1:2">
      <c t="s" r="A32" s="3">
        <v>501</v>
      </c>
      <c t="s" r="B32" s="3">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22</v>
      </c>
      <c t="s" r="B1" s="2">
        <v>2</v>
      </c>
      <c t="s" r="C1" s="2">
        <v>31</v>
      </c>
    </row>
    <row r="2" spans="1:3">
      <c t="s" r="A2" s="3">
        <v>478</v>
      </c>
    </row>
    <row r="3" spans="1:3">
      <c t="s" r="A3" s="3">
        <v>523</v>
      </c>
      <c t="s" r="B3" s="3">
        <v>46</v>
      </c>
      <c t="n" r="C3" s="8">
        <v>7712</v>
      </c>
    </row>
    <row r="4" spans="1:3">
      <c t="s" r="A4" s="3">
        <v>466</v>
      </c>
    </row>
    <row r="5" spans="1:3">
      <c t="s" r="A5" s="3">
        <v>465</v>
      </c>
      <c t="n" r="B5" s="8">
        <v>18522</v>
      </c>
      <c t="s" r="C5" s="3">
        <v>46</v>
      </c>
    </row>
    <row r="6" spans="1:3">
      <c t="s" r="A6" s="3">
        <v>524</v>
      </c>
    </row>
    <row r="7" spans="1:3">
      <c t="s" r="A7" s="3">
        <v>465</v>
      </c>
      <c t="s" r="B7" s="3">
        <v>46</v>
      </c>
      <c t="n" r="C7" s="8">
        <v>28650</v>
      </c>
    </row>
    <row r="8" spans="1:3">
      <c t="s" r="A8" s="3">
        <v>462</v>
      </c>
    </row>
    <row r="9" spans="1:3">
      <c t="s" r="A9" s="3">
        <v>465</v>
      </c>
      <c t="n" r="B9" s="8">
        <v>45950</v>
      </c>
      <c t="s" r="C9" s="3">
        <v>46</v>
      </c>
    </row>
    <row r="10" spans="1:3">
      <c t="s" r="A10" s="3">
        <v>476</v>
      </c>
    </row>
    <row r="11" spans="1:3">
      <c t="s" r="A11" s="3">
        <v>465</v>
      </c>
      <c t="n" r="B11" s="5">
        <v>11109</v>
      </c>
      <c t="s" r="C11" s="3">
        <v>46</v>
      </c>
    </row>
    <row r="12" spans="1:3">
      <c t="s" r="A12" s="3">
        <v>465</v>
      </c>
      <c t="n" r="B12" s="5">
        <v>75581</v>
      </c>
      <c t="n" r="C12" s="8">
        <v>36362</v>
      </c>
    </row>
    <row r="13" spans="1:3">
      <c t="s" r="A13" s="3">
        <v>525</v>
      </c>
      <c t="n" r="B13" s="5">
        <v>3882</v>
      </c>
      <c t="n" r="C13" s="5">
        <v>2700</v>
      </c>
    </row>
    <row r="14" spans="1:3">
      <c t="n" r="B14" s="8">
        <v>71699</v>
      </c>
      <c t="n" r="C14" s="8">
        <v>336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26</v>
      </c>
      <c t="s" r="B1" s="2">
        <v>1</v>
      </c>
    </row>
    <row r="2" spans="1:3">
      <c t="s" r="B2" s="2">
        <v>2</v>
      </c>
      <c t="s" r="C2" s="2">
        <v>31</v>
      </c>
    </row>
    <row r="3" spans="1:3">
      <c t="s" r="A3" s="3">
        <v>527</v>
      </c>
    </row>
    <row r="4" spans="1:3">
      <c t="s" r="A4" s="3">
        <v>460</v>
      </c>
      <c t="s" r="B4" s="3">
        <v>46</v>
      </c>
      <c t="n" r="C4" s="8">
        <v>675000</v>
      </c>
    </row>
    <row r="5" spans="1:3">
      <c t="s" r="A5" s="3">
        <v>528</v>
      </c>
    </row>
    <row r="6" spans="1:3">
      <c t="s" r="A6" s="3">
        <v>460</v>
      </c>
      <c t="s" r="B6" s="3">
        <v>46</v>
      </c>
      <c t="n" r="C6" s="8">
        <v>1000000</v>
      </c>
    </row>
    <row r="7" spans="1:3">
      <c t="s" r="A7" s="3">
        <v>461</v>
      </c>
    </row>
    <row r="8" spans="1:3">
      <c t="s" r="A8" s="3">
        <v>460</v>
      </c>
      <c t="n" r="B8" s="8">
        <v>1000000</v>
      </c>
      <c t="s" r="C8" s="3">
        <v>46</v>
      </c>
    </row>
    <row r="9" spans="1:3">
      <c t="s" r="A9" s="3">
        <v>459</v>
      </c>
    </row>
    <row r="10" spans="1:3">
      <c t="s" r="A10" s="3">
        <v>460</v>
      </c>
      <c t="n" r="B10" s="5">
        <v>675000</v>
      </c>
      <c t="s" r="C10" s="3">
        <v>46</v>
      </c>
    </row>
    <row r="11" spans="1:3">
      <c t="s" r="A11" s="3">
        <v>476</v>
      </c>
    </row>
    <row r="12" spans="1:3">
      <c t="s" r="A12" s="3">
        <v>477</v>
      </c>
      <c t="n" r="B12" s="8">
        <v>255006</v>
      </c>
      <c t="s" r="C12" s="3">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t="s" r="A1" s="1">
        <v>529</v>
      </c>
      <c t="s" r="B1" s="2">
        <v>329</v>
      </c>
    </row>
    <row r="2" spans="1:2">
      <c t="n" r="A2" s="5">
        <v>2016</v>
      </c>
      <c t="n" r="B2" s="8">
        <v>3882</v>
      </c>
    </row>
    <row r="3" spans="1:2">
      <c t="n" r="A3" s="5">
        <v>2017</v>
      </c>
      <c t="n" r="B3" s="5">
        <v>4696</v>
      </c>
    </row>
    <row r="4" spans="1:2">
      <c t="n" r="A4" s="5">
        <v>2018</v>
      </c>
      <c t="n" r="B4" s="5">
        <v>4861</v>
      </c>
    </row>
    <row r="5" spans="1:2">
      <c t="n" r="A5" s="5">
        <v>2019</v>
      </c>
      <c t="n" r="B5" s="5">
        <v>4887</v>
      </c>
    </row>
    <row r="6" spans="1:2">
      <c t="n" r="A6" s="5">
        <v>2020</v>
      </c>
      <c t="n" r="B6" s="5">
        <v>49063</v>
      </c>
    </row>
    <row r="7" spans="1:2">
      <c t="n" r="A7" s="13">
        <v>2020</v>
      </c>
      <c t="n" r="B7" s="5">
        <v>8192</v>
      </c>
    </row>
    <row r="8" spans="1:2">
      <c t="s" r="A8" s="3">
        <v>465</v>
      </c>
      <c t="n" r="B8" s="8">
        <v>755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30</v>
      </c>
      <c t="s" r="B1" s="2">
        <v>1</v>
      </c>
    </row>
    <row r="2" spans="1:6">
      <c t="s" r="B2" s="2">
        <v>2</v>
      </c>
      <c t="s" r="C2" s="2">
        <v>31</v>
      </c>
      <c t="s" r="D2" s="2">
        <v>76</v>
      </c>
      <c t="s" r="E2" s="2">
        <v>531</v>
      </c>
      <c t="s" r="F2" s="2">
        <v>532</v>
      </c>
    </row>
    <row r="3" spans="1:6">
      <c t="s" r="A3" s="3">
        <v>533</v>
      </c>
    </row>
    <row r="4" spans="1:6">
      <c t="s" r="A4" s="3">
        <v>534</v>
      </c>
      <c t="s" r="C4" s="3">
        <v>535</v>
      </c>
    </row>
    <row r="5" spans="1:6">
      <c t="s" r="A5" s="3">
        <v>536</v>
      </c>
    </row>
    <row r="6" spans="1:6">
      <c t="s" r="A6" s="3">
        <v>537</v>
      </c>
      <c t="n" r="B6" s="6">
        <v>2.4</v>
      </c>
    </row>
    <row r="7" spans="1:6">
      <c t="s" r="A7" s="3">
        <v>538</v>
      </c>
    </row>
    <row r="8" spans="1:6">
      <c t="s" r="A8" s="3">
        <v>539</v>
      </c>
      <c t="s" r="B8" s="3">
        <v>540</v>
      </c>
    </row>
    <row r="9" spans="1:6">
      <c t="s" r="A9" s="3">
        <v>534</v>
      </c>
      <c t="s" r="B9" s="3">
        <v>541</v>
      </c>
      <c t="s" r="C9" s="3">
        <v>542</v>
      </c>
      <c t="s" r="D9" s="3">
        <v>543</v>
      </c>
    </row>
    <row r="10" spans="1:6">
      <c t="s" r="A10" s="3">
        <v>539</v>
      </c>
      <c t="s" r="B10" s="3">
        <v>544</v>
      </c>
      <c t="s" r="C10" s="3">
        <v>545</v>
      </c>
      <c t="s" r="D10" s="3">
        <v>546</v>
      </c>
    </row>
    <row r="11" spans="1:6">
      <c t="s" r="A11" s="3">
        <v>547</v>
      </c>
      <c t="n" r="B11" s="8">
        <v>26</v>
      </c>
      <c t="n" r="F11" s="8">
        <v>36</v>
      </c>
    </row>
    <row r="12" spans="1:6">
      <c t="s" r="A12" s="3">
        <v>548</v>
      </c>
      <c t="n" r="B12" s="6">
        <v>8.300000000000001</v>
      </c>
      <c t="n" r="E12" s="8">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9</v>
      </c>
      <c t="s" r="B1" s="2">
        <v>1</v>
      </c>
    </row>
    <row r="2" spans="1:4">
      <c t="s" r="B2" s="2">
        <v>2</v>
      </c>
      <c t="s" r="C2" s="2">
        <v>31</v>
      </c>
      <c t="s" r="D2" s="2">
        <v>76</v>
      </c>
    </row>
    <row r="3" spans="1:4">
      <c t="s" r="A3" s="3">
        <v>550</v>
      </c>
      <c t="n" r="B3" s="8">
        <v>17902</v>
      </c>
      <c t="n" r="C3" s="8">
        <v>12169</v>
      </c>
      <c t="n" r="D3" s="8">
        <v>18211</v>
      </c>
    </row>
    <row r="4" spans="1:4">
      <c t="s" r="A4" s="3">
        <v>551</v>
      </c>
      <c t="n" r="B4" s="5">
        <v>1710</v>
      </c>
      <c t="n" r="C4" s="5">
        <v>1690</v>
      </c>
      <c t="s" r="D4" s="3">
        <v>46</v>
      </c>
    </row>
    <row r="5" spans="1:4">
      <c t="s" r="A5" s="3">
        <v>552</v>
      </c>
      <c t="n" r="B5" s="8">
        <v>19612</v>
      </c>
      <c t="n" r="C5" s="8">
        <v>13859</v>
      </c>
      <c t="n" r="D5" s="8">
        <v>182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3</v>
      </c>
      <c t="s" r="B1" s="2">
        <v>1</v>
      </c>
    </row>
    <row r="2" spans="1:4">
      <c t="s" r="B2" s="2">
        <v>2</v>
      </c>
      <c t="s" r="C2" s="2">
        <v>31</v>
      </c>
      <c t="s" r="D2" s="2">
        <v>76</v>
      </c>
    </row>
    <row r="3" spans="1:4">
      <c t="s" r="A3" s="7">
        <v>554</v>
      </c>
    </row>
    <row r="4" spans="1:4">
      <c t="s" r="A4" s="3">
        <v>555</v>
      </c>
      <c t="n" r="B4" s="8">
        <v>1945</v>
      </c>
      <c t="n" r="C4" s="8">
        <v>6086</v>
      </c>
      <c t="n" r="D4" s="8">
        <v>5034</v>
      </c>
    </row>
    <row r="5" spans="1:4">
      <c t="s" r="A5" s="3">
        <v>556</v>
      </c>
      <c t="n" r="B5" s="5">
        <v>-224</v>
      </c>
      <c t="n" r="C5" s="5">
        <v>224</v>
      </c>
      <c t="s" r="D5" s="3">
        <v>46</v>
      </c>
    </row>
    <row r="6" spans="1:4">
      <c t="s" r="A6" s="3">
        <v>551</v>
      </c>
      <c t="n" r="B6" s="5">
        <v>99</v>
      </c>
      <c t="n" r="C6" s="5">
        <v>464</v>
      </c>
      <c t="s" r="D6" s="3">
        <v>46</v>
      </c>
    </row>
    <row r="7" spans="1:4">
      <c t="n" r="B7" s="5">
        <v>1820</v>
      </c>
      <c t="n" r="C7" s="5">
        <v>6774</v>
      </c>
      <c t="n" r="D7" s="8">
        <v>5034</v>
      </c>
    </row>
    <row r="8" spans="1:4">
      <c t="s" r="A8" s="7">
        <v>557</v>
      </c>
    </row>
    <row r="9" spans="1:4">
      <c t="s" r="A9" s="3">
        <v>555</v>
      </c>
      <c t="n" r="B9" s="8">
        <v>3930</v>
      </c>
      <c t="n" r="C9" s="5">
        <v>-3404</v>
      </c>
      <c t="n" r="D9" s="8">
        <v>-142</v>
      </c>
    </row>
    <row r="10" spans="1:4">
      <c t="s" r="A10" s="3">
        <v>556</v>
      </c>
      <c t="s" r="B10" s="3">
        <v>46</v>
      </c>
      <c t="n" r="C10" s="5">
        <v>981</v>
      </c>
      <c t="s" r="D10" s="3">
        <v>46</v>
      </c>
    </row>
    <row r="11" spans="1:4">
      <c t="s" r="A11" s="3">
        <v>551</v>
      </c>
      <c t="n" r="B11" s="8">
        <v>305</v>
      </c>
      <c t="n" r="C11" s="5">
        <v>43</v>
      </c>
      <c t="s" r="D11" s="3">
        <v>46</v>
      </c>
    </row>
    <row r="12" spans="1:4">
      <c t="n" r="B12" s="5">
        <v>4235</v>
      </c>
      <c t="n" r="C12" s="5">
        <v>-2380</v>
      </c>
      <c t="n" r="D12" s="8">
        <v>-142</v>
      </c>
    </row>
    <row r="13" spans="1:4">
      <c t="s" r="A13" s="3">
        <v>558</v>
      </c>
      <c t="n" r="B13" s="8">
        <v>6055</v>
      </c>
      <c t="n" r="C13" s="8">
        <v>4394</v>
      </c>
      <c t="n" r="D13" s="8">
        <v>48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1</v>
      </c>
    </row>
    <row r="2" spans="1:3">
      <c t="s" r="A2" s="3">
        <v>130</v>
      </c>
      <c t="n" r="B2" s="8">
        <v>1168</v>
      </c>
      <c t="n" r="C2" s="8">
        <v>478</v>
      </c>
    </row>
    <row r="3" spans="1:3">
      <c t="s" r="A3" s="3">
        <v>38</v>
      </c>
      <c t="n" r="B3" s="5">
        <v>-163</v>
      </c>
      <c t="n" r="C3" s="5">
        <v>-127</v>
      </c>
    </row>
    <row r="4" spans="1:3">
      <c t="s" r="A4" s="3">
        <v>560</v>
      </c>
      <c t="n" r="B4" s="5">
        <v>219</v>
      </c>
      <c t="n" r="C4" s="5">
        <v>181</v>
      </c>
    </row>
    <row r="5" spans="1:3">
      <c t="s" r="A5" s="3">
        <v>561</v>
      </c>
      <c t="n" r="B5" s="5">
        <v>54</v>
      </c>
      <c t="n" r="C5" s="5">
        <v>54</v>
      </c>
    </row>
    <row r="6" spans="1:3">
      <c t="s" r="A6" s="3">
        <v>562</v>
      </c>
      <c t="n" r="B6" s="5">
        <v>22</v>
      </c>
      <c t="n" r="C6" s="5">
        <v>28</v>
      </c>
    </row>
    <row r="7" spans="1:3">
      <c t="s" r="A7" s="3">
        <v>563</v>
      </c>
      <c t="n" r="B7" s="5">
        <v>1300</v>
      </c>
      <c t="n" r="C7" s="5">
        <v>614</v>
      </c>
    </row>
    <row r="8" spans="1:3">
      <c t="s" r="A8" s="3">
        <v>564</v>
      </c>
      <c t="n" r="B8" s="5">
        <v>-25552</v>
      </c>
      <c t="n" r="C8" s="5">
        <v>-20397</v>
      </c>
    </row>
    <row r="9" spans="1:3">
      <c t="s" r="A9" s="3">
        <v>565</v>
      </c>
      <c t="n" r="B9" s="5">
        <v>2415</v>
      </c>
      <c t="n" r="C9" s="5">
        <v>2412</v>
      </c>
    </row>
    <row r="10" spans="1:3">
      <c t="s" r="A10" s="3">
        <v>566</v>
      </c>
      <c t="n" r="B10" s="5">
        <v>1241</v>
      </c>
      <c t="n" r="C10" s="5">
        <v>932</v>
      </c>
    </row>
    <row r="11" spans="1:3">
      <c t="s" r="A11" s="3">
        <v>567</v>
      </c>
      <c t="n" r="B11" s="5">
        <v>-103</v>
      </c>
      <c t="n" r="C11" s="5">
        <v>-30</v>
      </c>
    </row>
    <row r="12" spans="1:3">
      <c t="s" r="A12" s="3">
        <v>562</v>
      </c>
      <c t="n" r="B12" s="5">
        <v>60</v>
      </c>
      <c t="n" r="C12" s="5">
        <v>63</v>
      </c>
    </row>
    <row r="13" spans="1:3">
      <c t="s" r="A13" s="3">
        <v>568</v>
      </c>
      <c t="n" r="B13" s="8">
        <v>-21939</v>
      </c>
      <c t="n" r="C13" s="8">
        <v>-170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9</v>
      </c>
      <c t="s" r="B1" s="2">
        <v>1</v>
      </c>
    </row>
    <row r="2" spans="1:4">
      <c t="s" r="B2" s="2">
        <v>2</v>
      </c>
      <c t="s" r="C2" s="2">
        <v>31</v>
      </c>
      <c t="s" r="D2" s="2">
        <v>76</v>
      </c>
    </row>
    <row r="3" spans="1:4">
      <c t="s" r="A3" s="3">
        <v>570</v>
      </c>
      <c t="s" r="B3" s="3">
        <v>571</v>
      </c>
      <c t="s" r="C3" s="3">
        <v>571</v>
      </c>
      <c t="s" r="D3" s="3">
        <v>572</v>
      </c>
    </row>
    <row r="4" spans="1:4">
      <c t="s" r="A4" s="3">
        <v>534</v>
      </c>
      <c t="s" r="B4" s="3">
        <v>541</v>
      </c>
      <c t="s" r="C4" s="3">
        <v>542</v>
      </c>
      <c t="s" r="D4" s="3">
        <v>543</v>
      </c>
    </row>
    <row r="5" spans="1:4">
      <c t="s" r="A5" s="3">
        <v>573</v>
      </c>
      <c t="s" r="B5" s="3">
        <v>574</v>
      </c>
      <c t="s" r="C5" s="3">
        <v>575</v>
      </c>
      <c t="s" r="D5" s="3">
        <v>576</v>
      </c>
    </row>
    <row r="6" spans="1:4">
      <c t="s" r="A6" s="3">
        <v>577</v>
      </c>
      <c t="s" r="B6" s="3">
        <v>578</v>
      </c>
      <c t="s" r="C6" s="3">
        <v>579</v>
      </c>
      <c t="s" r="D6" s="3">
        <v>580</v>
      </c>
    </row>
    <row r="7" spans="1:4">
      <c t="s" r="A7" s="3">
        <v>581</v>
      </c>
      <c t="s" r="B7" s="3">
        <v>582</v>
      </c>
      <c t="s" r="C7" s="3">
        <v>575</v>
      </c>
      <c t="s" r="D7" s="3">
        <v>583</v>
      </c>
    </row>
    <row r="8" spans="1:4">
      <c t="s" r="A8" s="3">
        <v>584</v>
      </c>
      <c t="s" r="B8" s="3">
        <v>585</v>
      </c>
      <c t="s" r="C8" s="3">
        <v>586</v>
      </c>
      <c t="s" r="D8" s="3">
        <v>587</v>
      </c>
    </row>
    <row r="9" spans="1:4">
      <c t="s" r="A9" s="3">
        <v>588</v>
      </c>
      <c t="s" r="B9" s="3">
        <v>46</v>
      </c>
      <c t="s" r="C9" s="3">
        <v>589</v>
      </c>
      <c t="s" r="D9" s="3">
        <v>46</v>
      </c>
    </row>
    <row r="10" spans="1:4">
      <c t="s" r="A10" s="3">
        <v>590</v>
      </c>
      <c t="s" r="B10" s="3">
        <v>591</v>
      </c>
      <c t="s" r="C10" s="3">
        <v>516</v>
      </c>
      <c t="s" r="D10" s="3">
        <v>46</v>
      </c>
    </row>
    <row r="11" spans="1:4">
      <c t="s" r="A11" s="3">
        <v>592</v>
      </c>
      <c t="s" r="B11" s="3">
        <v>46</v>
      </c>
      <c t="s" r="C11" s="3">
        <v>593</v>
      </c>
      <c t="s" r="D11" s="3">
        <v>46</v>
      </c>
    </row>
    <row r="12" spans="1:4">
      <c t="s" r="A12" s="3">
        <v>562</v>
      </c>
      <c t="s" r="B12" s="3">
        <v>578</v>
      </c>
      <c t="s" r="C12" s="3">
        <v>594</v>
      </c>
      <c t="s" r="D12" s="3">
        <v>595</v>
      </c>
    </row>
    <row r="13" spans="1:4">
      <c t="s" r="A13" s="3">
        <v>539</v>
      </c>
      <c t="s" r="B13" s="3">
        <v>544</v>
      </c>
      <c t="s" r="C13" s="3">
        <v>545</v>
      </c>
      <c t="s" r="D13" s="3">
        <v>5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v>
      </c>
      <c t="s" r="C2" s="2">
        <v>31</v>
      </c>
      <c t="s" r="D2" s="2">
        <v>76</v>
      </c>
    </row>
    <row r="3" spans="1:4">
      <c t="s" r="A3" s="3">
        <v>597</v>
      </c>
      <c t="n" r="B3" s="8">
        <v>13557</v>
      </c>
      <c t="n" r="C3" s="8">
        <v>9465</v>
      </c>
      <c t="n" r="D3" s="8">
        <v>13319</v>
      </c>
    </row>
    <row r="4" spans="1:4">
      <c t="s" r="A4" s="3">
        <v>598</v>
      </c>
      <c t="n" r="B4" s="8">
        <v>-3</v>
      </c>
      <c t="n" r="C4" s="5">
        <v>-7</v>
      </c>
      <c t="n" r="D4" s="5">
        <v>-11</v>
      </c>
    </row>
    <row r="5" spans="1:4">
      <c t="s" r="A5" s="3">
        <v>599</v>
      </c>
      <c t="s" r="B5" s="3">
        <v>46</v>
      </c>
      <c t="n" r="C5" s="5">
        <v>1</v>
      </c>
      <c t="n" r="D5" s="5">
        <v>-4</v>
      </c>
    </row>
    <row r="6" spans="1:4">
      <c t="s" r="A6" s="3">
        <v>600</v>
      </c>
      <c t="n" r="B6" s="8">
        <v>13554</v>
      </c>
      <c t="n" r="C6" s="8">
        <v>9459</v>
      </c>
      <c t="n" r="D6" s="8">
        <v>13304</v>
      </c>
    </row>
    <row r="7" spans="1:4">
      <c t="s" r="A7" s="3">
        <v>601</v>
      </c>
      <c t="n" r="B7" s="5">
        <v>9778167</v>
      </c>
      <c t="n" r="C7" s="5">
        <v>8462875</v>
      </c>
      <c t="n" r="D7" s="5">
        <v>7870350</v>
      </c>
    </row>
    <row r="8" spans="1:4">
      <c t="s" r="A8" s="3">
        <v>602</v>
      </c>
      <c t="n" r="B8" s="5">
        <v>66054</v>
      </c>
      <c t="n" r="C8" s="5">
        <v>75877</v>
      </c>
      <c t="n" r="D8" s="5">
        <v>66598</v>
      </c>
    </row>
    <row r="9" spans="1:4">
      <c t="s" r="A9" s="3">
        <v>603</v>
      </c>
      <c t="n" r="B9" s="5">
        <v>9844221</v>
      </c>
      <c t="n" r="C9" s="5">
        <v>8538752</v>
      </c>
      <c t="n" r="D9" s="5">
        <v>7936948</v>
      </c>
    </row>
    <row r="10" spans="1:4">
      <c t="s" r="A10" s="7">
        <v>90</v>
      </c>
    </row>
    <row r="11" spans="1:4">
      <c t="s" r="A11" s="3">
        <v>91</v>
      </c>
      <c t="n" r="B11" s="10">
        <v>1.39</v>
      </c>
      <c t="n" r="C11" s="10">
        <v>1.12</v>
      </c>
      <c t="n" r="D11" s="10">
        <v>1.69</v>
      </c>
    </row>
    <row r="12" spans="1:4">
      <c t="s" r="A12" s="3">
        <v>92</v>
      </c>
      <c t="n" r="B12" s="10">
        <v>1.38</v>
      </c>
      <c t="n" r="C12" s="10">
        <v>1.11</v>
      </c>
      <c t="n" r="D12" s="10">
        <v>1.67</v>
      </c>
    </row>
    <row r="13" spans="1:4">
      <c t="s" r="A13" s="3">
        <v>604</v>
      </c>
      <c t="n" r="B13" s="5">
        <v>598000</v>
      </c>
      <c t="n" r="C13" s="5">
        <v>555000</v>
      </c>
      <c t="s" r="D13" s="3">
        <v>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1</v>
      </c>
      <c t="s" r="D2" s="2">
        <v>76</v>
      </c>
    </row>
    <row r="3" spans="1:4">
      <c t="s" r="A3" s="7">
        <v>122</v>
      </c>
    </row>
    <row r="4" spans="1:4">
      <c t="s" r="A4" s="3">
        <v>89</v>
      </c>
      <c t="n" r="B4" s="8">
        <v>13557000</v>
      </c>
      <c t="n" r="C4" s="8">
        <v>9465000</v>
      </c>
      <c t="n" r="D4" s="8">
        <v>13319000</v>
      </c>
    </row>
    <row r="5" spans="1:4">
      <c t="s" r="A5" s="7">
        <v>123</v>
      </c>
    </row>
    <row r="6" spans="1:4">
      <c t="s" r="A6" s="3">
        <v>124</v>
      </c>
      <c t="n" r="B6" s="8">
        <v>11420000</v>
      </c>
      <c t="n" r="C6" s="5">
        <v>9749000</v>
      </c>
      <c t="n" r="D6" s="5">
        <v>7621000</v>
      </c>
    </row>
    <row r="7" spans="1:4">
      <c t="s" r="A7" s="3">
        <v>125</v>
      </c>
      <c t="s" r="B7" s="3">
        <v>46</v>
      </c>
      <c t="n" r="C7" s="5">
        <v>20000</v>
      </c>
      <c t="n" r="D7" s="5">
        <v>10000</v>
      </c>
    </row>
    <row r="8" spans="1:4">
      <c t="s" r="A8" s="3">
        <v>40</v>
      </c>
      <c t="n" r="B8" s="8">
        <v>4235000</v>
      </c>
      <c t="n" r="C8" s="5">
        <v>-2491000</v>
      </c>
      <c t="n" r="D8" s="5">
        <v>-142000</v>
      </c>
    </row>
    <row r="9" spans="1:4">
      <c t="s" r="A9" s="3">
        <v>126</v>
      </c>
      <c t="n" r="B9" s="8">
        <v>1048000</v>
      </c>
      <c t="n" r="C9" s="5">
        <v>1879000</v>
      </c>
      <c t="n" r="D9" s="5">
        <v>346000</v>
      </c>
    </row>
    <row r="10" spans="1:4">
      <c t="s" r="A10" s="3">
        <v>127</v>
      </c>
      <c t="s" r="B10" s="3">
        <v>46</v>
      </c>
      <c t="n" r="C10" s="5">
        <v>8000</v>
      </c>
      <c t="n" r="D10" s="5">
        <v>-146000</v>
      </c>
    </row>
    <row r="11" spans="1:4">
      <c t="s" r="A11" s="7">
        <v>128</v>
      </c>
    </row>
    <row r="12" spans="1:4">
      <c t="s" r="A12" s="3">
        <v>129</v>
      </c>
      <c t="n" r="B12" s="8">
        <v>-1640000</v>
      </c>
      <c t="n" r="C12" s="5">
        <v>-2556000</v>
      </c>
      <c t="n" r="D12" s="5">
        <v>-1189000</v>
      </c>
    </row>
    <row r="13" spans="1:4">
      <c t="s" r="A13" s="3">
        <v>130</v>
      </c>
      <c t="n" r="B13" s="5">
        <v>-3852000</v>
      </c>
      <c t="n" r="C13" s="5">
        <v>1272000</v>
      </c>
      <c t="n" r="D13" s="5">
        <v>-646000</v>
      </c>
    </row>
    <row r="14" spans="1:4">
      <c t="s" r="A14" s="3">
        <v>37</v>
      </c>
      <c t="n" r="B14" s="5">
        <v>-4994000</v>
      </c>
      <c t="n" r="C14" s="5">
        <v>-634000</v>
      </c>
      <c t="n" r="D14" s="5">
        <v>607000</v>
      </c>
    </row>
    <row r="15" spans="1:4">
      <c t="s" r="A15" s="3">
        <v>38</v>
      </c>
      <c t="n" r="B15" s="5">
        <v>149000</v>
      </c>
      <c t="n" r="C15" s="5">
        <v>-422000</v>
      </c>
      <c t="n" r="D15" s="5">
        <v>-226000</v>
      </c>
    </row>
    <row r="16" spans="1:4">
      <c t="s" r="A16" s="3">
        <v>131</v>
      </c>
      <c t="n" r="B16" s="5">
        <v>-972000</v>
      </c>
      <c t="n" r="C16" s="5">
        <v>-3560000</v>
      </c>
      <c t="n" r="D16" s="8">
        <v>44000</v>
      </c>
    </row>
    <row r="17" spans="1:4">
      <c t="s" r="A17" s="3">
        <v>54</v>
      </c>
      <c t="n" r="B17" s="5">
        <v>-293000</v>
      </c>
      <c t="n" r="C17" s="5">
        <v>7706000</v>
      </c>
      <c t="s" r="D17" s="3">
        <v>46</v>
      </c>
    </row>
    <row r="18" spans="1:4">
      <c t="s" r="A18" s="3">
        <v>56</v>
      </c>
      <c t="n" r="B18" s="5">
        <v>133000</v>
      </c>
      <c t="n" r="C18" s="5">
        <v>-284000</v>
      </c>
      <c t="n" r="D18" s="8">
        <v>1198000</v>
      </c>
    </row>
    <row r="19" spans="1:4">
      <c t="s" r="A19" s="3">
        <v>132</v>
      </c>
      <c t="n" r="B19" s="8">
        <v>18791000</v>
      </c>
      <c t="n" r="C19" s="5">
        <v>20152000</v>
      </c>
      <c t="n" r="D19" s="8">
        <v>20796000</v>
      </c>
    </row>
    <row r="20" spans="1:4">
      <c t="s" r="A20" s="7">
        <v>133</v>
      </c>
    </row>
    <row r="21" spans="1:4">
      <c t="s" r="A21" s="3">
        <v>115</v>
      </c>
      <c t="s" r="B21" s="3">
        <v>46</v>
      </c>
      <c t="n" r="C21" s="5">
        <v>-16700000</v>
      </c>
      <c t="s" r="D21" s="3">
        <v>46</v>
      </c>
    </row>
    <row r="22" spans="1:4">
      <c t="s" r="A22" s="3">
        <v>134</v>
      </c>
      <c t="n" r="B22" s="8">
        <v>-63184000</v>
      </c>
      <c t="n" r="C22" s="8">
        <v>-25769000</v>
      </c>
      <c t="n" r="D22" s="8">
        <v>-12171000</v>
      </c>
    </row>
    <row r="23" spans="1:4">
      <c t="s" r="A23" s="3">
        <v>135</v>
      </c>
      <c t="n" r="B23" s="8">
        <v>-12005000</v>
      </c>
      <c t="s" r="C23" s="3">
        <v>46</v>
      </c>
      <c t="s" r="D23" s="3">
        <v>46</v>
      </c>
    </row>
    <row r="24" spans="1:4">
      <c t="s" r="A24" s="3">
        <v>136</v>
      </c>
      <c t="s" r="B24" s="3">
        <v>46</v>
      </c>
      <c t="n" r="C24" s="8">
        <v>-2000</v>
      </c>
      <c t="n" r="D24" s="8">
        <v>-8000</v>
      </c>
    </row>
    <row r="25" spans="1:4">
      <c t="s" r="A25" s="3">
        <v>137</v>
      </c>
      <c t="s" r="B25" s="3">
        <v>46</v>
      </c>
      <c t="n" r="C25" s="5">
        <v>5037000</v>
      </c>
      <c t="s" r="D25" s="3">
        <v>46</v>
      </c>
    </row>
    <row r="26" spans="1:4">
      <c t="s" r="A26" s="3">
        <v>138</v>
      </c>
      <c t="n" r="B26" s="8">
        <v>-75189000</v>
      </c>
      <c t="n" r="C26" s="5">
        <v>-37434000</v>
      </c>
      <c t="n" r="D26" s="8">
        <v>-12179000</v>
      </c>
    </row>
    <row r="27" spans="1:4">
      <c t="s" r="A27" s="7">
        <v>139</v>
      </c>
    </row>
    <row r="28" spans="1:4">
      <c t="s" r="A28" s="3">
        <v>140</v>
      </c>
      <c t="n" r="B28" s="5">
        <v>31109000</v>
      </c>
      <c t="n" r="C28" s="8">
        <v>30000000</v>
      </c>
      <c t="s" r="D28" s="3">
        <v>46</v>
      </c>
    </row>
    <row r="29" spans="1:4">
      <c t="s" r="A29" s="3">
        <v>141</v>
      </c>
      <c t="n" r="B29" s="5">
        <v>5098000</v>
      </c>
      <c t="s" r="C29" s="3">
        <v>46</v>
      </c>
      <c t="s" r="D29" s="3">
        <v>46</v>
      </c>
    </row>
    <row r="30" spans="1:4">
      <c t="s" r="A30" s="3">
        <v>142</v>
      </c>
      <c t="n" r="B30" s="5">
        <v>-2700000</v>
      </c>
      <c t="n" r="C30" s="8">
        <v>-16429000</v>
      </c>
      <c t="n" r="D30" s="8">
        <v>-1152000</v>
      </c>
    </row>
    <row r="31" spans="1:4">
      <c t="s" r="A31" s="3">
        <v>143</v>
      </c>
      <c t="n" r="B31" s="5">
        <v>10810000</v>
      </c>
      <c t="n" r="C31" s="5">
        <v>7712000</v>
      </c>
      <c t="s" r="D31" s="3">
        <v>46</v>
      </c>
    </row>
    <row r="32" spans="1:4">
      <c t="s" r="A32" s="3">
        <v>53</v>
      </c>
      <c t="n" r="B32" s="5">
        <v>-1706000</v>
      </c>
      <c t="n" r="C32" s="8">
        <v>1706000</v>
      </c>
      <c t="s" r="D32" s="3">
        <v>46</v>
      </c>
    </row>
    <row r="33" spans="1:4">
      <c t="s" r="A33" s="3">
        <v>144</v>
      </c>
      <c t="n" r="B33" s="5">
        <v>32119000</v>
      </c>
      <c t="s" r="C33" s="3">
        <v>46</v>
      </c>
      <c t="s" r="D33" s="3">
        <v>46</v>
      </c>
    </row>
    <row r="34" spans="1:4">
      <c t="s" r="A34" s="3">
        <v>108</v>
      </c>
      <c t="n" r="B34" s="5">
        <v>-13847000</v>
      </c>
      <c t="n" r="C34" s="8">
        <v>-11781000</v>
      </c>
      <c t="n" r="D34" s="8">
        <v>-10708000</v>
      </c>
    </row>
    <row r="35" spans="1:4">
      <c t="s" r="A35" s="3">
        <v>145</v>
      </c>
      <c t="n" r="B35" s="5">
        <v>210000</v>
      </c>
      <c t="n" r="C35" s="5">
        <v>79000</v>
      </c>
      <c t="n" r="D35" s="5">
        <v>3305000</v>
      </c>
    </row>
    <row r="36" spans="1:4">
      <c t="s" r="A36" s="3">
        <v>109</v>
      </c>
      <c t="n" r="B36" s="5">
        <v>-6000</v>
      </c>
      <c t="n" r="C36" s="5">
        <v>20000</v>
      </c>
      <c t="n" r="D36" s="8">
        <v>1409000</v>
      </c>
    </row>
    <row r="37" spans="1:4">
      <c t="s" r="A37" s="3">
        <v>146</v>
      </c>
      <c t="n" r="B37" s="5">
        <v>-1349000</v>
      </c>
      <c t="n" r="C37" s="5">
        <v>-209000</v>
      </c>
      <c t="s" r="D37" s="3">
        <v>46</v>
      </c>
    </row>
    <row r="38" spans="1:4">
      <c t="s" r="A38" s="3">
        <v>147</v>
      </c>
      <c t="n" r="B38" s="5">
        <v>59738000</v>
      </c>
      <c t="n" r="C38" s="5">
        <v>11098000</v>
      </c>
      <c t="n" r="D38" s="8">
        <v>-7146000</v>
      </c>
    </row>
    <row r="39" spans="1:4">
      <c t="s" r="A39" s="3">
        <v>148</v>
      </c>
      <c t="n" r="B39" s="5">
        <v>3340000</v>
      </c>
      <c t="n" r="C39" s="5">
        <v>-6184000</v>
      </c>
      <c t="n" r="D39" s="5">
        <v>1471000</v>
      </c>
    </row>
    <row r="40" spans="1:4">
      <c t="s" r="A40" s="3">
        <v>149</v>
      </c>
      <c t="n" r="B40" s="5">
        <v>1021000</v>
      </c>
      <c t="n" r="C40" s="5">
        <v>7205000</v>
      </c>
      <c t="n" r="D40" s="5">
        <v>5734000</v>
      </c>
    </row>
    <row r="41" spans="1:4">
      <c t="s" r="A41" s="3">
        <v>150</v>
      </c>
      <c t="n" r="B41" s="5">
        <v>4361000</v>
      </c>
      <c t="n" r="C41" s="5">
        <v>1021000</v>
      </c>
      <c t="n" r="D41" s="5">
        <v>7205000</v>
      </c>
    </row>
    <row r="42" spans="1:4">
      <c t="s" r="A42" s="7">
        <v>151</v>
      </c>
    </row>
    <row r="43" spans="1:4">
      <c t="s" r="A43" s="3">
        <v>152</v>
      </c>
      <c t="n" r="B43" s="5">
        <v>720000</v>
      </c>
      <c t="n" r="C43" s="5">
        <v>499000</v>
      </c>
      <c t="n" r="D43" s="5">
        <v>367000</v>
      </c>
    </row>
    <row r="44" spans="1:4">
      <c t="s" r="A44" s="3">
        <v>153</v>
      </c>
      <c t="n" r="B44" s="5">
        <v>6722000</v>
      </c>
      <c t="n" r="C44" s="5">
        <v>7301000</v>
      </c>
      <c t="n" r="D44" s="5">
        <v>2753000</v>
      </c>
    </row>
    <row r="45" spans="1:4">
      <c t="s" r="A45" s="3">
        <v>154</v>
      </c>
      <c t="n" r="B45" s="8">
        <v>23000</v>
      </c>
      <c t="n" r="C45" s="5">
        <v>16000</v>
      </c>
      <c t="n" r="D45" s="8">
        <v>408000</v>
      </c>
    </row>
    <row r="46" spans="1:4">
      <c t="s" r="A46" s="3">
        <v>155</v>
      </c>
      <c t="s" r="B46" s="3">
        <v>46</v>
      </c>
      <c t="n" r="C46" s="8">
        <v>16000000</v>
      </c>
      <c t="s" r="D46" s="3">
        <v>46</v>
      </c>
    </row>
    <row r="47" spans="1:4">
      <c t="s" r="A47" s="3">
        <v>156</v>
      </c>
      <c t="n" r="B47" s="8">
        <v>189000</v>
      </c>
      <c t="s" r="C47" s="3">
        <v>46</v>
      </c>
      <c t="s" r="D47" s="3">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7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7"/>
    <col customWidth="1" max="9" min="9" width="31"/>
    <col customWidth="1" max="10" min="10" width="31"/>
    <col customWidth="1" max="11" min="11" width="31"/>
    <col customWidth="1" max="12" min="12" width="37"/>
    <col customWidth="1" max="13" min="13" width="37"/>
    <col customWidth="1" max="14" min="14" width="37"/>
    <col customWidth="1" max="15" min="15" width="24"/>
    <col customWidth="1" max="16" min="16" width="24"/>
    <col customWidth="1" max="17" min="17" width="24"/>
  </cols>
  <sheetData>
    <row r="1" spans="1:17">
      <c t="s" r="A1" s="1">
        <v>605</v>
      </c>
      <c t="s" r="B1" s="2">
        <v>406</v>
      </c>
      <c t="s" r="H1" s="2">
        <v>606</v>
      </c>
      <c t="s" r="L1" s="2">
        <v>1</v>
      </c>
    </row>
    <row r="2" spans="1:17">
      <c t="s" r="B2" s="2">
        <v>607</v>
      </c>
      <c t="s" r="C2" s="2">
        <v>608</v>
      </c>
      <c t="s" r="D2" s="2">
        <v>609</v>
      </c>
      <c t="s" r="E2" s="2">
        <v>610</v>
      </c>
      <c t="s" r="F2" s="2">
        <v>611</v>
      </c>
      <c t="s" r="G2" s="2">
        <v>612</v>
      </c>
      <c t="s" r="H2" s="2">
        <v>613</v>
      </c>
      <c t="s" r="I2" s="2">
        <v>614</v>
      </c>
      <c t="s" r="J2" s="2">
        <v>615</v>
      </c>
      <c t="s" r="K2" s="2">
        <v>616</v>
      </c>
      <c t="s" r="L2" s="2">
        <v>613</v>
      </c>
      <c t="s" r="M2" s="2">
        <v>617</v>
      </c>
      <c t="s" r="N2" s="2">
        <v>618</v>
      </c>
      <c t="s" r="O2" s="2">
        <v>619</v>
      </c>
      <c t="s" r="P2" s="2">
        <v>620</v>
      </c>
      <c t="s" r="Q2" s="2">
        <v>621</v>
      </c>
    </row>
    <row r="3" spans="1:17">
      <c t="s" r="A3" s="3">
        <v>622</v>
      </c>
    </row>
    <row r="4" spans="1:17">
      <c t="s" r="A4" s="3">
        <v>623</v>
      </c>
      <c t="n" r="H4" s="10">
        <v>29.56</v>
      </c>
      <c t="n" r="L4" s="10">
        <v>29.56</v>
      </c>
    </row>
    <row r="5" spans="1:17">
      <c t="s" r="A5" s="3">
        <v>485</v>
      </c>
    </row>
    <row r="6" spans="1:17">
      <c t="s" r="A6" s="3">
        <v>624</v>
      </c>
      <c t="s" r="L6" s="3">
        <v>334</v>
      </c>
    </row>
    <row r="7" spans="1:17">
      <c t="s" r="A7" s="3">
        <v>623</v>
      </c>
      <c t="n" r="B7" s="10">
        <v>22.86</v>
      </c>
      <c t="n" r="H7" s="11">
        <v>26.07</v>
      </c>
      <c t="n" r="I7" s="10">
        <v>22.86</v>
      </c>
      <c t="n" r="J7" s="10">
        <v>21.49</v>
      </c>
      <c t="n" r="K7" s="10">
        <v>25.35</v>
      </c>
      <c t="n" r="L7" s="10">
        <v>26.07</v>
      </c>
      <c t="n" r="M7" s="10">
        <v>23.22</v>
      </c>
      <c t="n" r="O7" s="10">
        <v>24.56</v>
      </c>
      <c t="n" r="P7" s="10">
        <v>26.53</v>
      </c>
      <c t="n" r="Q7" s="10">
        <v>27.72</v>
      </c>
    </row>
    <row r="8" spans="1:17">
      <c t="s" r="A8" s="3">
        <v>625</v>
      </c>
    </row>
    <row r="9" spans="1:17">
      <c t="s" r="A9" s="3">
        <v>624</v>
      </c>
      <c t="s" r="L9" s="3">
        <v>453</v>
      </c>
    </row>
    <row r="10" spans="1:17">
      <c t="s" r="A10" s="3">
        <v>623</v>
      </c>
      <c t="n" r="B10" s="10">
        <v>27.27</v>
      </c>
      <c t="n" r="H10" s="10">
        <v>32.1</v>
      </c>
      <c t="n" r="I10" s="10">
        <v>27.27</v>
      </c>
      <c t="n" r="J10" s="10">
        <v>26.32</v>
      </c>
      <c t="n" r="K10" s="10">
        <v>29.01</v>
      </c>
      <c t="n" r="L10" s="10">
        <v>32.1</v>
      </c>
      <c t="n" r="M10" s="10">
        <v>29.9</v>
      </c>
      <c t="n" r="O10" s="10">
        <v>32.67</v>
      </c>
      <c t="n" r="P10" s="10">
        <v>32.04</v>
      </c>
      <c t="n" r="Q10" s="10">
        <v>33.97</v>
      </c>
    </row>
    <row r="11" spans="1:17">
      <c t="s" r="A11" s="3">
        <v>626</v>
      </c>
    </row>
    <row r="12" spans="1:17">
      <c t="s" r="A12" s="3">
        <v>627</v>
      </c>
      <c t="s" r="L12" s="3">
        <v>628</v>
      </c>
    </row>
    <row r="13" spans="1:17">
      <c t="s" r="A13" s="3">
        <v>629</v>
      </c>
    </row>
    <row r="14" spans="1:17">
      <c t="s" r="A14" s="3">
        <v>627</v>
      </c>
      <c t="s" r="D14" s="3">
        <v>628</v>
      </c>
    </row>
    <row r="15" spans="1:17">
      <c t="s" r="A15" s="3">
        <v>630</v>
      </c>
      <c t="s" r="D15" s="3">
        <v>453</v>
      </c>
    </row>
    <row r="16" spans="1:17">
      <c t="s" r="A16" s="3">
        <v>631</v>
      </c>
      <c t="s" r="D16" s="3">
        <v>632</v>
      </c>
    </row>
    <row r="17" spans="1:17">
      <c t="s" r="A17" s="3">
        <v>633</v>
      </c>
      <c t="n" r="D17" s="5">
        <v>400000</v>
      </c>
    </row>
    <row r="18" spans="1:17">
      <c t="s" r="A18" s="3">
        <v>634</v>
      </c>
      <c t="n" r="D18" s="10">
        <v>30.25</v>
      </c>
    </row>
    <row r="19" spans="1:17">
      <c t="s" r="A19" s="3">
        <v>635</v>
      </c>
      <c t="n" r="D19" s="5">
        <v>100000</v>
      </c>
    </row>
    <row r="20" spans="1:17">
      <c t="s" r="A20" s="3">
        <v>636</v>
      </c>
    </row>
    <row r="21" spans="1:17">
      <c t="s" r="A21" s="3">
        <v>637</v>
      </c>
      <c t="n" r="L21" s="8">
        <v>1003000</v>
      </c>
      <c t="n" r="M21" s="8">
        <v>1828000</v>
      </c>
      <c t="n" r="N21" s="8">
        <v>293000</v>
      </c>
    </row>
    <row r="22" spans="1:17">
      <c t="s" r="A22" s="3">
        <v>638</v>
      </c>
    </row>
    <row r="23" spans="1:17">
      <c t="s" r="A23" s="3">
        <v>639</v>
      </c>
      <c t="n" r="L23" s="5">
        <v>3750</v>
      </c>
    </row>
    <row r="24" spans="1:17">
      <c t="s" r="A24" s="3">
        <v>637</v>
      </c>
      <c t="n" r="L24" s="8">
        <v>298000</v>
      </c>
      <c t="n" r="M24" s="8">
        <v>308000</v>
      </c>
      <c t="n" r="N24" s="8">
        <v>293000</v>
      </c>
    </row>
    <row r="25" spans="1:17">
      <c t="s" r="A25" s="3">
        <v>640</v>
      </c>
    </row>
    <row r="26" spans="1:17">
      <c t="s" r="A26" s="3">
        <v>633</v>
      </c>
      <c t="n" r="B26" s="5">
        <v>7150</v>
      </c>
      <c t="n" r="C26" s="5">
        <v>1250</v>
      </c>
      <c t="n" r="E26" s="5">
        <v>25000</v>
      </c>
      <c t="n" r="F26" s="5">
        <v>10000</v>
      </c>
    </row>
    <row r="27" spans="1:17">
      <c t="s" r="A27" s="3">
        <v>634</v>
      </c>
      <c t="n" r="B27" s="10">
        <v>25.24</v>
      </c>
      <c t="n" r="C27" s="9">
        <v>28.185</v>
      </c>
      <c t="n" r="E27" s="10">
        <v>30.88</v>
      </c>
      <c t="n" r="F27" s="9">
        <v>31.125</v>
      </c>
    </row>
    <row r="28" spans="1:17">
      <c t="s" r="A28" s="3">
        <v>641</v>
      </c>
    </row>
    <row r="29" spans="1:17">
      <c t="s" r="A29" s="3">
        <v>627</v>
      </c>
      <c t="s" r="L29" s="3">
        <v>628</v>
      </c>
    </row>
    <row r="30" spans="1:17">
      <c t="s" r="A30" s="3">
        <v>630</v>
      </c>
      <c t="s" r="L30" s="3">
        <v>453</v>
      </c>
    </row>
    <row r="31" spans="1:17">
      <c t="s" r="A31" s="3">
        <v>631</v>
      </c>
      <c t="s" r="L31" s="3">
        <v>632</v>
      </c>
    </row>
    <row r="32" spans="1:17">
      <c t="s" r="A32" s="3">
        <v>633</v>
      </c>
      <c t="n" r="L32" s="5">
        <v>28600</v>
      </c>
      <c t="n" r="M32" s="5">
        <v>145000</v>
      </c>
    </row>
    <row r="33" spans="1:17">
      <c t="s" r="A33" s="3">
        <v>642</v>
      </c>
      <c t="n" r="L33" s="5">
        <v>4</v>
      </c>
    </row>
    <row r="34" spans="1:17">
      <c t="s" r="A34" s="3">
        <v>643</v>
      </c>
    </row>
    <row r="35" spans="1:17">
      <c t="s" r="A35" s="3">
        <v>633</v>
      </c>
      <c t="n" r="D35" s="5">
        <v>100000</v>
      </c>
    </row>
    <row r="36" spans="1:17">
      <c t="s" r="A36" s="3">
        <v>634</v>
      </c>
      <c t="n" r="D36" s="10">
        <v>30.25</v>
      </c>
    </row>
    <row r="37" spans="1:17">
      <c t="s" r="A37" s="3">
        <v>644</v>
      </c>
    </row>
    <row r="38" spans="1:17">
      <c t="s" r="A38" s="3">
        <v>637</v>
      </c>
      <c t="n" r="H38" s="8">
        <v>26000</v>
      </c>
      <c t="s" r="I38" s="3">
        <v>46</v>
      </c>
      <c t="s" r="J38" s="3">
        <v>46</v>
      </c>
      <c t="s" r="K38" s="3">
        <v>46</v>
      </c>
      <c t="n" r="L38" s="8">
        <v>26000</v>
      </c>
    </row>
    <row r="39" spans="1:17">
      <c t="s" r="A39" s="3">
        <v>645</v>
      </c>
    </row>
    <row r="40" spans="1:17">
      <c t="s" r="A40" s="3">
        <v>637</v>
      </c>
      <c t="n" r="H40" s="5">
        <v>149000</v>
      </c>
      <c t="n" r="I40" s="8">
        <v>78000</v>
      </c>
      <c t="n" r="J40" s="8">
        <v>224000</v>
      </c>
      <c t="n" r="K40" s="8">
        <v>254000</v>
      </c>
      <c t="n" r="L40" s="5">
        <v>705000</v>
      </c>
      <c t="n" r="M40" s="8">
        <v>1520000</v>
      </c>
      <c t="s" r="N40" s="3">
        <v>46</v>
      </c>
    </row>
    <row r="41" spans="1:17">
      <c t="s" r="A41" s="3">
        <v>646</v>
      </c>
    </row>
    <row r="42" spans="1:17">
      <c t="s" r="A42" s="3">
        <v>647</v>
      </c>
      <c t="n" r="H42" s="5">
        <v>393000</v>
      </c>
      <c t="n" r="L42" s="8">
        <v>393000</v>
      </c>
    </row>
    <row r="43" spans="1:17">
      <c t="s" r="A43" s="3">
        <v>648</v>
      </c>
      <c t="s" r="L43" s="3">
        <v>649</v>
      </c>
    </row>
    <row r="44" spans="1:17">
      <c t="s" r="A44" s="3">
        <v>650</v>
      </c>
    </row>
    <row r="45" spans="1:17">
      <c t="s" r="A45" s="3">
        <v>647</v>
      </c>
      <c t="n" r="H45" s="8">
        <v>235000</v>
      </c>
      <c t="n" r="L45" s="8">
        <v>235000</v>
      </c>
    </row>
    <row r="46" spans="1:17">
      <c t="s" r="A46" s="3">
        <v>648</v>
      </c>
      <c t="s" r="L46" s="3">
        <v>651</v>
      </c>
    </row>
    <row r="47" spans="1:17">
      <c t="s" r="A47" s="3">
        <v>652</v>
      </c>
    </row>
    <row r="48" spans="1:17">
      <c t="s" r="A48" s="3">
        <v>624</v>
      </c>
      <c t="s" r="G48" s="3">
        <v>451</v>
      </c>
    </row>
    <row r="49" spans="1:17">
      <c t="s" r="A49" s="3">
        <v>653</v>
      </c>
      <c t="n" r="G49" s="5">
        <v>16000</v>
      </c>
    </row>
    <row r="50" spans="1:17">
      <c t="s" r="A50" s="3">
        <v>654</v>
      </c>
      <c t="n" r="G50" s="9">
        <v>21.695</v>
      </c>
    </row>
    <row r="51" spans="1:17">
      <c t="s" r="A51" s="3">
        <v>637</v>
      </c>
      <c t="n" r="L51" s="8">
        <v>44000</v>
      </c>
      <c t="n" r="M51" s="8">
        <v>51000</v>
      </c>
      <c t="n" r="N51" s="8">
        <v>53000</v>
      </c>
    </row>
    <row r="52" spans="1:17">
      <c t="s" r="A52" s="3">
        <v>655</v>
      </c>
    </row>
    <row r="53" spans="1:17">
      <c t="s" r="A53" s="3">
        <v>630</v>
      </c>
      <c t="s" r="L53" s="3">
        <v>453</v>
      </c>
    </row>
    <row r="54" spans="1:17">
      <c t="s" r="A54" s="3">
        <v>631</v>
      </c>
      <c t="s" r="L54" s="3">
        <v>632</v>
      </c>
    </row>
    <row r="55" spans="1:17">
      <c t="s" r="A55" s="3">
        <v>656</v>
      </c>
    </row>
    <row r="56" spans="1:17">
      <c t="s" r="A56" s="3">
        <v>657</v>
      </c>
      <c t="n" r="M56" s="5">
        <v>25000</v>
      </c>
    </row>
    <row r="57" spans="1:17">
      <c t="s" r="A57" s="3">
        <v>658</v>
      </c>
    </row>
    <row r="58" spans="1:17">
      <c t="s" r="A58" s="3">
        <v>657</v>
      </c>
      <c t="n" r="L58" s="5">
        <v>25000</v>
      </c>
    </row>
    <row r="59" spans="1:17">
      <c t="s" r="A59" s="3">
        <v>659</v>
      </c>
    </row>
    <row r="60" spans="1:17">
      <c t="s" r="A60" s="3">
        <v>657</v>
      </c>
      <c t="n" r="L60" s="5">
        <v>5000</v>
      </c>
    </row>
    <row r="61" spans="1:17">
      <c t="s" r="A61" s="3">
        <v>660</v>
      </c>
    </row>
    <row r="62" spans="1:17">
      <c t="s" r="A62" s="3">
        <v>627</v>
      </c>
      <c t="s" r="L62" s="3">
        <v>628</v>
      </c>
    </row>
    <row r="63" spans="1:17">
      <c t="s" r="A63" s="3">
        <v>661</v>
      </c>
      <c t="n" r="L63" s="5">
        <v>7150</v>
      </c>
    </row>
    <row r="64" spans="1:17">
      <c t="s" r="A64" s="3">
        <v>662</v>
      </c>
      <c t="n" r="D64" s="5">
        <v>400000</v>
      </c>
    </row>
    <row r="65" spans="1:17">
      <c t="s" r="A65" s="3">
        <v>663</v>
      </c>
      <c t="n" r="H65" s="5">
        <v>223400</v>
      </c>
      <c t="n" r="L65" s="5">
        <v>223400</v>
      </c>
    </row>
    <row r="66" spans="1:17">
      <c t="s" r="A66" s="3">
        <v>633</v>
      </c>
      <c t="n" r="L66" s="5">
        <v>136600</v>
      </c>
      <c t="n" r="M66" s="5">
        <v>585000</v>
      </c>
      <c t="n" r="N66" s="5">
        <v>43750</v>
      </c>
    </row>
    <row r="67" spans="1:17">
      <c t="s" r="A67" s="3">
        <v>657</v>
      </c>
      <c t="n" r="L67" s="5">
        <v>33750</v>
      </c>
      <c t="n" r="M67" s="5">
        <v>25000</v>
      </c>
      <c t="n" r="N67" s="5">
        <v>5666</v>
      </c>
    </row>
    <row r="68" spans="1:17">
      <c t="s" r="A68" s="3">
        <v>661</v>
      </c>
      <c t="n" r="L68" s="5">
        <v>61750</v>
      </c>
    </row>
    <row r="69" spans="1:17">
      <c t="s" r="A69" s="3">
        <v>634</v>
      </c>
      <c t="n" r="L69" s="10">
        <v>26.59</v>
      </c>
      <c t="n" r="M69" s="10">
        <v>30.36</v>
      </c>
      <c t="n" r="N69" s="10">
        <v>22.84</v>
      </c>
    </row>
    <row r="70" spans="1:17">
      <c t="s" r="A70" s="3">
        <v>664</v>
      </c>
      <c t="n" r="L70" s="8">
        <v>210000</v>
      </c>
      <c t="n" r="M70" s="8">
        <v>79000</v>
      </c>
      <c t="n" r="N70" s="8">
        <v>3305000</v>
      </c>
    </row>
    <row r="71" spans="1:17">
      <c t="s" r="A71" s="3">
        <v>665</v>
      </c>
      <c t="n" r="L71" s="5">
        <v>23000</v>
      </c>
      <c t="n" r="M71" s="5">
        <v>16000</v>
      </c>
      <c t="n" r="N71" s="5">
        <v>408000</v>
      </c>
    </row>
    <row r="72" spans="1:17">
      <c t="s" r="A72" s="3">
        <v>666</v>
      </c>
      <c t="n" r="L72" s="5">
        <v>-6000</v>
      </c>
      <c t="n" r="M72" s="8">
        <v>20000</v>
      </c>
      <c t="n" r="N72" s="8">
        <v>1409000</v>
      </c>
    </row>
    <row r="73" spans="1:17">
      <c t="s" r="A73" s="3">
        <v>667</v>
      </c>
      <c t="n" r="H73" s="8">
        <v>1800000</v>
      </c>
      <c t="n" r="L73" s="8">
        <v>1800000</v>
      </c>
    </row>
  </sheetData>
  <mergeCells count="4">
    <mergeCell ref="A1:A2"/>
    <mergeCell ref="B1:G1"/>
    <mergeCell ref="H1:K1"/>
    <mergeCell ref="L1:N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668</v>
      </c>
      <c t="s" r="B1" s="2">
        <v>406</v>
      </c>
    </row>
    <row r="2" spans="1:7">
      <c t="s" r="B2" s="2">
        <v>669</v>
      </c>
      <c t="s" r="C2" s="2">
        <v>670</v>
      </c>
      <c t="s" r="D2" s="2">
        <v>671</v>
      </c>
      <c t="s" r="E2" s="2">
        <v>672</v>
      </c>
      <c t="s" r="F2" s="2">
        <v>673</v>
      </c>
      <c t="s" r="G2" s="2">
        <v>674</v>
      </c>
    </row>
    <row r="3" spans="1:7">
      <c t="s" r="A3" s="3">
        <v>675</v>
      </c>
    </row>
    <row r="4" spans="1:7">
      <c t="s" r="A4" s="3">
        <v>633</v>
      </c>
      <c t="n" r="B4" s="5">
        <v>68000</v>
      </c>
      <c t="n" r="C4" s="5">
        <v>40000</v>
      </c>
      <c t="n" r="D4" s="5">
        <v>5000</v>
      </c>
      <c t="n" r="E4" s="5">
        <v>35000</v>
      </c>
      <c t="n" r="F4" s="5">
        <v>40000</v>
      </c>
      <c t="n" r="G4" s="5">
        <v>3750</v>
      </c>
    </row>
    <row r="5" spans="1:7">
      <c t="s" r="A5" s="3">
        <v>676</v>
      </c>
      <c t="n" r="B5" s="9">
        <v>29.575</v>
      </c>
      <c t="n" r="C5" s="9">
        <v>22.485</v>
      </c>
      <c t="n" r="D5" s="10">
        <v>30.09</v>
      </c>
      <c t="n" r="E5" s="10">
        <v>29.65</v>
      </c>
      <c t="n" r="F5" s="10">
        <v>22.95</v>
      </c>
      <c t="n" r="G5" s="9">
        <v>21.695</v>
      </c>
    </row>
    <row r="6" spans="1:7">
      <c t="s" r="A6" s="3">
        <v>677</v>
      </c>
      <c t="n" r="B6" s="10">
        <v>7.37</v>
      </c>
      <c t="n" r="C6" s="10">
        <v>4.64</v>
      </c>
      <c t="n" r="D6" s="10">
        <v>7.67</v>
      </c>
      <c t="n" r="E6" s="10">
        <v>7.5</v>
      </c>
      <c t="n" r="F6" s="10">
        <v>5.28</v>
      </c>
      <c t="n" r="G6" s="10">
        <v>5.68</v>
      </c>
    </row>
    <row r="7" spans="1:7">
      <c t="s" r="A7" s="3">
        <v>678</v>
      </c>
      <c t="s" r="B7" s="3">
        <v>679</v>
      </c>
      <c t="s" r="C7" s="3">
        <v>680</v>
      </c>
      <c t="s" r="D7" s="3">
        <v>681</v>
      </c>
      <c t="s" r="E7" s="3">
        <v>682</v>
      </c>
      <c t="s" r="F7" s="3">
        <v>683</v>
      </c>
      <c t="s" r="G7" s="3">
        <v>684</v>
      </c>
    </row>
    <row r="8" spans="1:7">
      <c t="s" r="A8" s="3">
        <v>685</v>
      </c>
      <c t="s" r="B8" s="3">
        <v>686</v>
      </c>
      <c t="s" r="C8" s="3">
        <v>686</v>
      </c>
      <c t="s" r="D8" s="3">
        <v>687</v>
      </c>
      <c t="s" r="E8" s="3">
        <v>687</v>
      </c>
      <c t="s" r="F8" s="3">
        <v>688</v>
      </c>
      <c t="s" r="G8" s="3">
        <v>688</v>
      </c>
    </row>
    <row r="9" spans="1:7">
      <c t="s" r="A9" s="3">
        <v>689</v>
      </c>
      <c t="s" r="B9" s="3">
        <v>690</v>
      </c>
      <c t="s" r="C9" s="3">
        <v>691</v>
      </c>
      <c t="s" r="D9" s="3">
        <v>692</v>
      </c>
      <c t="s" r="E9" s="3">
        <v>693</v>
      </c>
      <c t="s" r="F9" s="3">
        <v>694</v>
      </c>
      <c t="s" r="G9" s="3">
        <v>695</v>
      </c>
    </row>
    <row r="10" spans="1:7">
      <c t="s" r="A10" s="3">
        <v>696</v>
      </c>
      <c t="s" r="B10" s="3">
        <v>453</v>
      </c>
      <c t="s" r="C10" s="3">
        <v>453</v>
      </c>
      <c t="s" r="D10" s="3">
        <v>453</v>
      </c>
      <c t="s" r="E10" s="3">
        <v>453</v>
      </c>
      <c t="s" r="F10" s="3">
        <v>453</v>
      </c>
      <c t="s" r="G10" s="3">
        <v>453</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97</v>
      </c>
      <c t="s" r="B1" s="2">
        <v>2</v>
      </c>
      <c t="s" r="C1" s="2">
        <v>698</v>
      </c>
      <c t="s" r="D1" s="2">
        <v>4</v>
      </c>
      <c t="s" r="E1" s="2">
        <v>699</v>
      </c>
      <c t="s" r="F1" s="2">
        <v>31</v>
      </c>
      <c t="s" r="G1" s="2">
        <v>700</v>
      </c>
      <c t="s" r="H1" s="2">
        <v>671</v>
      </c>
      <c t="s" r="I1" s="2">
        <v>701</v>
      </c>
    </row>
    <row r="2" spans="1:9">
      <c t="s" r="A2" s="3">
        <v>702</v>
      </c>
    </row>
    <row r="3" spans="1:9">
      <c t="s" r="A3" s="3">
        <v>703</v>
      </c>
      <c t="n" r="B3" s="10">
        <v>29.56</v>
      </c>
      <c t="n" r="F3" s="9">
        <v>34.788</v>
      </c>
    </row>
    <row r="4" spans="1:9">
      <c t="s" r="A4" s="3">
        <v>704</v>
      </c>
    </row>
    <row r="5" spans="1:9">
      <c t="s" r="A5" s="3">
        <v>703</v>
      </c>
      <c t="n" r="B5" s="5">
        <v>36</v>
      </c>
      <c t="n" r="F5" s="11">
        <v>42.35</v>
      </c>
    </row>
    <row r="6" spans="1:9">
      <c t="s" r="A6" s="3">
        <v>705</v>
      </c>
    </row>
    <row r="7" spans="1:9">
      <c t="s" r="A7" s="3">
        <v>703</v>
      </c>
      <c t="n" r="B7" s="11">
        <v>43.71</v>
      </c>
      <c t="n" r="F7" s="14">
        <v>51.425</v>
      </c>
    </row>
    <row r="8" spans="1:9">
      <c t="s" r="A8" s="3">
        <v>706</v>
      </c>
    </row>
    <row r="9" spans="1:9">
      <c t="s" r="A9" s="3">
        <v>703</v>
      </c>
      <c t="n" r="B9" s="11">
        <v>51.43</v>
      </c>
      <c t="n" r="F9" s="11">
        <v>60.5</v>
      </c>
    </row>
    <row r="10" spans="1:9">
      <c t="s" r="A10" s="3">
        <v>703</v>
      </c>
      <c t="n" r="B10" s="10">
        <v>26.07</v>
      </c>
      <c t="n" r="C10" s="10">
        <v>22.86</v>
      </c>
      <c t="n" r="D10" s="10">
        <v>21.49</v>
      </c>
      <c t="n" r="E10" s="10">
        <v>25.35</v>
      </c>
      <c t="n" r="F10" s="10">
        <v>23.22</v>
      </c>
      <c t="n" r="G10" s="10">
        <v>24.56</v>
      </c>
      <c t="n" r="H10" s="10">
        <v>26.53</v>
      </c>
      <c t="n" r="I10" s="10">
        <v>27.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707</v>
      </c>
      <c t="s" r="B1" s="2">
        <v>406</v>
      </c>
    </row>
    <row r="2" spans="1:5">
      <c t="s" r="B2" s="2">
        <v>698</v>
      </c>
      <c t="s" r="C2" s="2">
        <v>672</v>
      </c>
      <c t="s" r="D2" s="2">
        <v>708</v>
      </c>
      <c t="s" r="E2" s="2">
        <v>709</v>
      </c>
    </row>
    <row r="3" spans="1:5">
      <c t="s" r="A3" s="3">
        <v>710</v>
      </c>
    </row>
    <row r="4" spans="1:5">
      <c t="s" r="A4" s="3">
        <v>633</v>
      </c>
      <c t="n" r="B4" s="5">
        <v>7150</v>
      </c>
      <c t="n" r="C4" s="5">
        <v>1250</v>
      </c>
      <c t="n" r="D4" s="5">
        <v>25000</v>
      </c>
      <c t="n" r="E4" s="5">
        <v>10000</v>
      </c>
    </row>
    <row r="5" spans="1:5">
      <c t="s" r="A5" s="3">
        <v>676</v>
      </c>
      <c t="n" r="B5" s="10">
        <v>25.24</v>
      </c>
      <c t="n" r="C5" s="9">
        <v>28.185</v>
      </c>
      <c t="n" r="D5" s="10">
        <v>30.88</v>
      </c>
      <c t="n" r="E5" s="9">
        <v>31.125</v>
      </c>
    </row>
    <row r="6" spans="1:5">
      <c t="s" r="A6" s="3">
        <v>677</v>
      </c>
      <c t="n" r="B6" s="10">
        <v>4.44</v>
      </c>
      <c t="n" r="C6" s="10">
        <v>5.06</v>
      </c>
      <c t="n" r="D6" s="10">
        <v>5.51</v>
      </c>
      <c t="n" r="E6" s="10">
        <v>5.64</v>
      </c>
    </row>
    <row r="7" spans="1:5">
      <c t="s" r="A7" s="3">
        <v>678</v>
      </c>
      <c t="s" r="B7" s="3">
        <v>711</v>
      </c>
      <c t="s" r="C7" s="3">
        <v>712</v>
      </c>
      <c t="s" r="D7" s="3">
        <v>713</v>
      </c>
      <c t="s" r="E7" s="3">
        <v>713</v>
      </c>
    </row>
    <row r="8" spans="1:5">
      <c t="s" r="A8" s="3">
        <v>685</v>
      </c>
      <c t="s" r="B8" s="3">
        <v>572</v>
      </c>
      <c t="s" r="C8" s="3">
        <v>714</v>
      </c>
      <c t="s" r="D8" s="3">
        <v>714</v>
      </c>
      <c t="s" r="E8" s="3">
        <v>714</v>
      </c>
    </row>
    <row r="9" spans="1:5">
      <c t="s" r="A9" s="3">
        <v>689</v>
      </c>
      <c t="s" r="B9" s="3">
        <v>715</v>
      </c>
      <c t="s" r="C9" s="3">
        <v>716</v>
      </c>
      <c t="s" r="D9" s="3">
        <v>717</v>
      </c>
      <c t="s" r="E9" s="3">
        <v>718</v>
      </c>
    </row>
    <row r="10" spans="1:5">
      <c t="s" r="A10" s="3">
        <v>696</v>
      </c>
      <c t="s" r="B10" s="3">
        <v>719</v>
      </c>
      <c t="s" r="C10" s="3">
        <v>720</v>
      </c>
      <c t="s" r="D10" s="3">
        <v>721</v>
      </c>
      <c t="s" r="E10" s="3">
        <v>722</v>
      </c>
    </row>
    <row r="11" spans="1:5">
      <c t="s" r="A11" s="3">
        <v>723</v>
      </c>
      <c t="s" r="B11" s="3">
        <v>724</v>
      </c>
      <c t="s" r="C11" s="3">
        <v>725</v>
      </c>
      <c t="s" r="D11" s="3">
        <v>726</v>
      </c>
      <c t="s" r="E11" s="3">
        <v>727</v>
      </c>
    </row>
    <row r="12" spans="1:5">
      <c t="s" r="A12" s="3">
        <v>728</v>
      </c>
    </row>
    <row r="13" spans="1:5">
      <c t="s" r="A13" s="3">
        <v>633</v>
      </c>
      <c t="n" r="B13" s="5">
        <v>7150</v>
      </c>
      <c t="n" r="C13" s="5">
        <v>1250</v>
      </c>
      <c t="n" r="D13" s="5">
        <v>25000</v>
      </c>
      <c t="n" r="E13" s="5">
        <v>10000</v>
      </c>
    </row>
    <row r="14" spans="1:5">
      <c t="s" r="A14" s="3">
        <v>676</v>
      </c>
      <c t="n" r="B14" s="10">
        <v>25.24</v>
      </c>
      <c t="n" r="C14" s="9">
        <v>28.185</v>
      </c>
      <c t="n" r="D14" s="10">
        <v>30.88</v>
      </c>
      <c t="n" r="E14" s="9">
        <v>31.125</v>
      </c>
    </row>
    <row r="15" spans="1:5">
      <c t="s" r="A15" s="3">
        <v>677</v>
      </c>
      <c t="n" r="B15" s="10">
        <v>3.92</v>
      </c>
      <c t="n" r="C15" s="10">
        <v>4.74</v>
      </c>
      <c t="n" r="D15" s="10">
        <v>5.35</v>
      </c>
      <c t="n" r="E15" s="10">
        <v>5.46</v>
      </c>
    </row>
    <row r="16" spans="1:5">
      <c t="s" r="A16" s="3">
        <v>678</v>
      </c>
      <c t="s" r="B16" s="3">
        <v>711</v>
      </c>
      <c t="s" r="C16" s="3">
        <v>712</v>
      </c>
      <c t="s" r="D16" s="3">
        <v>713</v>
      </c>
      <c t="s" r="E16" s="3">
        <v>713</v>
      </c>
    </row>
    <row r="17" spans="1:5">
      <c t="s" r="A17" s="3">
        <v>685</v>
      </c>
      <c t="s" r="B17" s="3">
        <v>572</v>
      </c>
      <c t="s" r="C17" s="3">
        <v>714</v>
      </c>
      <c t="s" r="D17" s="3">
        <v>714</v>
      </c>
      <c t="s" r="E17" s="3">
        <v>714</v>
      </c>
    </row>
    <row r="18" spans="1:5">
      <c t="s" r="A18" s="3">
        <v>689</v>
      </c>
      <c t="s" r="B18" s="3">
        <v>715</v>
      </c>
      <c t="s" r="C18" s="3">
        <v>716</v>
      </c>
      <c t="s" r="D18" s="3">
        <v>717</v>
      </c>
      <c t="s" r="E18" s="3">
        <v>718</v>
      </c>
    </row>
    <row r="19" spans="1:5">
      <c t="s" r="A19" s="3">
        <v>696</v>
      </c>
      <c t="s" r="B19" s="3">
        <v>729</v>
      </c>
      <c t="s" r="C19" s="3">
        <v>730</v>
      </c>
      <c t="s" r="D19" s="3">
        <v>731</v>
      </c>
      <c t="s" r="E19" s="3">
        <v>732</v>
      </c>
    </row>
    <row r="20" spans="1:5">
      <c t="s" r="A20" s="3">
        <v>723</v>
      </c>
      <c t="s" r="B20" s="3">
        <v>733</v>
      </c>
      <c t="s" r="C20" s="3">
        <v>734</v>
      </c>
      <c t="s" r="D20" s="3">
        <v>735</v>
      </c>
      <c t="s" r="E20" s="3">
        <v>736</v>
      </c>
    </row>
    <row r="21" spans="1:5">
      <c t="s" r="A21" s="3">
        <v>737</v>
      </c>
    </row>
    <row r="22" spans="1:5">
      <c t="s" r="A22" s="3">
        <v>633</v>
      </c>
      <c t="n" r="B22" s="5">
        <v>7150</v>
      </c>
      <c t="n" r="C22" s="5">
        <v>1250</v>
      </c>
      <c t="n" r="D22" s="5">
        <v>25000</v>
      </c>
      <c t="n" r="E22" s="5">
        <v>10000</v>
      </c>
    </row>
    <row r="23" spans="1:5">
      <c t="s" r="A23" s="3">
        <v>676</v>
      </c>
      <c t="n" r="B23" s="10">
        <v>25.24</v>
      </c>
      <c t="n" r="C23" s="9">
        <v>28.185</v>
      </c>
      <c t="n" r="D23" s="10">
        <v>30.88</v>
      </c>
      <c t="n" r="E23" s="9">
        <v>31.125</v>
      </c>
    </row>
    <row r="24" spans="1:5">
      <c t="s" r="A24" s="3">
        <v>677</v>
      </c>
      <c t="n" r="B24" s="10">
        <v>3.11</v>
      </c>
      <c t="n" r="C24" s="10">
        <v>4.02</v>
      </c>
      <c t="n" r="D24" s="10">
        <v>4.88</v>
      </c>
      <c t="n" r="E24" s="10">
        <v>5.03</v>
      </c>
    </row>
    <row r="25" spans="1:5">
      <c t="s" r="A25" s="3">
        <v>678</v>
      </c>
      <c t="s" r="B25" s="3">
        <v>711</v>
      </c>
      <c t="s" r="C25" s="3">
        <v>712</v>
      </c>
      <c t="s" r="D25" s="3">
        <v>713</v>
      </c>
      <c t="s" r="E25" s="3">
        <v>713</v>
      </c>
    </row>
    <row r="26" spans="1:5">
      <c t="s" r="A26" s="3">
        <v>685</v>
      </c>
      <c t="s" r="B26" s="3">
        <v>572</v>
      </c>
      <c t="s" r="C26" s="3">
        <v>714</v>
      </c>
      <c t="s" r="D26" s="3">
        <v>714</v>
      </c>
      <c t="s" r="E26" s="3">
        <v>714</v>
      </c>
    </row>
    <row r="27" spans="1:5">
      <c t="s" r="A27" s="3">
        <v>689</v>
      </c>
      <c t="s" r="B27" s="3">
        <v>715</v>
      </c>
      <c t="s" r="C27" s="3">
        <v>716</v>
      </c>
      <c t="s" r="D27" s="3">
        <v>717</v>
      </c>
      <c t="s" r="E27" s="3">
        <v>718</v>
      </c>
    </row>
    <row r="28" spans="1:5">
      <c t="s" r="A28" s="3">
        <v>696</v>
      </c>
      <c t="s" r="B28" s="3">
        <v>738</v>
      </c>
      <c t="s" r="C28" s="3">
        <v>739</v>
      </c>
      <c t="s" r="D28" s="3">
        <v>740</v>
      </c>
      <c t="s" r="E28" s="3">
        <v>741</v>
      </c>
    </row>
    <row r="29" spans="1:5">
      <c t="s" r="A29" s="3">
        <v>723</v>
      </c>
      <c t="s" r="B29" s="3">
        <v>742</v>
      </c>
      <c t="s" r="C29" s="3">
        <v>743</v>
      </c>
      <c t="s" r="D29" s="3">
        <v>744</v>
      </c>
      <c t="s" r="E29" s="3">
        <v>745</v>
      </c>
    </row>
    <row r="30" spans="1:5">
      <c t="s" r="A30" s="3">
        <v>746</v>
      </c>
    </row>
    <row r="31" spans="1:5">
      <c t="s" r="A31" s="3">
        <v>633</v>
      </c>
      <c t="n" r="B31" s="5">
        <v>7150</v>
      </c>
      <c t="n" r="C31" s="5">
        <v>1250</v>
      </c>
      <c t="n" r="D31" s="5">
        <v>25000</v>
      </c>
      <c t="n" r="E31" s="5">
        <v>10000</v>
      </c>
    </row>
    <row r="32" spans="1:5">
      <c t="s" r="A32" s="3">
        <v>676</v>
      </c>
      <c t="n" r="B32" s="10">
        <v>25.24</v>
      </c>
      <c t="n" r="C32" s="9">
        <v>28.185</v>
      </c>
      <c t="n" r="D32" s="10">
        <v>30.88</v>
      </c>
      <c t="n" r="E32" s="9">
        <v>31.125</v>
      </c>
    </row>
    <row r="33" spans="1:5">
      <c t="s" r="A33" s="3">
        <v>677</v>
      </c>
      <c t="n" r="B33" s="10">
        <v>2.36</v>
      </c>
      <c t="n" r="C33" s="10">
        <v>3.29</v>
      </c>
      <c t="n" r="D33" s="10">
        <v>4.15</v>
      </c>
      <c t="n" r="E33" s="10">
        <v>4.27</v>
      </c>
    </row>
    <row r="34" spans="1:5">
      <c t="s" r="A34" s="3">
        <v>678</v>
      </c>
      <c t="s" r="B34" s="3">
        <v>711</v>
      </c>
      <c t="s" r="C34" s="3">
        <v>712</v>
      </c>
      <c t="s" r="D34" s="3">
        <v>713</v>
      </c>
      <c t="s" r="E34" s="3">
        <v>713</v>
      </c>
    </row>
    <row r="35" spans="1:5">
      <c t="s" r="A35" s="3">
        <v>685</v>
      </c>
      <c t="s" r="B35" s="3">
        <v>572</v>
      </c>
      <c t="s" r="C35" s="3">
        <v>714</v>
      </c>
      <c t="s" r="D35" s="3">
        <v>714</v>
      </c>
      <c t="s" r="E35" s="3">
        <v>714</v>
      </c>
    </row>
    <row r="36" spans="1:5">
      <c t="s" r="A36" s="3">
        <v>689</v>
      </c>
      <c t="s" r="B36" s="3">
        <v>715</v>
      </c>
      <c t="s" r="C36" s="3">
        <v>716</v>
      </c>
      <c t="s" r="D36" s="3">
        <v>717</v>
      </c>
      <c t="s" r="E36" s="3">
        <v>718</v>
      </c>
    </row>
    <row r="37" spans="1:5">
      <c t="s" r="A37" s="3">
        <v>696</v>
      </c>
      <c t="s" r="B37" s="3">
        <v>747</v>
      </c>
      <c t="s" r="C37" s="3">
        <v>748</v>
      </c>
      <c t="s" r="D37" s="3">
        <v>749</v>
      </c>
      <c t="s" r="E37" s="3">
        <v>750</v>
      </c>
    </row>
    <row r="38" spans="1:5">
      <c t="s" r="A38" s="3">
        <v>723</v>
      </c>
      <c t="s" r="B38" s="3">
        <v>751</v>
      </c>
      <c t="s" r="C38" s="3">
        <v>752</v>
      </c>
      <c t="s" r="D38" s="3">
        <v>753</v>
      </c>
      <c t="s" r="E38" s="3">
        <v>44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754</v>
      </c>
      <c t="s" r="B1" s="2">
        <v>406</v>
      </c>
    </row>
    <row r="2" spans="1:2">
      <c t="s" r="B2" s="2">
        <v>755</v>
      </c>
    </row>
    <row r="3" spans="1:2">
      <c t="s" r="A3" s="3">
        <v>756</v>
      </c>
    </row>
    <row r="4" spans="1:2">
      <c t="s" r="A4" s="3">
        <v>635</v>
      </c>
      <c t="n" r="B4" s="5">
        <v>100000</v>
      </c>
    </row>
    <row r="5" spans="1:2">
      <c t="s" r="A5" s="3">
        <v>757</v>
      </c>
    </row>
    <row r="6" spans="1:2">
      <c t="s" r="A6" s="3">
        <v>635</v>
      </c>
      <c t="n" r="B6" s="5">
        <v>100000</v>
      </c>
    </row>
    <row r="7" spans="1:2">
      <c t="s" r="A7" s="3">
        <v>758</v>
      </c>
    </row>
    <row r="8" spans="1:2">
      <c t="s" r="A8" s="3">
        <v>635</v>
      </c>
      <c t="n" r="B8" s="5">
        <v>100000</v>
      </c>
    </row>
    <row r="9" spans="1:2">
      <c t="s" r="A9" s="3">
        <v>759</v>
      </c>
    </row>
    <row r="10" spans="1:2">
      <c t="s" r="A10" s="3">
        <v>635</v>
      </c>
      <c t="n" r="B10" s="5">
        <v>100000</v>
      </c>
    </row>
    <row r="11" spans="1:2">
      <c t="s" r="A11" s="3">
        <v>635</v>
      </c>
      <c t="n" r="B11" s="5">
        <v>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t="s" r="A1" s="1">
        <v>760</v>
      </c>
      <c t="s" r="B1" s="2">
        <v>406</v>
      </c>
    </row>
    <row r="2" spans="1:2">
      <c t="s" r="B2" s="2">
        <v>761</v>
      </c>
    </row>
    <row r="3" spans="1:2">
      <c t="s" r="A3" s="3">
        <v>762</v>
      </c>
    </row>
    <row r="4" spans="1:2">
      <c t="s" r="A4" s="3">
        <v>703</v>
      </c>
      <c t="n" r="B4" s="9">
        <v>34.788</v>
      </c>
    </row>
    <row r="5" spans="1:2">
      <c t="s" r="A5" s="3">
        <v>763</v>
      </c>
    </row>
    <row r="6" spans="1:2">
      <c t="s" r="A6" s="3">
        <v>764</v>
      </c>
      <c t="s" r="B6" s="3">
        <v>765</v>
      </c>
    </row>
    <row r="7" spans="1:2">
      <c t="s" r="A7" s="3">
        <v>766</v>
      </c>
    </row>
    <row r="8" spans="1:2">
      <c t="s" r="A8" s="3">
        <v>703</v>
      </c>
      <c t="n" r="B8" s="10">
        <v>42.35</v>
      </c>
    </row>
    <row r="9" spans="1:2">
      <c t="s" r="A9" s="3">
        <v>767</v>
      </c>
    </row>
    <row r="10" spans="1:2">
      <c t="s" r="A10" s="3">
        <v>764</v>
      </c>
      <c t="s" r="B10" s="3">
        <v>768</v>
      </c>
    </row>
    <row r="11" spans="1:2">
      <c t="s" r="A11" s="3">
        <v>769</v>
      </c>
    </row>
    <row r="12" spans="1:2">
      <c t="s" r="A12" s="3">
        <v>703</v>
      </c>
      <c t="n" r="B12" s="9">
        <v>51.425</v>
      </c>
    </row>
    <row r="13" spans="1:2">
      <c t="s" r="A13" s="3">
        <v>770</v>
      </c>
    </row>
    <row r="14" spans="1:2">
      <c t="s" r="A14" s="3">
        <v>764</v>
      </c>
      <c t="s" r="B14" s="3">
        <v>771</v>
      </c>
    </row>
    <row r="15" spans="1:2">
      <c t="s" r="A15" s="3">
        <v>772</v>
      </c>
    </row>
    <row r="16" spans="1:2">
      <c t="s" r="A16" s="3">
        <v>703</v>
      </c>
      <c t="n" r="B16" s="10">
        <v>60.5</v>
      </c>
    </row>
    <row r="17" spans="1:2">
      <c t="s" r="A17" s="3">
        <v>773</v>
      </c>
    </row>
    <row r="18" spans="1:2">
      <c t="s" r="A18" s="3">
        <v>764</v>
      </c>
      <c t="s" r="B18" s="3">
        <v>7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t="s" r="A1" s="1">
        <v>775</v>
      </c>
      <c t="s" r="B1" s="2">
        <v>406</v>
      </c>
    </row>
    <row r="2" spans="1:2">
      <c t="s" r="B2" s="2">
        <v>609</v>
      </c>
    </row>
    <row r="3" spans="1:2">
      <c t="s" r="A3" s="3">
        <v>643</v>
      </c>
    </row>
    <row r="4" spans="1:2">
      <c t="s" r="A4" s="3">
        <v>776</v>
      </c>
      <c t="n" r="B4" s="5">
        <v>100000</v>
      </c>
    </row>
    <row r="5" spans="1:2">
      <c t="s" r="A5" s="3">
        <v>676</v>
      </c>
      <c t="n" r="B5" s="10">
        <v>30.25</v>
      </c>
    </row>
    <row r="6" spans="1:2">
      <c t="s" r="A6" s="3">
        <v>677</v>
      </c>
      <c t="n" r="B6" s="10">
        <v>5.18</v>
      </c>
    </row>
    <row r="7" spans="1:2">
      <c t="s" r="A7" s="3">
        <v>678</v>
      </c>
      <c t="s" r="B7" s="3">
        <v>777</v>
      </c>
    </row>
    <row r="8" spans="1:2">
      <c t="s" r="A8" s="3">
        <v>685</v>
      </c>
      <c t="s" r="B8" s="3">
        <v>540</v>
      </c>
    </row>
    <row r="9" spans="1:2">
      <c t="s" r="A9" s="3">
        <v>689</v>
      </c>
      <c t="s" r="B9" s="3">
        <v>717</v>
      </c>
    </row>
    <row r="10" spans="1:2">
      <c t="s" r="A10" s="3">
        <v>696</v>
      </c>
      <c t="s" r="B10" s="3">
        <v>778</v>
      </c>
    </row>
    <row r="11" spans="1:2">
      <c t="s" r="A11" s="3">
        <v>723</v>
      </c>
      <c t="s" r="B11" s="3">
        <v>724</v>
      </c>
    </row>
    <row r="12" spans="1:2">
      <c t="s" r="A12" s="3">
        <v>779</v>
      </c>
    </row>
    <row r="13" spans="1:2">
      <c t="s" r="A13" s="3">
        <v>776</v>
      </c>
      <c t="n" r="B13" s="5">
        <v>100000</v>
      </c>
    </row>
    <row r="14" spans="1:2">
      <c t="s" r="A14" s="3">
        <v>676</v>
      </c>
      <c t="n" r="B14" s="10">
        <v>30.25</v>
      </c>
    </row>
    <row r="15" spans="1:2">
      <c t="s" r="A15" s="3">
        <v>677</v>
      </c>
      <c t="n" r="B15" s="10">
        <v>5.04</v>
      </c>
    </row>
    <row r="16" spans="1:2">
      <c t="s" r="A16" s="3">
        <v>678</v>
      </c>
      <c t="s" r="B16" s="3">
        <v>777</v>
      </c>
    </row>
    <row r="17" spans="1:2">
      <c t="s" r="A17" s="3">
        <v>685</v>
      </c>
      <c t="s" r="B17" s="3">
        <v>540</v>
      </c>
    </row>
    <row r="18" spans="1:2">
      <c t="s" r="A18" s="3">
        <v>689</v>
      </c>
      <c t="s" r="B18" s="3">
        <v>717</v>
      </c>
    </row>
    <row r="19" spans="1:2">
      <c t="s" r="A19" s="3">
        <v>696</v>
      </c>
      <c t="s" r="B19" s="3">
        <v>780</v>
      </c>
    </row>
    <row r="20" spans="1:2">
      <c t="s" r="A20" s="3">
        <v>723</v>
      </c>
      <c t="s" r="B20" s="3">
        <v>781</v>
      </c>
    </row>
    <row r="21" spans="1:2">
      <c t="s" r="A21" s="3">
        <v>782</v>
      </c>
    </row>
    <row r="22" spans="1:2">
      <c t="s" r="A22" s="3">
        <v>776</v>
      </c>
      <c t="n" r="B22" s="5">
        <v>100000</v>
      </c>
    </row>
    <row r="23" spans="1:2">
      <c t="s" r="A23" s="3">
        <v>676</v>
      </c>
      <c t="n" r="B23" s="10">
        <v>30.25</v>
      </c>
    </row>
    <row r="24" spans="1:2">
      <c t="s" r="A24" s="3">
        <v>677</v>
      </c>
      <c t="n" r="B24" s="10">
        <v>4.31</v>
      </c>
    </row>
    <row r="25" spans="1:2">
      <c t="s" r="A25" s="3">
        <v>678</v>
      </c>
      <c t="s" r="B25" s="3">
        <v>777</v>
      </c>
    </row>
    <row r="26" spans="1:2">
      <c t="s" r="A26" s="3">
        <v>685</v>
      </c>
      <c t="s" r="B26" s="3">
        <v>540</v>
      </c>
    </row>
    <row r="27" spans="1:2">
      <c t="s" r="A27" s="3">
        <v>689</v>
      </c>
      <c t="s" r="B27" s="3">
        <v>717</v>
      </c>
    </row>
    <row r="28" spans="1:2">
      <c t="s" r="A28" s="3">
        <v>696</v>
      </c>
      <c t="s" r="B28" s="3">
        <v>783</v>
      </c>
    </row>
    <row r="29" spans="1:2">
      <c t="s" r="A29" s="3">
        <v>723</v>
      </c>
      <c t="s" r="B29" s="3">
        <v>334</v>
      </c>
    </row>
    <row r="30" spans="1:2">
      <c t="s" r="A30" s="3">
        <v>784</v>
      </c>
    </row>
    <row r="31" spans="1:2">
      <c t="s" r="A31" s="3">
        <v>776</v>
      </c>
      <c t="n" r="B31" s="5">
        <v>100000</v>
      </c>
    </row>
    <row r="32" spans="1:2">
      <c t="s" r="A32" s="3">
        <v>676</v>
      </c>
      <c t="n" r="B32" s="10">
        <v>30.25</v>
      </c>
    </row>
    <row r="33" spans="1:2">
      <c t="s" r="A33" s="3">
        <v>677</v>
      </c>
      <c t="n" r="B33" s="10">
        <v>3.5</v>
      </c>
    </row>
    <row r="34" spans="1:2">
      <c t="s" r="A34" s="3">
        <v>678</v>
      </c>
      <c t="s" r="B34" s="3">
        <v>777</v>
      </c>
    </row>
    <row r="35" spans="1:2">
      <c t="s" r="A35" s="3">
        <v>685</v>
      </c>
      <c t="s" r="B35" s="3">
        <v>540</v>
      </c>
    </row>
    <row r="36" spans="1:2">
      <c t="s" r="A36" s="3">
        <v>689</v>
      </c>
      <c t="s" r="B36" s="3">
        <v>717</v>
      </c>
    </row>
    <row r="37" spans="1:2">
      <c t="s" r="A37" s="3">
        <v>696</v>
      </c>
      <c t="s" r="B37" s="3">
        <v>785</v>
      </c>
    </row>
    <row r="38" spans="1:2">
      <c t="s" r="A38" s="3">
        <v>723</v>
      </c>
      <c t="s" r="B38" s="3">
        <v>4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786</v>
      </c>
      <c t="s" r="B1" s="2">
        <v>606</v>
      </c>
      <c t="s" r="F1" s="2">
        <v>1</v>
      </c>
    </row>
    <row r="2" spans="1:8">
      <c t="s" r="B2" s="2">
        <v>2</v>
      </c>
      <c t="s" r="C2" s="2">
        <v>698</v>
      </c>
      <c t="s" r="D2" s="2">
        <v>4</v>
      </c>
      <c t="s" r="E2" s="2">
        <v>699</v>
      </c>
      <c t="s" r="F2" s="2">
        <v>2</v>
      </c>
      <c t="s" r="G2" s="2">
        <v>31</v>
      </c>
      <c t="s" r="H2" s="2">
        <v>76</v>
      </c>
    </row>
    <row r="3" spans="1:8">
      <c t="s" r="A3" s="3">
        <v>638</v>
      </c>
    </row>
    <row r="4" spans="1:8">
      <c t="s" r="A4" s="3">
        <v>787</v>
      </c>
      <c t="n" r="F4" s="8">
        <v>298000</v>
      </c>
      <c t="n" r="G4" s="8">
        <v>308000</v>
      </c>
      <c t="n" r="H4" s="8">
        <v>293000</v>
      </c>
    </row>
    <row r="5" spans="1:8">
      <c t="s" r="A5" s="3">
        <v>645</v>
      </c>
    </row>
    <row r="6" spans="1:8">
      <c t="s" r="A6" s="3">
        <v>787</v>
      </c>
      <c t="n" r="B6" s="8">
        <v>149000</v>
      </c>
      <c t="n" r="C6" s="8">
        <v>78000</v>
      </c>
      <c t="n" r="D6" s="8">
        <v>224000</v>
      </c>
      <c t="n" r="E6" s="8">
        <v>254000</v>
      </c>
      <c t="n" r="F6" s="5">
        <v>705000</v>
      </c>
      <c t="n" r="G6" s="5">
        <v>1520000</v>
      </c>
      <c t="s" r="H6" s="3">
        <v>46</v>
      </c>
    </row>
    <row r="7" spans="1:8">
      <c t="s" r="A7" s="3">
        <v>636</v>
      </c>
    </row>
    <row r="8" spans="1:8">
      <c t="s" r="A8" s="3">
        <v>787</v>
      </c>
      <c t="n" r="F8" s="8">
        <v>1003000</v>
      </c>
      <c t="n" r="G8" s="8">
        <v>1828000</v>
      </c>
      <c t="n" r="H8" s="8">
        <v>29300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788</v>
      </c>
      <c t="s" r="B1" s="2">
        <v>606</v>
      </c>
      <c t="s" r="F1" s="2">
        <v>1</v>
      </c>
    </row>
    <row r="2" spans="1:8">
      <c t="s" r="B2" s="2">
        <v>2</v>
      </c>
      <c t="s" r="C2" s="2">
        <v>698</v>
      </c>
      <c t="s" r="D2" s="2">
        <v>4</v>
      </c>
      <c t="s" r="E2" s="2">
        <v>699</v>
      </c>
      <c t="s" r="F2" s="2">
        <v>789</v>
      </c>
      <c t="s" r="G2" s="2">
        <v>790</v>
      </c>
      <c t="s" r="H2" s="2">
        <v>2</v>
      </c>
    </row>
    <row r="3" spans="1:8">
      <c t="s" r="A3" s="3">
        <v>791</v>
      </c>
    </row>
    <row r="4" spans="1:8">
      <c t="s" r="A4" s="3">
        <v>792</v>
      </c>
      <c t="s" r="F4" s="3">
        <v>46</v>
      </c>
      <c t="n" r="G4" s="8">
        <v>5000</v>
      </c>
    </row>
    <row r="5" spans="1:8">
      <c t="s" r="A5" s="3">
        <v>660</v>
      </c>
    </row>
    <row r="6" spans="1:8">
      <c t="s" r="A6" s="3">
        <v>792</v>
      </c>
      <c t="n" r="B6" s="8">
        <v>26000</v>
      </c>
      <c t="s" r="C6" s="3">
        <v>46</v>
      </c>
      <c t="s" r="D6" s="3">
        <v>46</v>
      </c>
      <c t="s" r="E6" s="3">
        <v>46</v>
      </c>
      <c t="n" r="H6" s="8">
        <v>26000</v>
      </c>
    </row>
    <row r="7" spans="1:8">
      <c t="s" r="A7" s="3">
        <v>793</v>
      </c>
    </row>
    <row r="8" spans="1:8">
      <c t="s" r="A8" s="3">
        <v>792</v>
      </c>
      <c t="s" r="F8" s="3">
        <v>46</v>
      </c>
      <c t="n" r="G8" s="5">
        <v>19000</v>
      </c>
    </row>
    <row r="9" spans="1:8">
      <c t="s" r="A9" s="3">
        <v>794</v>
      </c>
    </row>
    <row r="10" spans="1:8">
      <c t="s" r="A10" s="3">
        <v>792</v>
      </c>
      <c t="n" r="B10" s="5">
        <v>5000</v>
      </c>
      <c t="n" r="C10" s="8">
        <v>1000</v>
      </c>
      <c t="n" r="D10" s="8">
        <v>104000</v>
      </c>
      <c t="n" r="E10" s="8">
        <v>134000</v>
      </c>
      <c t="n" r="H10" s="5">
        <v>244000</v>
      </c>
    </row>
    <row r="11" spans="1:8">
      <c t="s" r="A11" s="3">
        <v>795</v>
      </c>
    </row>
    <row r="12" spans="1:8">
      <c t="s" r="A12" s="3">
        <v>792</v>
      </c>
      <c t="n" r="F12" s="8">
        <v>3000</v>
      </c>
      <c t="n" r="G12" s="5">
        <v>71000</v>
      </c>
    </row>
    <row r="13" spans="1:8">
      <c t="s" r="A13" s="3">
        <v>796</v>
      </c>
    </row>
    <row r="14" spans="1:8">
      <c t="s" r="A14" s="3">
        <v>792</v>
      </c>
      <c t="n" r="B14" s="5">
        <v>71000</v>
      </c>
      <c t="n" r="C14" s="5">
        <v>47000</v>
      </c>
      <c t="n" r="D14" s="5">
        <v>72000</v>
      </c>
      <c t="n" r="E14" s="5">
        <v>73000</v>
      </c>
      <c t="n" r="H14" s="5">
        <v>263000</v>
      </c>
    </row>
    <row r="15" spans="1:8">
      <c t="s" r="A15" s="3">
        <v>797</v>
      </c>
    </row>
    <row r="16" spans="1:8">
      <c t="s" r="A16" s="3">
        <v>792</v>
      </c>
      <c t="n" r="F16" s="5">
        <v>5000</v>
      </c>
      <c t="n" r="G16" s="5">
        <v>137000</v>
      </c>
    </row>
    <row r="17" spans="1:8">
      <c t="s" r="A17" s="3">
        <v>798</v>
      </c>
    </row>
    <row r="18" spans="1:8">
      <c t="s" r="A18" s="3">
        <v>792</v>
      </c>
      <c t="n" r="B18" s="5">
        <v>47000</v>
      </c>
      <c t="n" r="C18" s="5">
        <v>30000</v>
      </c>
      <c t="n" r="D18" s="5">
        <v>48000</v>
      </c>
      <c t="n" r="E18" s="5">
        <v>47000</v>
      </c>
      <c t="n" r="H18" s="5">
        <v>172000</v>
      </c>
    </row>
    <row r="19" spans="1:8">
      <c t="s" r="A19" s="3">
        <v>799</v>
      </c>
    </row>
    <row r="20" spans="1:8">
      <c t="s" r="A20" s="3">
        <v>792</v>
      </c>
      <c t="n" r="F20" s="8">
        <v>8000</v>
      </c>
      <c t="n" r="G20" s="8">
        <v>232000</v>
      </c>
    </row>
    <row r="21" spans="1:8">
      <c t="s" r="A21" s="3">
        <v>792</v>
      </c>
      <c t="n" r="B21" s="8">
        <v>149000</v>
      </c>
      <c t="n" r="C21" s="8">
        <v>78000</v>
      </c>
      <c t="n" r="D21" s="8">
        <v>224000</v>
      </c>
      <c t="n" r="E21" s="8">
        <v>254000</v>
      </c>
      <c t="n" r="H21" s="8">
        <v>7050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800</v>
      </c>
      <c t="s" r="B1" s="2">
        <v>1</v>
      </c>
    </row>
    <row r="2" spans="1:4">
      <c t="s" r="B2" s="2">
        <v>2</v>
      </c>
      <c t="s" r="C2" s="2">
        <v>31</v>
      </c>
      <c t="s" r="D2" s="2">
        <v>76</v>
      </c>
    </row>
    <row r="3" spans="1:4">
      <c t="s" r="A3" s="3">
        <v>801</v>
      </c>
      <c t="n" r="B3" s="5">
        <v>734250</v>
      </c>
      <c t="n" r="C3" s="5">
        <v>180000</v>
      </c>
      <c t="n" r="D3" s="5">
        <v>558250</v>
      </c>
    </row>
    <row r="4" spans="1:4">
      <c t="s" r="A4" s="3">
        <v>802</v>
      </c>
      <c t="n" r="B4" s="10">
        <v>27.06</v>
      </c>
      <c t="n" r="C4" s="10">
        <v>16.46</v>
      </c>
      <c t="n" r="D4" s="10">
        <v>9.630000000000001</v>
      </c>
    </row>
    <row r="5" spans="1:4">
      <c t="s" r="A5" s="3">
        <v>633</v>
      </c>
      <c t="n" r="B5" s="5">
        <v>136600</v>
      </c>
      <c t="n" r="C5" s="5">
        <v>585000</v>
      </c>
      <c t="n" r="D5" s="5">
        <v>43750</v>
      </c>
    </row>
    <row r="6" spans="1:4">
      <c t="s" r="A6" s="3">
        <v>676</v>
      </c>
      <c t="n" r="B6" s="10">
        <v>26.59</v>
      </c>
      <c t="n" r="C6" s="10">
        <v>30.36</v>
      </c>
      <c t="n" r="D6" s="10">
        <v>22.84</v>
      </c>
    </row>
    <row r="7" spans="1:4">
      <c t="s" r="A7" s="3">
        <v>803</v>
      </c>
      <c t="n" r="B7" s="5">
        <v>-11250</v>
      </c>
      <c t="n" r="C7" s="5">
        <v>-5750</v>
      </c>
      <c t="n" r="D7" s="5">
        <v>-416334</v>
      </c>
    </row>
    <row r="8" spans="1:4">
      <c t="s" r="A8" s="3">
        <v>804</v>
      </c>
      <c t="n" r="B8" s="10">
        <v>18.64</v>
      </c>
      <c t="n" r="C8" s="10">
        <v>13.8</v>
      </c>
      <c t="n" r="D8" s="10">
        <v>7.94</v>
      </c>
    </row>
    <row r="9" spans="1:4">
      <c t="s" r="A9" s="3">
        <v>805</v>
      </c>
      <c t="n" r="B9" s="5">
        <v>-33750</v>
      </c>
      <c t="n" r="C9" s="5">
        <v>-25000</v>
      </c>
      <c t="n" r="D9" s="5">
        <v>-5666</v>
      </c>
    </row>
    <row r="10" spans="1:4">
      <c t="s" r="A10" s="3">
        <v>806</v>
      </c>
      <c t="n" r="B10" s="9">
        <v>27.775</v>
      </c>
      <c t="n" r="C10" s="9">
        <v>31.125</v>
      </c>
      <c t="n" r="D10" s="10">
        <v>18.77</v>
      </c>
    </row>
    <row r="11" spans="1:4">
      <c t="s" r="A11" s="3">
        <v>801</v>
      </c>
      <c t="n" r="B11" s="5">
        <v>825850</v>
      </c>
      <c t="n" r="C11" s="5">
        <v>734250</v>
      </c>
      <c t="n" r="D11" s="5">
        <v>180000</v>
      </c>
    </row>
    <row r="12" spans="1:4">
      <c t="s" r="A12" s="3">
        <v>802</v>
      </c>
      <c t="n" r="B12" s="10">
        <v>27.07</v>
      </c>
      <c t="n" r="C12" s="10">
        <v>27.06</v>
      </c>
      <c t="n" r="D12" s="10">
        <v>16.46</v>
      </c>
    </row>
    <row r="13" spans="1:4">
      <c t="s" r="A13" s="3">
        <v>807</v>
      </c>
      <c t="s" r="B13" s="3">
        <v>808</v>
      </c>
    </row>
    <row r="14" spans="1:4">
      <c t="s" r="A14" s="3">
        <v>807</v>
      </c>
      <c t="n" r="B14" s="8">
        <v>3186379</v>
      </c>
    </row>
    <row r="15" spans="1:4">
      <c t="s" r="A15" s="3">
        <v>809</v>
      </c>
      <c t="n" r="B15" s="5">
        <v>260000</v>
      </c>
    </row>
    <row r="16" spans="1:4">
      <c t="s" r="A16" s="3">
        <v>810</v>
      </c>
      <c t="n" r="B16" s="10">
        <v>20.46</v>
      </c>
    </row>
    <row r="17" spans="1:4">
      <c t="s" r="A17" s="3">
        <v>811</v>
      </c>
      <c t="s" r="B17" s="3">
        <v>812</v>
      </c>
    </row>
    <row r="18" spans="1:4">
      <c t="s" r="A18" s="3">
        <v>811</v>
      </c>
      <c t="n" r="B18" s="8">
        <v>27203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7</v>
      </c>
      <c t="s" r="B1" s="2">
        <v>1</v>
      </c>
    </row>
    <row r="2" spans="1:2">
      <c t="s" r="B2" s="2">
        <v>2</v>
      </c>
    </row>
    <row r="3" spans="1:2">
      <c t="s" r="A3" s="7">
        <v>158</v>
      </c>
    </row>
    <row r="4" spans="1:2">
      <c t="s" r="A4" s="3">
        <v>159</v>
      </c>
      <c t="s" r="B4" s="3">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813</v>
      </c>
      <c t="s" r="B1" s="2">
        <v>1</v>
      </c>
    </row>
    <row r="2" spans="1:4">
      <c t="s" r="B2" s="2">
        <v>2</v>
      </c>
      <c t="s" r="C2" s="2">
        <v>31</v>
      </c>
      <c t="s" r="D2" s="2">
        <v>76</v>
      </c>
    </row>
    <row r="3" spans="1:4">
      <c t="s" r="A3" s="3">
        <v>814</v>
      </c>
      <c t="n" r="B3" s="8">
        <v>321358</v>
      </c>
      <c t="n" r="C3" s="8">
        <v>344040</v>
      </c>
      <c t="n" r="D3" s="8">
        <v>342868</v>
      </c>
    </row>
    <row r="4" spans="1:4">
      <c t="s" r="A4" s="3">
        <v>677</v>
      </c>
      <c t="n" r="B4" s="10">
        <v>5.75</v>
      </c>
      <c t="n" r="C4" s="10">
        <v>4.83</v>
      </c>
      <c t="n" r="D4" s="10">
        <v>5.31</v>
      </c>
    </row>
    <row r="5" spans="1:4">
      <c t="s" r="A5" s="3">
        <v>815</v>
      </c>
      <c t="n" r="B5" s="8">
        <v>49938</v>
      </c>
      <c t="n" r="C5" s="8">
        <v>102657</v>
      </c>
      <c t="n" r="D5" s="8">
        <v>75657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6</v>
      </c>
      <c t="s" r="B1" s="2">
        <v>1</v>
      </c>
    </row>
    <row r="2" spans="1:3">
      <c t="s" r="B2" s="2">
        <v>2</v>
      </c>
      <c t="s" r="C2" s="2">
        <v>31</v>
      </c>
    </row>
    <row r="3" spans="1:3">
      <c t="s" r="A3" s="3">
        <v>801</v>
      </c>
      <c t="n" r="B3" s="5">
        <v>521000</v>
      </c>
    </row>
    <row r="4" spans="1:3">
      <c t="s" r="A4" s="3">
        <v>802</v>
      </c>
      <c t="n" r="B4" s="10">
        <v>4.61</v>
      </c>
    </row>
    <row r="5" spans="1:3">
      <c t="s" r="A5" s="3">
        <v>633</v>
      </c>
      <c t="n" r="B5" s="5">
        <v>136600</v>
      </c>
      <c t="n" r="C5" s="5">
        <v>585000</v>
      </c>
    </row>
    <row r="6" spans="1:3">
      <c t="s" r="A6" s="3">
        <v>677</v>
      </c>
      <c t="n" r="B6" s="10">
        <v>5.75</v>
      </c>
      <c t="n" r="C6" s="10">
        <v>4.83</v>
      </c>
    </row>
    <row r="7" spans="1:3">
      <c t="s" r="A7" s="3">
        <v>817</v>
      </c>
      <c t="n" r="B7" s="5">
        <v>-61750</v>
      </c>
    </row>
    <row r="8" spans="1:3">
      <c t="s" r="A8" s="3">
        <v>818</v>
      </c>
      <c t="n" r="B8" s="10">
        <v>5.2</v>
      </c>
    </row>
    <row r="9" spans="1:3">
      <c t="s" r="A9" s="3">
        <v>805</v>
      </c>
      <c t="n" r="B9" s="5">
        <v>-30000</v>
      </c>
    </row>
    <row r="10" spans="1:3">
      <c t="s" r="A10" s="3">
        <v>806</v>
      </c>
      <c t="n" r="B10" s="10">
        <v>4.86</v>
      </c>
    </row>
    <row r="11" spans="1:3">
      <c t="s" r="A11" s="3">
        <v>801</v>
      </c>
      <c t="n" r="B11" s="5">
        <v>565850</v>
      </c>
      <c t="n" r="C11" s="5">
        <v>521000</v>
      </c>
    </row>
    <row r="12" spans="1:3">
      <c t="s" r="A12" s="3">
        <v>802</v>
      </c>
      <c t="n" r="B12" s="10">
        <v>4.81</v>
      </c>
      <c t="n" r="C12" s="10">
        <v>4.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t="s" r="A1" s="1">
        <v>819</v>
      </c>
      <c t="s" r="B1" s="2">
        <v>1</v>
      </c>
    </row>
    <row r="2" spans="1:2">
      <c t="s" r="B2" s="2">
        <v>820</v>
      </c>
    </row>
    <row r="3" spans="1:2">
      <c t="s" r="A3" s="3">
        <v>821</v>
      </c>
    </row>
    <row r="4" spans="1:2">
      <c t="s" r="A4" s="3">
        <v>822</v>
      </c>
      <c t="n" r="B4" s="10">
        <v>5.18</v>
      </c>
    </row>
    <row r="5" spans="1:2">
      <c t="s" r="A5" s="3">
        <v>823</v>
      </c>
      <c t="n" r="B5" s="10">
        <v>7.48</v>
      </c>
    </row>
    <row r="6" spans="1:2">
      <c t="s" r="A6" s="3">
        <v>824</v>
      </c>
      <c t="n" r="B6" s="5">
        <v>15000</v>
      </c>
    </row>
    <row r="7" spans="1:2">
      <c t="s" r="A7" s="3">
        <v>825</v>
      </c>
      <c t="n" r="B7" s="10">
        <v>6.33</v>
      </c>
    </row>
    <row r="8" spans="1:2">
      <c t="s" r="A8" s="3">
        <v>826</v>
      </c>
      <c t="s" r="B8" s="3">
        <v>827</v>
      </c>
    </row>
    <row r="9" spans="1:2">
      <c t="s" r="A9" s="3">
        <v>828</v>
      </c>
      <c t="n" r="B9" s="5">
        <v>15000</v>
      </c>
    </row>
    <row r="10" spans="1:2">
      <c t="s" r="A10" s="3">
        <v>829</v>
      </c>
      <c t="n" r="B10" s="10">
        <v>6.33</v>
      </c>
    </row>
    <row r="11" spans="1:2">
      <c t="s" r="A11" s="3">
        <v>830</v>
      </c>
    </row>
    <row r="12" spans="1:2">
      <c t="s" r="A12" s="3">
        <v>822</v>
      </c>
      <c t="n" r="B12" s="11">
        <v>8.58</v>
      </c>
    </row>
    <row r="13" spans="1:2">
      <c t="s" r="A13" s="3">
        <v>823</v>
      </c>
      <c t="n" r="B13" s="10">
        <v>12.5</v>
      </c>
    </row>
    <row r="14" spans="1:2">
      <c t="s" r="A14" s="3">
        <v>824</v>
      </c>
      <c t="n" r="B14" s="5">
        <v>20750</v>
      </c>
    </row>
    <row r="15" spans="1:2">
      <c t="s" r="A15" s="3">
        <v>825</v>
      </c>
      <c t="n" r="B15" s="10">
        <v>11.39</v>
      </c>
    </row>
    <row r="16" spans="1:2">
      <c t="s" r="A16" s="3">
        <v>826</v>
      </c>
      <c t="s" r="B16" s="3">
        <v>831</v>
      </c>
    </row>
    <row r="17" spans="1:2">
      <c t="s" r="A17" s="3">
        <v>828</v>
      </c>
      <c t="n" r="B17" s="5">
        <v>20750</v>
      </c>
    </row>
    <row r="18" spans="1:2">
      <c t="s" r="A18" s="3">
        <v>829</v>
      </c>
      <c t="n" r="B18" s="10">
        <v>11.39</v>
      </c>
    </row>
    <row r="19" spans="1:2">
      <c t="s" r="A19" s="3">
        <v>832</v>
      </c>
    </row>
    <row r="20" spans="1:2">
      <c t="s" r="A20" s="3">
        <v>822</v>
      </c>
      <c t="n" r="B20" s="11">
        <v>13.84</v>
      </c>
    </row>
    <row r="21" spans="1:2">
      <c t="s" r="A21" s="3">
        <v>823</v>
      </c>
      <c t="n" r="B21" s="10">
        <v>17.85</v>
      </c>
    </row>
    <row r="22" spans="1:2">
      <c t="s" r="A22" s="3">
        <v>824</v>
      </c>
      <c t="n" r="B22" s="5">
        <v>79750</v>
      </c>
    </row>
    <row r="23" spans="1:2">
      <c t="s" r="A23" s="3">
        <v>825</v>
      </c>
      <c t="n" r="B23" s="10">
        <v>16.52</v>
      </c>
    </row>
    <row r="24" spans="1:2">
      <c t="s" r="A24" s="3">
        <v>826</v>
      </c>
      <c t="s" r="B24" s="3">
        <v>778</v>
      </c>
    </row>
    <row r="25" spans="1:2">
      <c t="s" r="A25" s="3">
        <v>828</v>
      </c>
      <c t="n" r="B25" s="5">
        <v>79750</v>
      </c>
    </row>
    <row r="26" spans="1:2">
      <c t="s" r="A26" s="3">
        <v>829</v>
      </c>
      <c t="n" r="B26" s="10">
        <v>16.52</v>
      </c>
    </row>
    <row r="27" spans="1:2">
      <c t="s" r="A27" s="3">
        <v>833</v>
      </c>
    </row>
    <row r="28" spans="1:2">
      <c t="s" r="A28" s="3">
        <v>822</v>
      </c>
      <c t="n" r="B28" s="14">
        <v>21.695</v>
      </c>
    </row>
    <row r="29" spans="1:2">
      <c t="s" r="A29" s="3">
        <v>823</v>
      </c>
      <c t="n" r="B29" s="9">
        <v>31.125</v>
      </c>
    </row>
    <row r="30" spans="1:2">
      <c t="s" r="A30" s="3">
        <v>824</v>
      </c>
      <c t="n" r="B30" s="5">
        <v>710350</v>
      </c>
    </row>
    <row r="31" spans="1:2">
      <c t="s" r="A31" s="3">
        <v>825</v>
      </c>
      <c t="n" r="B31" s="10">
        <v>29.14</v>
      </c>
    </row>
    <row r="32" spans="1:2">
      <c t="s" r="A32" s="3">
        <v>826</v>
      </c>
      <c t="s" r="B32" s="3">
        <v>834</v>
      </c>
    </row>
    <row r="33" spans="1:2">
      <c t="s" r="A33" s="3">
        <v>828</v>
      </c>
      <c t="n" r="B33" s="5">
        <v>144500</v>
      </c>
    </row>
    <row r="34" spans="1:2">
      <c t="s" r="A34" s="3">
        <v>829</v>
      </c>
      <c t="n" r="B34" s="10">
        <v>25.4</v>
      </c>
    </row>
    <row r="35" spans="1:2">
      <c t="s" r="A35" s="3">
        <v>824</v>
      </c>
      <c t="n" r="B35" s="5">
        <v>825850</v>
      </c>
    </row>
    <row r="36" spans="1:2">
      <c t="s" r="A36" s="3">
        <v>828</v>
      </c>
      <c t="n" r="B36" s="5">
        <v>260000</v>
      </c>
    </row>
    <row r="37" spans="1:2">
      <c t="s" r="A37" s="3">
        <v>829</v>
      </c>
      <c t="s" r="B37" s="3">
        <v>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835</v>
      </c>
      <c t="s" r="B1" s="2">
        <v>1</v>
      </c>
    </row>
    <row r="2" spans="1:2">
      <c t="s" r="B2" s="2">
        <v>820</v>
      </c>
    </row>
    <row r="3" spans="1:2">
      <c t="s" r="A3" s="3">
        <v>836</v>
      </c>
      <c t="n" r="B3" s="5">
        <v>4667</v>
      </c>
    </row>
    <row r="4" spans="1:2">
      <c t="s" r="A4" s="3">
        <v>837</v>
      </c>
      <c t="n" r="B4" s="9">
        <v>21.695</v>
      </c>
    </row>
    <row r="5" spans="1:2">
      <c t="s" r="A5" s="3">
        <v>838</v>
      </c>
      <c t="n" r="B5" s="5">
        <v>-2333</v>
      </c>
    </row>
    <row r="6" spans="1:2">
      <c t="s" r="A6" s="3">
        <v>839</v>
      </c>
      <c t="n" r="B6" s="9">
        <v>21.695</v>
      </c>
    </row>
    <row r="7" spans="1:2">
      <c t="s" r="A7" s="3">
        <v>840</v>
      </c>
      <c t="n" r="B7" s="5">
        <v>-334</v>
      </c>
    </row>
    <row r="8" spans="1:2">
      <c t="s" r="A8" s="3">
        <v>841</v>
      </c>
      <c t="n" r="B8" s="9">
        <v>21.695</v>
      </c>
    </row>
    <row r="9" spans="1:2">
      <c t="s" r="A9" s="3">
        <v>836</v>
      </c>
      <c t="n" r="B9" s="5">
        <v>2000</v>
      </c>
    </row>
    <row r="10" spans="1:2">
      <c t="s" r="A10" s="3">
        <v>837</v>
      </c>
      <c t="n" r="B10" s="9">
        <v>21.6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842</v>
      </c>
      <c t="s" r="B1" s="2">
        <v>1</v>
      </c>
    </row>
    <row r="2" spans="1:3">
      <c t="s" r="B2" s="2">
        <v>2</v>
      </c>
      <c t="s" r="C2" s="2">
        <v>31</v>
      </c>
    </row>
    <row r="3" spans="1:3">
      <c t="s" r="A3" s="3">
        <v>652</v>
      </c>
    </row>
    <row r="4" spans="1:3">
      <c t="s" r="A4" s="3">
        <v>843</v>
      </c>
      <c t="n" r="B4" s="8">
        <v>63481</v>
      </c>
      <c t="n" r="C4" s="8">
        <v>578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844</v>
      </c>
      <c t="s" r="B1" s="2">
        <v>1</v>
      </c>
    </row>
    <row r="2" spans="1:2">
      <c t="s" r="B2" s="2">
        <v>329</v>
      </c>
    </row>
    <row r="3" spans="1:2">
      <c t="s" r="A3" s="3">
        <v>315</v>
      </c>
    </row>
    <row r="4" spans="1:2">
      <c t="s" r="A4" s="3">
        <v>845</v>
      </c>
      <c t="n" r="B4" s="5">
        <v>3</v>
      </c>
    </row>
    <row r="5" spans="1:2">
      <c t="s" r="A5" s="3">
        <v>846</v>
      </c>
    </row>
    <row r="6" spans="1:2">
      <c t="s" r="A6" s="3">
        <v>365</v>
      </c>
      <c t="s" r="B6" s="3">
        <v>453</v>
      </c>
    </row>
    <row r="7" spans="1:2">
      <c t="s" r="A7" s="3">
        <v>847</v>
      </c>
      <c t="s" r="B7" s="3">
        <v>362</v>
      </c>
    </row>
    <row r="8" spans="1:2">
      <c t="s" r="A8" s="3">
        <v>848</v>
      </c>
      <c t="s" r="B8" s="3">
        <v>849</v>
      </c>
    </row>
    <row r="9" spans="1:2">
      <c t="s" r="A9" s="3">
        <v>850</v>
      </c>
    </row>
    <row r="10" spans="1:2">
      <c t="s" r="A10" s="3">
        <v>851</v>
      </c>
      <c t="n" r="B10" s="6">
        <v>12.6</v>
      </c>
    </row>
    <row r="11" spans="1:2">
      <c t="s" r="A11" s="3">
        <v>852</v>
      </c>
    </row>
    <row r="12" spans="1:2">
      <c t="s" r="A12" s="3">
        <v>851</v>
      </c>
      <c t="n" r="B12" s="6">
        <v>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v>
      </c>
      <c t="s" r="C2" s="2">
        <v>31</v>
      </c>
      <c t="s" r="D2" s="2">
        <v>76</v>
      </c>
    </row>
    <row r="3" spans="1:4">
      <c t="s" r="A3" s="3">
        <v>854</v>
      </c>
    </row>
    <row r="4" spans="1:4">
      <c t="s" r="A4" s="3">
        <v>77</v>
      </c>
      <c t="n" r="B4" s="8">
        <v>161052</v>
      </c>
      <c t="n" r="C4" s="8">
        <v>138382</v>
      </c>
      <c t="n" r="D4" s="8">
        <v>109611</v>
      </c>
    </row>
    <row r="5" spans="1:4">
      <c t="s" r="A5" s="3">
        <v>400</v>
      </c>
    </row>
    <row r="6" spans="1:4">
      <c t="s" r="A6" s="3">
        <v>77</v>
      </c>
      <c t="n" r="B6" s="5">
        <v>7394</v>
      </c>
      <c t="n" r="C6" s="5">
        <v>4342</v>
      </c>
      <c t="n" r="D6" s="5">
        <v>6763</v>
      </c>
    </row>
    <row r="7" spans="1:4">
      <c t="s" r="A7" s="3">
        <v>77</v>
      </c>
      <c t="n" r="B7" s="8">
        <v>168446</v>
      </c>
      <c t="n" r="C7" s="8">
        <v>142724</v>
      </c>
      <c t="n" r="D7" s="8">
        <v>1163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1</v>
      </c>
      <c t="s" r="D2" s="2">
        <v>76</v>
      </c>
    </row>
    <row r="3" spans="1:4">
      <c t="s" r="A3" s="3">
        <v>856</v>
      </c>
    </row>
    <row r="4" spans="1:4">
      <c t="s" r="A4" s="3">
        <v>857</v>
      </c>
      <c t="s" r="B4" s="3">
        <v>572</v>
      </c>
      <c t="s" r="C4" s="3">
        <v>686</v>
      </c>
      <c t="s" r="D4" s="3">
        <v>858</v>
      </c>
    </row>
    <row r="5" spans="1:4">
      <c t="s" r="A5" s="3">
        <v>859</v>
      </c>
    </row>
    <row r="6" spans="1:4">
      <c t="s" r="A6" s="3">
        <v>857</v>
      </c>
      <c t="s" r="B6" s="3">
        <v>860</v>
      </c>
      <c t="s" r="C6" s="3">
        <v>861</v>
      </c>
    </row>
    <row r="7" spans="1:4">
      <c t="s" r="A7" s="3">
        <v>862</v>
      </c>
    </row>
    <row r="8" spans="1:4">
      <c t="s" r="A8" s="3">
        <v>857</v>
      </c>
      <c t="s" r="B8" s="3">
        <v>861</v>
      </c>
      <c t="s" r="C8" s="3">
        <v>863</v>
      </c>
      <c t="s" r="D8" s="3">
        <v>863</v>
      </c>
    </row>
    <row r="9" spans="1:4">
      <c t="s" r="A9" s="3">
        <v>857</v>
      </c>
      <c t="s" r="B9" s="3">
        <v>864</v>
      </c>
      <c t="s" r="C9" s="3">
        <v>865</v>
      </c>
      <c t="s" r="D9" s="3">
        <v>8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7</v>
      </c>
      <c t="s" r="B1" s="2">
        <v>1</v>
      </c>
    </row>
    <row r="2" spans="1:3">
      <c t="s" r="B2" s="2">
        <v>2</v>
      </c>
      <c t="s" r="C2" s="2">
        <v>31</v>
      </c>
    </row>
    <row r="3" spans="1:3">
      <c t="s" r="A3" s="3">
        <v>868</v>
      </c>
    </row>
    <row r="4" spans="1:3">
      <c t="s" r="A4" s="3">
        <v>869</v>
      </c>
      <c t="n" r="B4" s="8">
        <v>3434</v>
      </c>
      <c t="n" r="C4" s="8">
        <v>2634</v>
      </c>
    </row>
    <row r="5" spans="1:3">
      <c t="s" r="A5" s="3">
        <v>857</v>
      </c>
      <c t="s" r="B5" s="3">
        <v>870</v>
      </c>
      <c t="s" r="C5" s="3">
        <v>871</v>
      </c>
    </row>
    <row r="6" spans="1:3">
      <c t="s" r="A6" s="3">
        <v>872</v>
      </c>
    </row>
    <row r="7" spans="1:3">
      <c t="s" r="A7" s="3">
        <v>869</v>
      </c>
      <c t="n" r="B7" s="8">
        <v>931</v>
      </c>
      <c t="n" r="C7" s="8">
        <v>813</v>
      </c>
    </row>
    <row r="8" spans="1:3">
      <c t="s" r="A8" s="3">
        <v>857</v>
      </c>
      <c t="s" r="B8" s="3">
        <v>873</v>
      </c>
      <c t="s" r="C8" s="3">
        <v>873</v>
      </c>
    </row>
    <row r="9" spans="1:3">
      <c t="s" r="A9" s="3">
        <v>874</v>
      </c>
    </row>
    <row r="10" spans="1:3">
      <c t="s" r="A10" s="3">
        <v>869</v>
      </c>
      <c t="n" r="B10" s="8">
        <v>2071</v>
      </c>
      <c t="n" r="C10" s="8">
        <v>1410</v>
      </c>
    </row>
    <row r="11" spans="1:3">
      <c t="s" r="A11" s="3">
        <v>857</v>
      </c>
      <c t="s" r="B11" s="3">
        <v>875</v>
      </c>
      <c t="s" r="C11" s="3">
        <v>860</v>
      </c>
    </row>
    <row r="12" spans="1:3">
      <c t="s" r="A12" s="3">
        <v>876</v>
      </c>
    </row>
    <row r="13" spans="1:3">
      <c t="s" r="A13" s="3">
        <v>869</v>
      </c>
      <c t="n" r="B13" s="8">
        <v>6436</v>
      </c>
      <c t="n" r="C13" s="8">
        <v>4857</v>
      </c>
    </row>
    <row r="14" spans="1:3">
      <c t="s" r="A14" s="3">
        <v>857</v>
      </c>
      <c t="s" r="B14" s="3">
        <v>877</v>
      </c>
      <c t="s" r="C14" s="3">
        <v>878</v>
      </c>
    </row>
    <row r="15" spans="1:3">
      <c t="s" r="A15" s="3">
        <v>869</v>
      </c>
      <c t="n" r="B15" s="8">
        <v>10509</v>
      </c>
      <c t="n" r="C15" s="8">
        <v>91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9</v>
      </c>
      <c t="s" r="B1" s="2">
        <v>406</v>
      </c>
    </row>
    <row r="2" spans="1:3">
      <c t="s" r="B2" s="2">
        <v>2</v>
      </c>
      <c t="s" r="C2" s="2">
        <v>31</v>
      </c>
    </row>
    <row r="3" spans="1:3">
      <c t="s" r="A3" s="3">
        <v>880</v>
      </c>
    </row>
    <row r="4" spans="1:3">
      <c t="s" r="A4" s="3">
        <v>881</v>
      </c>
      <c t="n" r="B4" s="8">
        <v>5100000</v>
      </c>
    </row>
    <row r="5" spans="1:3">
      <c t="s" r="A5" s="3">
        <v>882</v>
      </c>
    </row>
    <row r="6" spans="1:3">
      <c t="s" r="A6" s="3">
        <v>881</v>
      </c>
      <c t="n" r="B6" s="5">
        <v>5100000</v>
      </c>
    </row>
    <row r="7" spans="1:3">
      <c t="s" r="A7" s="3">
        <v>883</v>
      </c>
    </row>
    <row r="8" spans="1:3">
      <c t="s" r="A8" s="3">
        <v>884</v>
      </c>
      <c t="n" r="B8" s="8">
        <v>18000000</v>
      </c>
    </row>
    <row r="9" spans="1:3">
      <c t="s" r="A9" s="3">
        <v>885</v>
      </c>
    </row>
    <row r="10" spans="1:3">
      <c t="s" r="A10" s="3">
        <v>886</v>
      </c>
      <c t="s" r="B10" s="3">
        <v>348</v>
      </c>
    </row>
    <row r="11" spans="1:3">
      <c t="s" r="A11" s="3">
        <v>887</v>
      </c>
    </row>
    <row r="12" spans="1:3">
      <c t="s" r="A12" s="3">
        <v>888</v>
      </c>
      <c t="s" r="B12" s="3">
        <v>889</v>
      </c>
    </row>
    <row r="13" spans="1:3">
      <c t="s" r="A13" s="3">
        <v>890</v>
      </c>
      <c t="n" r="B13" s="8">
        <v>16200000</v>
      </c>
    </row>
    <row r="14" spans="1:3">
      <c t="s" r="A14" s="3">
        <v>891</v>
      </c>
    </row>
    <row r="15" spans="1:3">
      <c t="s" r="A15" s="3">
        <v>892</v>
      </c>
      <c t="n" r="B15" s="5">
        <v>11100000</v>
      </c>
    </row>
    <row r="16" spans="1:3">
      <c t="s" r="A16" s="3">
        <v>893</v>
      </c>
    </row>
    <row r="17" spans="1:3">
      <c t="s" r="A17" s="3">
        <v>894</v>
      </c>
      <c t="n" r="B17" s="8">
        <v>11100000</v>
      </c>
    </row>
    <row r="18" spans="1:3">
      <c t="s" r="A18" s="3">
        <v>895</v>
      </c>
      <c t="s" r="B18" s="3">
        <v>896</v>
      </c>
    </row>
    <row r="19" spans="1:3">
      <c t="s" r="A19" s="3">
        <v>888</v>
      </c>
      <c t="s" r="B19" s="3">
        <v>594</v>
      </c>
    </row>
    <row r="20" spans="1:3">
      <c t="s" r="A20" s="3">
        <v>897</v>
      </c>
    </row>
    <row r="21" spans="1:3">
      <c t="s" r="A21" s="3">
        <v>898</v>
      </c>
      <c t="n" r="B21" s="8">
        <v>5100000</v>
      </c>
    </row>
    <row r="22" spans="1:3">
      <c t="s" r="A22" s="3">
        <v>899</v>
      </c>
    </row>
    <row r="23" spans="1:3">
      <c t="s" r="A23" s="3">
        <v>900</v>
      </c>
      <c t="n" r="B23" s="8">
        <v>12000000</v>
      </c>
    </row>
    <row r="24" spans="1:3">
      <c t="s" r="A24" s="3">
        <v>901</v>
      </c>
      <c t="n" r="B24" s="5">
        <v>2</v>
      </c>
    </row>
    <row r="25" spans="1:3">
      <c t="s" r="A25" s="3">
        <v>884</v>
      </c>
      <c t="n" r="B25" s="8">
        <v>173378000</v>
      </c>
      <c t="n" r="C25" s="8">
        <v>119720000</v>
      </c>
    </row>
    <row r="26" spans="1:3">
      <c t="s" r="A26" s="3">
        <v>902</v>
      </c>
      <c t="s" r="B26" s="3">
        <v>442</v>
      </c>
    </row>
    <row r="27" spans="1:3">
      <c t="s" r="A27" s="3">
        <v>903</v>
      </c>
      <c t="n" r="B27" s="8">
        <v>357000</v>
      </c>
    </row>
    <row r="28" spans="1:3">
      <c t="s" r="A28" s="3">
        <v>900</v>
      </c>
      <c t="n" r="B28" s="8">
        <v>12005000</v>
      </c>
      <c t="s" r="C28" s="3">
        <v>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7">
        <v>158</v>
      </c>
    </row>
    <row r="4" spans="1:2">
      <c t="s" r="A4" s="3">
        <v>162</v>
      </c>
      <c t="s" r="B4" s="3">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t="s" r="A1" s="1">
        <v>904</v>
      </c>
      <c t="s" r="B1" s="2">
        <v>406</v>
      </c>
      <c t="s" r="C1" s="2">
        <v>1</v>
      </c>
    </row>
    <row r="2" spans="1:5">
      <c t="s" r="B2" s="2">
        <v>700</v>
      </c>
      <c t="s" r="C2" s="2">
        <v>2</v>
      </c>
      <c t="s" r="D2" s="2">
        <v>31</v>
      </c>
      <c t="s" r="E2" s="2">
        <v>76</v>
      </c>
    </row>
    <row r="3" spans="1:5">
      <c t="s" r="A3" s="3">
        <v>905</v>
      </c>
    </row>
    <row r="4" spans="1:5">
      <c t="s" r="A4" s="3">
        <v>906</v>
      </c>
      <c t="n" r="B4" s="8">
        <v>3500000</v>
      </c>
    </row>
    <row r="5" spans="1:5">
      <c t="s" r="A5" s="3">
        <v>907</v>
      </c>
      <c t="n" r="B5" s="8">
        <v>3500000</v>
      </c>
    </row>
    <row r="6" spans="1:5">
      <c t="s" r="A6" s="3">
        <v>908</v>
      </c>
    </row>
    <row r="7" spans="1:5">
      <c t="s" r="A7" s="3">
        <v>909</v>
      </c>
      <c t="n" r="C7" s="8">
        <v>328000</v>
      </c>
      <c t="n" r="D7" s="8">
        <v>213000</v>
      </c>
    </row>
    <row r="8" spans="1:5">
      <c t="s" r="A8" s="3">
        <v>910</v>
      </c>
      <c t="n" r="C8" s="5">
        <v>685000</v>
      </c>
      <c t="n" r="D8" s="5">
        <v>213000</v>
      </c>
    </row>
    <row r="9" spans="1:5">
      <c t="s" r="A9" s="3">
        <v>910</v>
      </c>
      <c t="n" r="C9" s="8">
        <v>683000</v>
      </c>
      <c t="n" r="D9" s="8">
        <v>-181000</v>
      </c>
      <c t="n" r="E9" s="8">
        <v>173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t="s" r="A1" s="1">
        <v>911</v>
      </c>
      <c t="s" r="B1" s="2">
        <v>1</v>
      </c>
    </row>
    <row r="2" spans="1:4">
      <c t="s" r="B2" s="2">
        <v>329</v>
      </c>
      <c t="s" r="C2" s="2">
        <v>330</v>
      </c>
      <c t="s" r="D2" s="2">
        <v>331</v>
      </c>
    </row>
    <row r="3" spans="1:4">
      <c t="s" r="A3" s="3">
        <v>912</v>
      </c>
      <c t="n" r="B3" s="5">
        <v>3</v>
      </c>
    </row>
    <row r="4" spans="1:4">
      <c t="s" r="A4" s="3">
        <v>913</v>
      </c>
      <c t="n" r="B4" s="8">
        <v>579000</v>
      </c>
      <c t="n" r="C4" s="8">
        <v>496000</v>
      </c>
      <c t="n" r="D4" s="8">
        <v>558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4</v>
      </c>
      <c t="s" r="B1" s="2">
        <v>606</v>
      </c>
      <c t="s" r="J1" s="2">
        <v>1</v>
      </c>
    </row>
    <row r="2" spans="1:12">
      <c t="s" r="B2" s="2">
        <v>2</v>
      </c>
      <c t="s" r="C2" s="2">
        <v>698</v>
      </c>
      <c t="s" r="D2" s="2">
        <v>4</v>
      </c>
      <c t="s" r="E2" s="2">
        <v>699</v>
      </c>
      <c t="s" r="F2" s="2">
        <v>31</v>
      </c>
      <c t="s" r="G2" s="2">
        <v>700</v>
      </c>
      <c t="s" r="H2" s="2">
        <v>671</v>
      </c>
      <c t="s" r="I2" s="2">
        <v>701</v>
      </c>
      <c t="s" r="J2" s="2">
        <v>2</v>
      </c>
      <c t="s" r="K2" s="2">
        <v>31</v>
      </c>
      <c t="s" r="L2" s="2">
        <v>76</v>
      </c>
    </row>
    <row r="3" spans="1:12">
      <c t="s" r="A3" s="3">
        <v>625</v>
      </c>
    </row>
    <row r="4" spans="1:12">
      <c t="s" r="A4" s="3">
        <v>703</v>
      </c>
      <c t="n" r="B4" s="10">
        <v>32.1</v>
      </c>
      <c t="n" r="C4" s="10">
        <v>27.27</v>
      </c>
      <c t="n" r="D4" s="10">
        <v>26.32</v>
      </c>
      <c t="n" r="E4" s="10">
        <v>29.01</v>
      </c>
      <c t="n" r="F4" s="10">
        <v>29.9</v>
      </c>
      <c t="n" r="G4" s="10">
        <v>32.67</v>
      </c>
      <c t="n" r="H4" s="10">
        <v>32.04</v>
      </c>
      <c t="n" r="I4" s="10">
        <v>33.97</v>
      </c>
      <c t="n" r="J4" s="10">
        <v>32.1</v>
      </c>
      <c t="n" r="K4" s="10">
        <v>29.9</v>
      </c>
    </row>
    <row r="5" spans="1:12">
      <c t="s" r="A5" s="3">
        <v>485</v>
      </c>
    </row>
    <row r="6" spans="1:12">
      <c t="s" r="A6" s="3">
        <v>703</v>
      </c>
      <c t="n" r="B6" s="10">
        <v>26.07</v>
      </c>
      <c t="n" r="C6" s="10">
        <v>22.86</v>
      </c>
      <c t="n" r="D6" s="10">
        <v>21.49</v>
      </c>
      <c t="n" r="E6" s="10">
        <v>25.35</v>
      </c>
      <c t="n" r="F6" s="10">
        <v>23.22</v>
      </c>
      <c t="n" r="G6" s="10">
        <v>24.56</v>
      </c>
      <c t="n" r="H6" s="10">
        <v>26.53</v>
      </c>
      <c t="n" r="I6" s="10">
        <v>27.72</v>
      </c>
      <c t="n" r="J6" s="10">
        <v>26.07</v>
      </c>
      <c t="n" r="K6" s="10">
        <v>23.22</v>
      </c>
    </row>
    <row r="7" spans="1:12">
      <c t="s" r="A7" s="3">
        <v>77</v>
      </c>
      <c t="n" r="B7" s="8">
        <v>41904</v>
      </c>
      <c t="n" r="C7" s="8">
        <v>46832</v>
      </c>
      <c t="n" r="D7" s="8">
        <v>42295</v>
      </c>
      <c t="n" r="E7" s="8">
        <v>37415</v>
      </c>
      <c t="n" r="F7" s="8">
        <v>41340</v>
      </c>
      <c t="n" r="G7" s="8">
        <v>44429</v>
      </c>
      <c t="n" r="H7" s="8">
        <v>29196</v>
      </c>
      <c t="n" r="I7" s="8">
        <v>27759</v>
      </c>
      <c t="n" r="J7" s="8">
        <v>168446</v>
      </c>
      <c t="n" r="K7" s="8">
        <v>142724</v>
      </c>
      <c t="n" r="L7" s="8">
        <v>116374</v>
      </c>
    </row>
    <row r="8" spans="1:12">
      <c t="s" r="A8" s="3">
        <v>915</v>
      </c>
      <c t="n" r="B8" s="5">
        <v>8147</v>
      </c>
      <c t="n" r="C8" s="5">
        <v>9845</v>
      </c>
      <c t="n" r="D8" s="5">
        <v>7719</v>
      </c>
      <c t="n" r="E8" s="5">
        <v>4786</v>
      </c>
      <c t="n" r="F8" s="5">
        <v>6447</v>
      </c>
      <c t="n" r="G8" s="5">
        <v>8784</v>
      </c>
      <c t="n" r="H8" s="5">
        <v>5490</v>
      </c>
      <c t="n" r="I8" s="5">
        <v>6018</v>
      </c>
      <c t="n" r="J8" s="5">
        <v>30497</v>
      </c>
      <c t="n" r="K8" s="5">
        <v>26739</v>
      </c>
      <c t="n" r="L8" s="5">
        <v>27880</v>
      </c>
    </row>
    <row r="9" spans="1:12">
      <c t="s" r="A9" s="3">
        <v>916</v>
      </c>
      <c t="n" r="B9" s="5">
        <v>5404</v>
      </c>
      <c t="n" r="C9" s="5">
        <v>7032</v>
      </c>
      <c t="n" r="D9" s="5">
        <v>5102</v>
      </c>
      <c t="n" r="E9" s="5">
        <v>1912</v>
      </c>
      <c t="n" r="F9" s="5">
        <v>3576</v>
      </c>
      <c t="n" r="G9" s="5">
        <v>5921</v>
      </c>
      <c t="n" r="H9" s="5">
        <v>975</v>
      </c>
      <c t="n" r="I9" s="5">
        <v>3839</v>
      </c>
      <c t="n" r="J9" s="5">
        <v>19450</v>
      </c>
      <c t="n" r="K9" s="5">
        <v>14311</v>
      </c>
      <c t="n" r="L9" s="5">
        <v>18409</v>
      </c>
    </row>
    <row r="10" spans="1:12">
      <c t="s" r="A10" s="3">
        <v>597</v>
      </c>
      <c t="n" r="B10" s="8">
        <v>3701</v>
      </c>
      <c t="n" r="C10" s="8">
        <v>4742</v>
      </c>
      <c t="n" r="D10" s="8">
        <v>3878</v>
      </c>
      <c t="n" r="E10" s="8">
        <v>1236</v>
      </c>
      <c t="n" r="F10" s="8">
        <v>2446</v>
      </c>
      <c t="n" r="G10" s="8">
        <v>3830</v>
      </c>
      <c t="n" r="H10" s="8">
        <v>546</v>
      </c>
      <c t="n" r="I10" s="8">
        <v>2643</v>
      </c>
      <c t="n" r="J10" s="8">
        <v>13557</v>
      </c>
      <c t="n" r="K10" s="8">
        <v>9465</v>
      </c>
      <c t="n" r="L10" s="8">
        <v>13319</v>
      </c>
    </row>
    <row r="11" spans="1:12">
      <c t="s" r="A11" s="3">
        <v>91</v>
      </c>
      <c t="n" r="B11" s="10">
        <v>0.36</v>
      </c>
      <c t="n" r="C11" s="10">
        <v>0.46</v>
      </c>
      <c t="n" r="D11" s="10">
        <v>0.4</v>
      </c>
      <c t="n" r="E11" s="10">
        <v>0.14</v>
      </c>
      <c t="n" r="F11" s="10">
        <v>0.28</v>
      </c>
      <c t="n" r="G11" s="10">
        <v>0.44</v>
      </c>
      <c t="n" r="H11" s="10">
        <v>0.07000000000000001</v>
      </c>
      <c t="n" r="I11" s="10">
        <v>0.33</v>
      </c>
      <c t="n" r="J11" s="10">
        <v>1.39</v>
      </c>
      <c t="n" r="K11" s="10">
        <v>1.12</v>
      </c>
      <c t="n" r="L11" s="10">
        <v>1.69</v>
      </c>
    </row>
    <row r="12" spans="1:12">
      <c t="s" r="A12" s="3">
        <v>92</v>
      </c>
      <c t="n" r="B12" s="11">
        <v>0.36</v>
      </c>
      <c t="n" r="C12" s="11">
        <v>0.45</v>
      </c>
      <c t="n" r="D12" s="11">
        <v>0.39</v>
      </c>
      <c t="n" r="E12" s="11">
        <v>0.14</v>
      </c>
      <c t="n" r="F12" s="11">
        <v>0.28</v>
      </c>
      <c t="n" r="G12" s="11">
        <v>0.44</v>
      </c>
      <c t="n" r="H12" s="11">
        <v>0.07000000000000001</v>
      </c>
      <c t="n" r="I12" s="11">
        <v>0.32</v>
      </c>
      <c t="n" r="J12" s="11">
        <v>1.38</v>
      </c>
      <c t="n" r="K12" s="11">
        <v>1.11</v>
      </c>
      <c t="n" r="L12" s="11">
        <v>1.67</v>
      </c>
    </row>
    <row r="13" spans="1:12">
      <c t="s" r="A13" s="3">
        <v>96</v>
      </c>
      <c t="n" r="B13" s="10">
        <v>0.35</v>
      </c>
      <c t="n" r="C13" s="10">
        <v>0.35</v>
      </c>
      <c t="n" r="D13" s="10">
        <v>0.35</v>
      </c>
      <c t="n" r="E13" s="10">
        <v>0.35</v>
      </c>
      <c t="n" r="F13" s="10">
        <v>0.35</v>
      </c>
      <c t="n" r="G13" s="10">
        <v>0.35</v>
      </c>
      <c t="n" r="H13" s="10">
        <v>0.35</v>
      </c>
      <c t="n" r="I13" s="10">
        <v>0.35</v>
      </c>
      <c t="n" r="J13" s="10">
        <v>1.4</v>
      </c>
      <c t="n" r="K13" s="10">
        <v>1.4</v>
      </c>
      <c t="n" r="L13" s="10">
        <v>1.3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917</v>
      </c>
      <c t="s" r="B1" s="2">
        <v>406</v>
      </c>
      <c t="s" r="C1" s="2">
        <v>1</v>
      </c>
    </row>
    <row r="2" spans="1:6">
      <c t="s" r="B2" s="2">
        <v>918</v>
      </c>
      <c t="s" r="C2" s="2">
        <v>2</v>
      </c>
      <c t="s" r="D2" s="2">
        <v>31</v>
      </c>
      <c t="s" r="E2" s="2">
        <v>76</v>
      </c>
      <c t="s" r="F2" s="2">
        <v>919</v>
      </c>
    </row>
    <row r="3" spans="1:6">
      <c t="s" r="A3" s="3">
        <v>98</v>
      </c>
    </row>
    <row r="4" spans="1:6">
      <c t="s" r="A4" s="3">
        <v>920</v>
      </c>
      <c t="n" r="B4" s="5">
        <v>1500000</v>
      </c>
      <c t="n" r="C4" s="5">
        <v>1500000</v>
      </c>
    </row>
    <row r="5" spans="1:6">
      <c t="s" r="A5" s="3">
        <v>703</v>
      </c>
      <c t="n" r="B5" s="8">
        <v>23</v>
      </c>
    </row>
    <row r="6" spans="1:6">
      <c t="s" r="A6" s="3">
        <v>921</v>
      </c>
    </row>
    <row r="7" spans="1:6">
      <c t="s" r="A7" s="3">
        <v>922</v>
      </c>
      <c t="n" r="B7" s="5">
        <v>225000</v>
      </c>
    </row>
    <row r="8" spans="1:6">
      <c t="s" r="A8" s="3">
        <v>923</v>
      </c>
      <c t="s" r="B8" s="3">
        <v>924</v>
      </c>
    </row>
    <row r="9" spans="1:6">
      <c t="s" r="A9" s="3">
        <v>144</v>
      </c>
      <c t="n" r="B9" s="8">
        <v>32100000</v>
      </c>
      <c t="n" r="C9" s="8">
        <v>32119000</v>
      </c>
      <c t="s" r="D9" s="3">
        <v>46</v>
      </c>
      <c t="s" r="E9" s="3">
        <v>46</v>
      </c>
    </row>
    <row r="10" spans="1:6">
      <c t="s" r="A10" s="3">
        <v>925</v>
      </c>
      <c t="n" r="F10" s="8">
        <v>5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r="1" spans="1:2">
      <c t="s" r="A1" s="1">
        <v>926</v>
      </c>
      <c t="s" r="B1" s="2">
        <v>927</v>
      </c>
    </row>
    <row r="2" spans="1:2">
      <c t="s" r="A2" s="3">
        <v>928</v>
      </c>
    </row>
    <row r="3" spans="1:2">
      <c t="s" r="A3" s="3">
        <v>929</v>
      </c>
      <c t="n" r="B3" s="10">
        <v>0.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t="s" r="A1" s="1">
        <v>930</v>
      </c>
      <c t="s" r="C1" s="2">
        <v>1</v>
      </c>
    </row>
    <row r="2" spans="1:5">
      <c t="s" r="C2" s="2">
        <v>2</v>
      </c>
      <c t="s" r="D2" s="2">
        <v>31</v>
      </c>
      <c t="s" r="E2" s="2">
        <v>76</v>
      </c>
    </row>
    <row r="3" spans="1:5">
      <c t="s" r="A3" s="3">
        <v>931</v>
      </c>
    </row>
    <row r="4" spans="1:5">
      <c t="s" r="A4" s="3">
        <v>932</v>
      </c>
      <c t="n" r="C4" s="8">
        <v>155</v>
      </c>
      <c t="n" r="D4" s="8">
        <v>135</v>
      </c>
      <c t="n" r="E4" s="8">
        <v>125</v>
      </c>
    </row>
    <row r="5" spans="1:5">
      <c t="s" r="A5" s="3">
        <v>933</v>
      </c>
      <c t="s" r="C5" s="3">
        <v>46</v>
      </c>
      <c t="n" r="D5" s="5">
        <v>19</v>
      </c>
      <c t="n" r="E5" s="5">
        <v>45</v>
      </c>
    </row>
    <row r="6" spans="1:5">
      <c t="s" r="A6" s="3">
        <v>934</v>
      </c>
      <c t="s" r="B6" s="3">
        <v>935</v>
      </c>
      <c t="s" r="C6" s="3">
        <v>46</v>
      </c>
      <c t="n" r="D6" s="5">
        <v>-1</v>
      </c>
      <c t="n" r="E6" s="5">
        <v>35</v>
      </c>
    </row>
    <row r="7" spans="1:5">
      <c t="s" r="A7" s="3">
        <v>936</v>
      </c>
      <c t="n" r="C7" s="8">
        <v>155</v>
      </c>
      <c t="n" r="D7" s="5">
        <v>155</v>
      </c>
      <c t="n" r="E7" s="5">
        <v>135</v>
      </c>
    </row>
    <row r="8" spans="1:5">
      <c t="s" r="A8" s="3">
        <v>937</v>
      </c>
    </row>
    <row r="9" spans="1:5">
      <c t="s" r="A9" s="3">
        <v>932</v>
      </c>
      <c t="n" r="C9" s="5">
        <v>198</v>
      </c>
      <c t="n" r="D9" s="5">
        <v>105</v>
      </c>
      <c t="n" r="E9" s="5">
        <v>178</v>
      </c>
    </row>
    <row r="10" spans="1:5">
      <c t="s" r="A10" s="3">
        <v>933</v>
      </c>
      <c t="n" r="C10" s="5">
        <v>239</v>
      </c>
      <c t="n" r="D10" s="5">
        <v>193</v>
      </c>
      <c t="n" r="E10" s="5">
        <v>6</v>
      </c>
    </row>
    <row r="11" spans="1:5">
      <c t="s" r="A11" s="3">
        <v>934</v>
      </c>
      <c t="s" r="B11" s="3">
        <v>935</v>
      </c>
      <c t="n" r="C11" s="5">
        <v>296</v>
      </c>
      <c t="n" r="D11" s="5">
        <v>100</v>
      </c>
      <c t="n" r="E11" s="5">
        <v>79</v>
      </c>
    </row>
    <row r="12" spans="1:5">
      <c t="s" r="A12" s="3">
        <v>936</v>
      </c>
      <c t="n" r="C12" s="8">
        <v>141</v>
      </c>
      <c t="n" r="D12" s="8">
        <v>198</v>
      </c>
      <c t="n" r="E12" s="8">
        <v>105</v>
      </c>
    </row>
    <row r="13" spans="1:5">
      <c t="n" r="A13"/>
    </row>
    <row r="14" spans="1:5">
      <c t="s" r="A14" s="3">
        <v>938</v>
      </c>
      <c t="s" r="B14" s="3">
        <v>939</v>
      </c>
    </row>
    <row r="15" spans="1:5">
      <c t="s" r="A15" s="3">
        <v>940</v>
      </c>
      <c t="s" r="B15" s="3">
        <v>941</v>
      </c>
    </row>
  </sheetData>
  <mergeCells count="5">
    <mergeCell ref="A1:B2"/>
    <mergeCell ref="C1:E1"/>
    <mergeCell ref="A13:D13"/>
    <mergeCell ref="B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7">
        <v>158</v>
      </c>
    </row>
    <row r="4" spans="1:2">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Note 1 - Nature of Business and</vt:lpstr>
      <vt:lpstr>Note 2 - Fabrica Transaction</vt:lpstr>
      <vt:lpstr>Note 3 - Fair Value Measurement</vt:lpstr>
      <vt:lpstr>Note 4 - Commitments and Contin</vt:lpstr>
      <vt:lpstr>Note 5 - Inventories</vt:lpstr>
      <vt:lpstr>Note 6 - Property, Plant and Eq</vt:lpstr>
      <vt:lpstr>Note 7 - Long-term Debt and Rev</vt:lpstr>
      <vt:lpstr>Note 8 - Income Taxes</vt:lpstr>
      <vt:lpstr>Note 9 - Earnings per Share</vt:lpstr>
      <vt:lpstr>Note 10 - Stock Incentives</vt:lpstr>
      <vt:lpstr>Note 11 - Major Customers and C</vt:lpstr>
      <vt:lpstr>Note 12 - New Market Tax Credit</vt:lpstr>
      <vt:lpstr>Note 13 - ODFA Pooled Financing</vt:lpstr>
      <vt:lpstr>Note 14 - Employee Incentive Bo</vt:lpstr>
      <vt:lpstr>Note 15 - Selected Quarterly Fi</vt:lpstr>
      <vt:lpstr>Note 16 - Follow-On Stock Offer</vt:lpstr>
      <vt:lpstr>Note 17 - Subsequent Events</vt:lpstr>
      <vt:lpstr>Schedule II - Valuation and Qua</vt:lpstr>
      <vt:lpstr>Significant Accounting Policies</vt:lpstr>
      <vt:lpstr>Note 2 - Fabrica Transaction (T</vt:lpstr>
      <vt:lpstr>Note 4 - Commitments and Cont27</vt:lpstr>
      <vt:lpstr>Note 5 - Inventories (Tables)</vt:lpstr>
      <vt:lpstr>Note 6 - Property, Plant and 29</vt:lpstr>
      <vt:lpstr>Note 7 - Long-term Debt and R30</vt:lpstr>
      <vt:lpstr>Note 8 - Income Taxes (Tables)</vt:lpstr>
      <vt:lpstr>Note 9 - Earnings per Share (Ta</vt:lpstr>
      <vt:lpstr>Note 10 - Stock Incentives (Tab</vt:lpstr>
      <vt:lpstr>Note 11 - Major Customers and34</vt:lpstr>
      <vt:lpstr>Note 15 - Selected Quarterly 35</vt:lpstr>
      <vt:lpstr>Schedule II - Valuation and Q36</vt:lpstr>
      <vt:lpstr>Note 1 - Nature of Business a37</vt:lpstr>
      <vt:lpstr>Note 2 - Fabrica Transaction (D</vt:lpstr>
      <vt:lpstr>Note 2 - Purchase Price Allocat</vt:lpstr>
      <vt:lpstr>Note 2 - Intangibles and Goodwi</vt:lpstr>
      <vt:lpstr>Note 2 - Proforma Information (</vt:lpstr>
      <vt:lpstr>Note 2 - Transactions with Fabr</vt:lpstr>
      <vt:lpstr>Note 3 - Fair Value Measureme43</vt:lpstr>
      <vt:lpstr>Note 4 - Commitments and Cont44</vt:lpstr>
      <vt:lpstr>Note 4 - Commitments and Cont45</vt:lpstr>
      <vt:lpstr>Note 5 - Inventories (Details)</vt:lpstr>
      <vt:lpstr>Note 6 - Property, Plant and 47</vt:lpstr>
      <vt:lpstr>Note 6 - Property, Plant and 48</vt:lpstr>
      <vt:lpstr>Note 7 - Long-term Debt and R49</vt:lpstr>
      <vt:lpstr>Note 7 - Interest Margin and Co</vt:lpstr>
      <vt:lpstr>Note 7 - Long-term Debt (Detail</vt:lpstr>
      <vt:lpstr>Note 7 - Long-term Debt (Deta52</vt:lpstr>
      <vt:lpstr>Note 7 - Long-term Maturities (</vt:lpstr>
      <vt:lpstr>Note 8 - Income Taxes (Details </vt:lpstr>
      <vt:lpstr>Note 8 - Income from Continuing</vt:lpstr>
      <vt:lpstr>Note 8 - Provisions (Benefits) </vt:lpstr>
      <vt:lpstr>Note 8 - Components of Deferred</vt:lpstr>
      <vt:lpstr>Note 8 - Difference Between U.S</vt:lpstr>
      <vt:lpstr>Note 9 - Earnings per Share Bas</vt:lpstr>
      <vt:lpstr>Note 10 - Stock Incentives (Det</vt:lpstr>
      <vt:lpstr>Note 10 - Temporal Details of T</vt:lpstr>
      <vt:lpstr>Note 10 - Market-based Vesting </vt:lpstr>
      <vt:lpstr>Note 10 - Temporal Details of O</vt:lpstr>
      <vt:lpstr>Note 10 - Temporal Vesting of E</vt:lpstr>
      <vt:lpstr>Note 10 - Temporal Vesting of65</vt:lpstr>
      <vt:lpstr>Note 10 - Summary of Options Gr</vt:lpstr>
      <vt:lpstr>Note 10 - Temporal Details of E</vt:lpstr>
      <vt:lpstr>Note 10 - Temporal Details of C</vt:lpstr>
      <vt:lpstr>Note 10 - Options Granted (Deta</vt:lpstr>
      <vt:lpstr>Note 10 - Fair Value of Options</vt:lpstr>
      <vt:lpstr>Note 10 - Summary of Nonvested </vt:lpstr>
      <vt:lpstr>Note 10 - Stock Options Outstan</vt:lpstr>
      <vt:lpstr>Note 10 - Activity Related to R</vt:lpstr>
      <vt:lpstr>Note 10 - Fair Value of Restric</vt:lpstr>
      <vt:lpstr>Note 11 - Major Customers and75</vt:lpstr>
      <vt:lpstr>Note 11 - Revenue from Parent R</vt:lpstr>
      <vt:lpstr>Note 11 - Revenue from Signific</vt:lpstr>
      <vt:lpstr>Note 11 - Accounts Receivable f</vt:lpstr>
      <vt:lpstr>Note 12 - New Market Tax Cred79</vt:lpstr>
      <vt:lpstr>Note 13 - ODFA Pooled Financi80</vt:lpstr>
      <vt:lpstr>Note 14 - Employee Incentive 81</vt:lpstr>
      <vt:lpstr>Note 15 - Selected Quarterly 82</vt:lpstr>
      <vt:lpstr>Note 16 - Follow-On Stock Off83</vt:lpstr>
      <vt:lpstr>Note 17 - Subsequent Events (De</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53:47Z</dcterms:created>
  <dcterms:modified xmlns:dcterms="http://purl.org/dc/terms/" xmlns:xsi="http://www.w3.org/2001/XMLSchema-instance" xsi:type="dcterms:W3CDTF">2016-03-07T16:53:47Z</dcterms:modified>
  <dc:title xmlns:dc="http://purl.org/dc/elements/1.1/">Untitled</dc:title>
  <dc:description xmlns:dc="http://purl.org/dc/elements/1.1/"/>
  <dc:subject xmlns:dc="http://purl.org/dc/elements/1.1/"/>
  <cp:keywords/>
  <cp:category/>
</cp:coreProperties>
</file>